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Disposition of Buyer Platform"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quisition"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Accounts Payable and Accrued Ex" sheetId="18" state="visible" r:id="rId18"/>
    <sheet xmlns:r="http://schemas.openxmlformats.org/officeDocument/2006/relationships" name="Credit Facility"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Changes in Accumulated Other Co" sheetId="22" state="visible" r:id="rId22"/>
    <sheet xmlns:r="http://schemas.openxmlformats.org/officeDocument/2006/relationships" name="Stock-Based Compensation" sheetId="23" state="visible" r:id="rId23"/>
    <sheet xmlns:r="http://schemas.openxmlformats.org/officeDocument/2006/relationships" name="Restructuring Costs" sheetId="24" state="visible" r:id="rId24"/>
    <sheet xmlns:r="http://schemas.openxmlformats.org/officeDocument/2006/relationships" name="Net Income (Loss) Per Share Att" sheetId="25" state="visible" r:id="rId25"/>
    <sheet xmlns:r="http://schemas.openxmlformats.org/officeDocument/2006/relationships" name="Employee Benefit Plan" sheetId="26" state="visible" r:id="rId26"/>
    <sheet xmlns:r="http://schemas.openxmlformats.org/officeDocument/2006/relationships" name="Supplemental Disclosure of Cash" sheetId="27" state="visible" r:id="rId27"/>
    <sheet xmlns:r="http://schemas.openxmlformats.org/officeDocument/2006/relationships" name="Segment and Geographic Informat" sheetId="28" state="visible" r:id="rId28"/>
    <sheet xmlns:r="http://schemas.openxmlformats.org/officeDocument/2006/relationships" name="Quarterly Results of Opera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position of Buyer Platform (" sheetId="32" state="visible" r:id="rId32"/>
    <sheet xmlns:r="http://schemas.openxmlformats.org/officeDocument/2006/relationships" name="Fair Value Measurement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Income Taxes (Tables)" sheetId="37" state="visible" r:id="rId37"/>
    <sheet xmlns:r="http://schemas.openxmlformats.org/officeDocument/2006/relationships" name="Accounts Payable and Accrued _2" sheetId="38" state="visible" r:id="rId38"/>
    <sheet xmlns:r="http://schemas.openxmlformats.org/officeDocument/2006/relationships" name="Commitments and Contingencies (" sheetId="39" state="visible" r:id="rId39"/>
    <sheet xmlns:r="http://schemas.openxmlformats.org/officeDocument/2006/relationships" name="Changes in Accumulated Other _2" sheetId="40" state="visible" r:id="rId40"/>
    <sheet xmlns:r="http://schemas.openxmlformats.org/officeDocument/2006/relationships" name="Stock-Based Compensation (Table" sheetId="41" state="visible" r:id="rId41"/>
    <sheet xmlns:r="http://schemas.openxmlformats.org/officeDocument/2006/relationships" name="Restructuring Costs (Tables)" sheetId="42" state="visible" r:id="rId42"/>
    <sheet xmlns:r="http://schemas.openxmlformats.org/officeDocument/2006/relationships" name="Net Income (Loss) Per Share A_2" sheetId="43" state="visible" r:id="rId43"/>
    <sheet xmlns:r="http://schemas.openxmlformats.org/officeDocument/2006/relationships" name="Supplemental Disclosure of Ca_2" sheetId="44" state="visible" r:id="rId44"/>
    <sheet xmlns:r="http://schemas.openxmlformats.org/officeDocument/2006/relationships" name="Quarterly Results of Operatio_2"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Disposition of Buyer Platform -" sheetId="52" state="visible" r:id="rId52"/>
    <sheet xmlns:r="http://schemas.openxmlformats.org/officeDocument/2006/relationships" name="Disposition of Buyer Platform_2" sheetId="53" state="visible" r:id="rId53"/>
    <sheet xmlns:r="http://schemas.openxmlformats.org/officeDocument/2006/relationships" name="Disposition of Buyer Platform_3" sheetId="54" state="visible" r:id="rId54"/>
    <sheet xmlns:r="http://schemas.openxmlformats.org/officeDocument/2006/relationships" name="Fair Value Measurements - Asset" sheetId="55" state="visible" r:id="rId55"/>
    <sheet xmlns:r="http://schemas.openxmlformats.org/officeDocument/2006/relationships" name="Fair Value Measurements - Chang" sheetId="56" state="visible" r:id="rId56"/>
    <sheet xmlns:r="http://schemas.openxmlformats.org/officeDocument/2006/relationships" name="Prepaid Expenses and Other Cu_3" sheetId="57" state="visible" r:id="rId57"/>
    <sheet xmlns:r="http://schemas.openxmlformats.org/officeDocument/2006/relationships" name="Property and Equipment, Net (De" sheetId="58" state="visible" r:id="rId58"/>
    <sheet xmlns:r="http://schemas.openxmlformats.org/officeDocument/2006/relationships" name="Acquisition - Narrative (Detail"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Income Taxes - Loss Before Inco" sheetId="64" state="visible" r:id="rId64"/>
    <sheet xmlns:r="http://schemas.openxmlformats.org/officeDocument/2006/relationships" name="Income Taxes - Deferred Tax Ass" sheetId="65" state="visible" r:id="rId65"/>
    <sheet xmlns:r="http://schemas.openxmlformats.org/officeDocument/2006/relationships" name="Income Taxes - NOLs (Details)" sheetId="66" state="visible" r:id="rId66"/>
    <sheet xmlns:r="http://schemas.openxmlformats.org/officeDocument/2006/relationships" name="Accounts Payable and Accrued _3" sheetId="67" state="visible" r:id="rId67"/>
    <sheet xmlns:r="http://schemas.openxmlformats.org/officeDocument/2006/relationships" name="Credit Facility - Narrative (De"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tockholders' Equity - Stock Re" sheetId="72" state="visible" r:id="rId72"/>
    <sheet xmlns:r="http://schemas.openxmlformats.org/officeDocument/2006/relationships" name="Stockholders' Equity - Warrants" sheetId="73" state="visible" r:id="rId73"/>
    <sheet xmlns:r="http://schemas.openxmlformats.org/officeDocument/2006/relationships" name="Changes in Accumulated Other _3" sheetId="74" state="visible" r:id="rId74"/>
    <sheet xmlns:r="http://schemas.openxmlformats.org/officeDocument/2006/relationships" name="Stock-Based Compensation - Oper"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St_3" sheetId="78" state="visible" r:id="rId78"/>
    <sheet xmlns:r="http://schemas.openxmlformats.org/officeDocument/2006/relationships" name="Stock-Based Compensation - Othe" sheetId="79" state="visible" r:id="rId79"/>
    <sheet xmlns:r="http://schemas.openxmlformats.org/officeDocument/2006/relationships" name="Stock-Based Compensation - Assu" sheetId="80" state="visible" r:id="rId80"/>
    <sheet xmlns:r="http://schemas.openxmlformats.org/officeDocument/2006/relationships" name="Stock-Based Compensation - Non-" sheetId="81" state="visible" r:id="rId81"/>
    <sheet xmlns:r="http://schemas.openxmlformats.org/officeDocument/2006/relationships" name="Stock-Based Compensation - Empl" sheetId="82" state="visible" r:id="rId82"/>
    <sheet xmlns:r="http://schemas.openxmlformats.org/officeDocument/2006/relationships" name="Stock-Based Compensation - St_4" sheetId="83" state="visible" r:id="rId83"/>
    <sheet xmlns:r="http://schemas.openxmlformats.org/officeDocument/2006/relationships" name="Stock-Based Compensation - St_5" sheetId="84" state="visible" r:id="rId84"/>
    <sheet xmlns:r="http://schemas.openxmlformats.org/officeDocument/2006/relationships" name="Restructuring Costs - Restructu" sheetId="85" state="visible" r:id="rId85"/>
    <sheet xmlns:r="http://schemas.openxmlformats.org/officeDocument/2006/relationships" name="Restructuring Costs - Narrative" sheetId="86" state="visible" r:id="rId86"/>
    <sheet xmlns:r="http://schemas.openxmlformats.org/officeDocument/2006/relationships" name="Net Income (Loss) Per Share A_3" sheetId="87" state="visible" r:id="rId87"/>
    <sheet xmlns:r="http://schemas.openxmlformats.org/officeDocument/2006/relationships" name="Net Income (Loss) Per Share A_4" sheetId="88" state="visible" r:id="rId88"/>
    <sheet xmlns:r="http://schemas.openxmlformats.org/officeDocument/2006/relationships" name="Employee Benefit Plan - Narrati" sheetId="89" state="visible" r:id="rId89"/>
    <sheet xmlns:r="http://schemas.openxmlformats.org/officeDocument/2006/relationships" name="Supplemental Disclosure of Ca_3" sheetId="90" state="visible" r:id="rId90"/>
    <sheet xmlns:r="http://schemas.openxmlformats.org/officeDocument/2006/relationships" name="Segment and Geographic Inform_2" sheetId="91" state="visible" r:id="rId91"/>
    <sheet xmlns:r="http://schemas.openxmlformats.org/officeDocument/2006/relationships" name="Quarterly Results of Operatio_3" sheetId="92" state="visible" r:id="rId92"/>
  </sheets>
  <definedNames/>
  <calcPr calcId="124519" fullCalcOnLoad="1"/>
</workbook>
</file>

<file path=xl/sharedStrings.xml><?xml version="1.0" encoding="utf-8"?>
<sst xmlns="http://schemas.openxmlformats.org/spreadsheetml/2006/main" uniqueCount="900">
  <si>
    <t>Document and Entity Information - USD ($) $ in Millions</t>
  </si>
  <si>
    <t>12 Months Ended</t>
  </si>
  <si>
    <t>Dec. 31, 2018</t>
  </si>
  <si>
    <t>Mar. 13, 2019</t>
  </si>
  <si>
    <t>Jun. 30, 2018</t>
  </si>
  <si>
    <t>Document and Entity Information</t>
  </si>
  <si>
    <t>Entity Registrant Name</t>
  </si>
  <si>
    <t>Telaria, Inc.</t>
  </si>
  <si>
    <t>Entity Central Index Key</t>
  </si>
  <si>
    <t>0001375796</t>
  </si>
  <si>
    <t>Document Type</t>
  </si>
  <si>
    <t>10-K</t>
  </si>
  <si>
    <t>Document Period End Date</t>
  </si>
  <si>
    <t>Dec. 31,
		2018</t>
  </si>
  <si>
    <t>Document Fiscal Year Focus</t>
  </si>
  <si>
    <t>2018</t>
  </si>
  <si>
    <t>Document Fiscal Period Focus</t>
  </si>
  <si>
    <t>FY</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Accounts receivable, net</t>
  </si>
  <si>
    <t>Prepaid expenses and other current assets</t>
  </si>
  <si>
    <t>Total current assets</t>
  </si>
  <si>
    <t>Long-term assets:</t>
  </si>
  <si>
    <t>Property and equipment, net</t>
  </si>
  <si>
    <t>Intangible assets, net</t>
  </si>
  <si>
    <t>Goodwill</t>
  </si>
  <si>
    <t>Deferred tax asset</t>
  </si>
  <si>
    <t>Other assets</t>
  </si>
  <si>
    <t>Total long-term assets</t>
  </si>
  <si>
    <t>Total assets</t>
  </si>
  <si>
    <t>Current liabilities:</t>
  </si>
  <si>
    <t>Accounts payable and accrued expenses</t>
  </si>
  <si>
    <t>Deferred rent</t>
  </si>
  <si>
    <t>Contingent consideration on acquisition</t>
  </si>
  <si>
    <t>Contract with Customer, Liability, Current</t>
  </si>
  <si>
    <t>Other current liabilities</t>
  </si>
  <si>
    <t>Total current liabilities</t>
  </si>
  <si>
    <t>Long-term liabilities:</t>
  </si>
  <si>
    <t>Deferred tax liabilities</t>
  </si>
  <si>
    <t>Other liabilities</t>
  </si>
  <si>
    <t>Total liabilities</t>
  </si>
  <si>
    <t>Commitments and contingencies</t>
  </si>
  <si>
    <t xml:space="preserve"> </t>
  </si>
  <si>
    <t>Stockholders’ equity:</t>
  </si>
  <si>
    <t>Common stock, $0.0001 par value: 250,000,000 shares authorized as of December 31, 2018 and 2017, respectively; 56,956,935 and 55,136,038 shares issued and 44,392,695 and 51,290,542 shares outstanding as of December 31, 2018 and 2017, respectively</t>
  </si>
  <si>
    <t>Treasury stock, 12,564,240 and 3,845,496 shares at cost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usd per share)</t>
  </si>
  <si>
    <t>Common stock, authorized (shares)</t>
  </si>
  <si>
    <t>Common stock, issued (shares)</t>
  </si>
  <si>
    <t>Common stock, outstanding (shares)</t>
  </si>
  <si>
    <t>Treasury stock (shares)</t>
  </si>
  <si>
    <t>Consolidated Statements of Operations - USD ($) $ in Thousands</t>
  </si>
  <si>
    <t>Dec. 31, 2016</t>
  </si>
  <si>
    <t>Income Statement [Abstract]</t>
  </si>
  <si>
    <t>Revenue</t>
  </si>
  <si>
    <t>Cost of revenue</t>
  </si>
  <si>
    <t>Gross profit</t>
  </si>
  <si>
    <t>Operating expenses:</t>
  </si>
  <si>
    <t>Technology and development</t>
  </si>
  <si>
    <t>Sales and marketing</t>
  </si>
  <si>
    <t>General and administrative</t>
  </si>
  <si>
    <t>Restructuring costs</t>
  </si>
  <si>
    <t>Depreciation and amortization</t>
  </si>
  <si>
    <t>Mark-to-market</t>
  </si>
  <si>
    <t>Total operating expenses</t>
  </si>
  <si>
    <t>Loss from continuing operations</t>
  </si>
  <si>
    <t>Interest and other income (expense), net:</t>
  </si>
  <si>
    <t>Interest expense</t>
  </si>
  <si>
    <t>Other income (expense), net</t>
  </si>
  <si>
    <t>Total interest and other income (expense), net</t>
  </si>
  <si>
    <t>Loss from continuing operations before income taxes</t>
  </si>
  <si>
    <t>(Benefit) provision for income taxes</t>
  </si>
  <si>
    <t>Loss from continuing operations, net of income taxes</t>
  </si>
  <si>
    <t>Gain (loss) on sale of discontinued operations, net of income taxes</t>
  </si>
  <si>
    <t>Income from discontinued operations, net of income taxes</t>
  </si>
  <si>
    <t>Total income (loss) from discontinued operations, net of income taxes</t>
  </si>
  <si>
    <t>Net income (loss)</t>
  </si>
  <si>
    <t>Net income (loss) per share - basic and diluted</t>
  </si>
  <si>
    <t>Loss from continuing operations, net of income taxes (usd per share)</t>
  </si>
  <si>
    <t>Income from discontinued operations, net of income taxes (usd per share)</t>
  </si>
  <si>
    <t>Net income (loss) (usd per share)</t>
  </si>
  <si>
    <t>Weighted-average number of shares of common stock outstanding:</t>
  </si>
  <si>
    <t>Basic and diluted weighted-average number of shares outstanding (shares)</t>
  </si>
  <si>
    <t>Consolidated Statements of Comprehensive Income (Loss) - USD ($) $ in Thousands</t>
  </si>
  <si>
    <t>Statement of Comprehensive Income [Abstract]</t>
  </si>
  <si>
    <t>Other comprehensive income (loss)</t>
  </si>
  <si>
    <t>Foreign currency translation adjustments</t>
  </si>
  <si>
    <t>Comprehensive income (loss) attributable to common stockholders</t>
  </si>
  <si>
    <t>Consolidated Statements of Changes in Stockholders' Equity - USD ($) $ in Thousands</t>
  </si>
  <si>
    <t>Total</t>
  </si>
  <si>
    <t>Common Stock</t>
  </si>
  <si>
    <t>Treasury Stock</t>
  </si>
  <si>
    <t>Additional Paid-In Capital</t>
  </si>
  <si>
    <t>Accumulated Other Comprehensive Income (Loss)</t>
  </si>
  <si>
    <t>Accumulated Deficit</t>
  </si>
  <si>
    <t>Beginning balance at Dec. 31, 2016</t>
  </si>
  <si>
    <t>Beginning balance (shares) at Dec. 31, 2016</t>
  </si>
  <si>
    <t>Increase (Decrease) in Stockholders' Equity</t>
  </si>
  <si>
    <t>Exercise of warrants and stock options awards</t>
  </si>
  <si>
    <t>Exercise of warrants and stock options awards (shares)</t>
  </si>
  <si>
    <t>Stock-based compensation expense</t>
  </si>
  <si>
    <t>Common stock issued for settlement of restricted stock units net of shares withheld to satisfy income tax withholding obligations</t>
  </si>
  <si>
    <t>Common stock issued for settlement of restricted stock units net of shares withheld to satisfy income tax withholding obligations (shares)</t>
  </si>
  <si>
    <t>Common stock issuance in connection with employee stock purchase plan</t>
  </si>
  <si>
    <t>Common stock issuance in connection with employee stock purchase plan (shares)</t>
  </si>
  <si>
    <t>Treasury stock — repurchase of stock</t>
  </si>
  <si>
    <t>Treasury stock — repurchase of stock (shares)</t>
  </si>
  <si>
    <t>Retroactive application of ASU 2016-09</t>
  </si>
  <si>
    <t>Foreign currency translation adjustment</t>
  </si>
  <si>
    <t>Ending balance at Dec. 31, 2017</t>
  </si>
  <si>
    <t>Ending balance (shares) at Dec. 31, 2017</t>
  </si>
  <si>
    <t>Ending balance at Dec. 31, 2018</t>
  </si>
  <si>
    <t>Ending balance (shares) at Dec. 31, 2018</t>
  </si>
  <si>
    <t>Consolidated Statements of Changes in Stockholders' Equity (Parenthetical) - shares</t>
  </si>
  <si>
    <t>Statement of Stockholders' Equity [Abstract]</t>
  </si>
  <si>
    <t>Common stock withheld to satisfy income tax withholding obligations relating to restricted stock units (shares)</t>
  </si>
  <si>
    <t>Consolidated Statements of Cash Flows - USD ($) $ in Thousands</t>
  </si>
  <si>
    <t>Cash flows from operating activities, net of income taxes:</t>
  </si>
  <si>
    <t>Net loss from continuing operations, net of income taxes</t>
  </si>
  <si>
    <t>Net income (loss) from discontinued operations</t>
  </si>
  <si>
    <t>Adjustments required to reconcile net loss to net cash used in operating activities:</t>
  </si>
  <si>
    <t>Depreciation and amortization expense</t>
  </si>
  <si>
    <t>Gain on sale of discontinued operations, before income taxes</t>
  </si>
  <si>
    <t>Loss from sublease</t>
  </si>
  <si>
    <t>Bad debt expense</t>
  </si>
  <si>
    <t>Bad debt (benefit)</t>
  </si>
  <si>
    <t>Mark-to-market expense</t>
  </si>
  <si>
    <t>Compensation expense related to the acquisition-contingent consideration</t>
  </si>
  <si>
    <t>Deferred tax benefit</t>
  </si>
  <si>
    <t>Loss on disposal of property and equipment</t>
  </si>
  <si>
    <t>Stock based compensation expense</t>
  </si>
  <si>
    <t>Stock-based long-term incentive compensation expense</t>
  </si>
  <si>
    <t>Net change in operating assets and liabilities:</t>
  </si>
  <si>
    <t>Increase in accounts receivable</t>
  </si>
  <si>
    <t>Decrease in contingent consideration on acquisition</t>
  </si>
  <si>
    <t>(Increase)/decrease in prepaid expenses, other current assets and other long-term assets</t>
  </si>
  <si>
    <t>Increase in accounts payable and accrued expenses</t>
  </si>
  <si>
    <t>Increase (decrease) in other current liabilities</t>
  </si>
  <si>
    <t>Decrease in deferred tax liability</t>
  </si>
  <si>
    <t>Increase (decrease) in deferred rent and security deposits payable</t>
  </si>
  <si>
    <t>(Decrease) increase in deferred income</t>
  </si>
  <si>
    <t>Decrease in other liabilities</t>
  </si>
  <si>
    <t>Net cash provided by (used in) in operating activities</t>
  </si>
  <si>
    <t>Cash flows from investing activities:</t>
  </si>
  <si>
    <t>Purchase of property and equipment</t>
  </si>
  <si>
    <t>Acquisition, net of cash acquired</t>
  </si>
  <si>
    <t>Cash received from sale of discontinued operations</t>
  </si>
  <si>
    <t>Expenses paid with respect to sale of discontinued operations</t>
  </si>
  <si>
    <t>Net cash (used in) provided by investing activities</t>
  </si>
  <si>
    <t>Cash flows from financing activities:</t>
  </si>
  <si>
    <t>Proceeds from issuance of common stock under employee stock purchase plan</t>
  </si>
  <si>
    <t>Proceeds from the exercise of stock option awards</t>
  </si>
  <si>
    <t>Principal portion of capital lease payments</t>
  </si>
  <si>
    <t>Tax withholdings related to net share settlements of restricted stock units</t>
  </si>
  <si>
    <t>Net cash used in financing activities</t>
  </si>
  <si>
    <t>Net (decrease) increase in cash and cash equivalents and restricted cash</t>
  </si>
  <si>
    <t>Effect of exchange rate changes in cash and cash equivalents</t>
  </si>
  <si>
    <t>Cash, cash equivalents and restricted cash at beginning of year</t>
  </si>
  <si>
    <t>Cash, cash equivalents and restricted cash at end of year</t>
  </si>
  <si>
    <t>Organization and Description of Business</t>
  </si>
  <si>
    <t>Organization, Consolidation and Presentation of Financial Statements [Abstract]</t>
  </si>
  <si>
    <t>Organization and Description of Business Telaria, Inc. (the "Company") provides a fully programmatic software platform for premium publishers to manage and monetize their video advertising. The Company's platform is built specifically for digital video and to support the unique requirements of connected TV, mobile and over-the-top content. The Company provides publishers with real-time analytics and decisioning tools to optimize their video advertising business and offer a holistic video monetization solution that allows publishers to efficiently sell their inventory however they want to transact. On June 8, 2018, the Company acquired all of the outstanding shares of SlimCut Media SAS, a joint stock company incorporated under the laws of France (“SlimCut”). Refer to Note 7 for further discussion. On September 11, 2017, the Company filed an amendment to its Amended and Restated Certificate of Incorporation with the Secretary of State of the State of Delaware to change its name from “Tremor Video, Inc.” to “Telaria, Inc.” In connection with the name change, the Company’s common stock began trading under a new NYSE ticker symbol, “TLRA,” and the corporate website address was changed to www.telaria.com. On August 7, 2017, the Company announced the sale of its buyer platform to an affiliate of Taptica International Ltd. (“Taptica”) for total consideration of $50,000 , subject to adjustment for working capital. Refer to Note 3 in notes to consolidated financial statements. The buyer platform enabled advertisers, agencies and other buyers of advertising to discover, buy, optimize and measure the effectiveness of their video ad campaigns across all digital screens. Following the strategic decision to sell the buyer platform, the Company is focused mainly on a platform that serves premium publishers. On August 3, 2015 (the “TVN Acquisition Date”), the Company acquired all of the outstanding shares of The Video Network Pty Ltd., an Australian proprietary limited company (“TVN”). Refer to Note 7 for further discussion. The Company is headquartered in the State of New York.</t>
  </si>
  <si>
    <t>Summary of Significant Accounting Policies</t>
  </si>
  <si>
    <t>Accounting Policies [Abstract]</t>
  </si>
  <si>
    <t>Summary of Significant Accounting Policies Basis of Presentation The accompanying consolidated financial statements and footnotes have been prepared in accordance with generally accepted accounting principles in the United States of America (“U.S. GAAP”). Principles of Consolidation The consolidated financial statements include the accounts of Telaria, Inc. and its wholly-owned subsidiaries. All significant intercompany transactions and balances have been eliminated in the accompanying consolidated financial statements. The operating results of SlimCut and TVN have been included in the consolidated financial statements since their dates of acquisition on June 8, 2018 and August 3, 2015, respectively. Reclassifications Certain prior period amounts have been reclassified to conform to the current period presentation with no impact on consolidated net income(loss) or cash flows.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fair values of stock-based awards, income taxes, and contingent liabilities. Such estimates are based on historical experience and on various other assumptions that are believed to be reasonable, the results of which form the basis for making judgments about the carrying values of assets and liabilities. 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of its accounts receivable by performing ongoing credit evaluations and monitoring its customers’ accounts receivable balances. For new customer and their agents, which may be advertising agencies or other third-parties, the Company performs a credit check with an independent credit agency and may check credit references to determine creditworthiness. The Company only recognizes revenue when, among other factors, collection is reasonably assured. During the years ended December 31, 2018 , and 2017 there was one publisher that accounted for more than 10% of revenue. At December 31, 2018 there was one DSPs that accounted for 32.0% of accounts receivable. At December 31, 2017 , there were three DSPs that together accounted for 48.4% of outstanding accounts receivables. Cash and Cash Equivalents The Company considers cash deposits and all highly liquid investments with an original maturity of three months or less to be cash equivalents. The fair value of the Company’s cash and cash equivalents approximates their cost plus accrued interest because of the short-term nature of the instruments. Fair Value of Financial Instruments The Company utilizes fair value measurements when required. The carrying amounts of cash and cash equivalents, accounts receivable, prepaid expenses and other current assets, accounts payable and accrued expenses approximate fair values as of December 31, 2018 and 2017 due to the short-term nature of those instruments. Accounts Receivable, Net The Company extends credit to customers and generally does not require any security or collateral. Accounts receivable are recorded at the invoiced amount. The Company carries its accounts receivable balances at net realizable value. Management evaluates the collectability of its accounts receivable balances on a periodic basis and determines whether to provide an allowance or if any accounts should be written down and charged to expense as bad debt. The evaluation is based on a past history of collections, current credit conditions, the length of time the account is past due and a past history of write-downs. An accounts receivable balance is considered past due if the Company has not received payments based on agreed-upon terms. The following table presents the changes in the allowance for doubtful accounts: Years Ended December 31, 2018 2017 2016 Allowance for doubtful accounts: Beginning balance $ 359 $ — $ — Add: Reserves 1,052 — — Less: Write-offs (429 ) 359 — Ending balance $ 982 $ 359 $ — Property and Equipment, Net Property and equipment are stated at cost, less accumulated depreciation. Depreciation expense on property and equipment is calculated using the straight-line method over the following estimated useful lives: Computer hardware 3 years Furniture and fixtures 7 years Computer software 3 years Office equipment 3 years Leasehold improvements are amortized over the shorter of the remaining life of the lease or the life of the asset. The cost of additions and expenditures that extend the useful lives of existing assets, are capitalized, while repairs and maintenance costs are charged to operations as incurred. Impairment of Long-Lived Assets The Company periodically reviews long-lived assets, which consists of its property and equipment and intangible assets, for impairment in accordance with Financial Accounting Standards Board (“FASB”) Accounting Standards Codification (“ASC”) 360, “Accounting for the Impairment or Disposal of Long-Lived Assets,”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The Company did not identify any impairment losses in continuing operations related to the Company's long-lived assets during the years ended December 31, 2018 , 2017 and 2016 . Goodwill and Intangible Assets, Net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 of amortization. Goodwill is not amortized, but rather is subject to an impairment test. The Company operates as one operating and reporting segment and therefore, evaluates goodwill and other intangible assets with indefinite lives for impairment impairment annually as one singular reporting unit, on October 1 or more frequently when an event occurs or circumstances change that indicates the carrying value may not be recoverable.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the Company does not elect the option to perform an initial qualitative assessment, the Company performs the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The Company did not identify any impairment of its goodwill at December 31, 2018 , 2017 and 2016 and therefore, for the years ended December 31, 2018 , 2017 and 2016 no impairment losses related to goodwill were recorded.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our long-lived assets do not have identifiable cash flows that are independent of the other assets and liabilities of this business unit, the impairment testing on intangible assets is performed at the entity-level. Intangible assets that are not considered to have an indefinite useful life are amortized over their estimated useful lives on a straight-line method as follows: Technology 5 years Customer relationships 6 to 10 years Deferred rent liability The Company recognizes and records rent expense related to its lease agreements, which include rent holidays, rent escalation provisions and renewal options, on a straight-line basis beginning on the commencement date over the term of the lease. The term of the lease begins on the date of possession, which is generally when the Company enters the leased premises. The Company does not assume renewal option terms in its determination of the lease term unless such renewal option is reasonably expected to be exercised upon lease inception. Any lease incentives, which may be in the form of reduced rent payments, rent holidays or landlord incentives, are considered in determining the straight-line rent expense to be recorded over the lease term. Differences between straight-line rent expense and actual rent payments are recorded as a deferred rent liability and presented as either a current or long-term liability in the consolidated balance sheets based on the term of the respective lease agreements. Revenue Recognition The Company primarily generates revenue on a transactional basis where it is paid by a publisher each time an advertising impression is monetized on its platform based on a simple and transparent fee structure that the Company establishes with its publisher partners. For substantially all such transactions, the Company acts as an agent on behalf of publishers and revenue is recognized net of any inventory costs that the Company remits to publishers, when a buyer purchases inventory from a publisher on the Company's platform. The determination of whether revenue should be reported on a gross or net basis is based on an assessment of whether the Company is acting as the principal or an agent in the transaction. In determining whether the Company is acting as the principal or an agent, the Company followed the accounting guidance for principal-agent considerations. The determination of whether the Company is acting as a principal or an agent in a transaction involves judgment and is based on an evaluation of the terms of each arrangement, none of which are considered presumptive or determinative. Substantially all of the revenue generated, and costs incurred, related to publisher transactions on the Company's platform reported on a net basis as the Company determined that it acts as an agent for publishers and is not the primary obligor in such transactions, given that: (1) another party is primarily responsible for fulfilling the contract and the Company does not have discretion in establishing prices and (2) the Company does not generally take on inventory risk. For certain transactions, the Company reports revenue on a gross basis, based primarily on its determination that the Company acts as the primary obligor in the delivery of advertising campaigns for buyers with respect to such transactions. Cost of Revenue The Company's cost of revenue primarily consists of third party hosting fees, licensing fees and cost of inventory for third party data and certain publisher costs which we record on a gross basis. Technology and Development Expenses Technology and development costs primarily consist of salaries, incentive compensation, stock-based compensation and other personnel-related costs for development and engineering personnel. Additional expenses in this category include costs related to development, quality assurance and testing of new technology, maintenance and enhancement of the Company's existing technology and infrastructure as well as consulting, travel and other related overhead. Due to the rapid development and changes in the Company’s business and underlying technology to date, the Company has expensed development costs in the same period that those costs were incurred. Sales and Marketing Expenses Sales and marketing expenses primarily consist of salaries, incentive compensation, stock-based compensation and other personnel-related costs for our marketing and sales and sales support employees. Additional expenses in this category include marketing programs, travel and other related overhead. These costs are expensed when incurred and are included in sales and marketing expenses. Advertising costs, which are comprised of print and internet advertising, were $75 , $183 and $17 for the years ended December 31, 2018 , 2017 and 2016, respectively. Stock-Based Compensation Expenses The Company accounts for stock-based compensation expense under FASB ASC 718, “Compensation—Stock Compensation,” which requires the measurement and recognition of stock-based compensation expense based on estimated fair values, for all stock-based payment awards made to employees, and FASB ASC 505-50, “ Equity-Based Payments to Non-Employees ,” which requires the measurement and recognition of stock-based compensation expense based on the estimated fair value of services or goods being received, for all stock-based payment awards made to other service providers and non-employees. The Company measures its stock-based payment awards based on its estimate of the fair value of such award using an option-pricing model, for stock option awards, and the fair value of the Company’s common stock on the date of grant, for restricted stock unit awards. The value of the portion of the award that is ultimately expected to vest is recognized as an expense over the requisite service periods in the Company’s consolidated statements of operations. The Company recognizes compensation expenses for the value of its stock-based payment awards, which have graded vesting criteria based on service and market conditions, using the straight-line method, over the requisite service period of each of the awards, net of actual forfeitures. In the event of modification of the conditions on which stock-based payment awards were granted, an additional expense is recognized for any modification that increases the total fair value of the stock-based payment arrangement or is otherwise beneficial to the employee, other service provider or non-employee at the modification date. Income Taxes Income taxes represents amounts paid or payable (or received or receivable) for the current year and includes any changes in deferred taxes during the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Deferred income tax expense represents the change during the period in deferred tax assets and deferred tax liabilities. The components of the deferred tax assets and liabilities are individually classified as non-current.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deferred tax assets. Accordingly, the Company has established a valuation allowance against substantially all of its deferred tax assets for financial reporting purposes because the Company believes it is more likely than not that these deferred tax assets will not be realized.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ts provision for income taxes in the consolidated statements of operations. On December 22, 2017, the U.S. President signed the Tax Cuts and Jobs Act (the “Act”) into law. Effective January 1, 2018, among other changes, the Act (1) reduces the U.S. federal corporate tax rate from 35 percent to 21 percent, (2) changes the rules relating to net operating loss ("NOL") carryforwards and carrybacks, (3) eliminates the corporate alternative minimum tax ("AMT") and changes how existing AMT credits can be realized; and (4) requires companies to pay a one-time transition tax on certain unrepatriated earnings of foreign subsidiaries. Given the significance of the legislation, the U.S. Securities and Exchange Commission (the "SEC") staff issued Staff Accounting Bulletin No.118 ("SAB 118"), which allows registrants to record provisional amounts during a one-year "measurement period". During the measurement period, impacts of the law are expected to be recorded at the time a reasonable estimate for all or a portion of the effects can be made, and provisional amounts can be recognized and adjusted as information becomes available, prepared, or analyzed. As of December 31, 2018, we have not recorded incremental accounting adjustments related to the Act as we continue to consider interpretations of its application. The Tax Act did not have a material impact on our financial statements since our deferred temporary differences in the United States are fully offset by a valuation allowance and we do not have any significant off shore earnings from which to record the mandatory transition tax. We did not record any provision for federal income taxes for the period ended December 31, 2018. Net Income (Loss) Per Share Attributable to Common Stockholders Basic net income (loss) per share attributable to common stockholders is computed by dividing net income (loss) attributable to common stockholders by the weighted-average number of shares of common stock outstanding for the period. Diluted net income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the purchase of the Company's common stock, stock option awards and restricted stock unit awards. Due to the Company’s loss from continuing operations, net of income taxes: (i) stock option awards; and (ii) restricted stock unit awards were not included in the computation of diluted net loss per share attributable to common stockholders, as the effects would be anti-dilutive. Accordingly, basic and diluted net loss per share attributable to common stockholders is equal for the years presented. Comprehensive Income (Loss) Comprehensive income (loss) consists of foreign currency translation adjustments. Total comprehensive income (loss) and its component is presented in the accompanying consolidated statements of comprehensive income (loss). Foreign Currency Translation Adjustments The functional currency of the Company’s international subsidiaries is their local currency. The Company translates the financial statements of these subsidiaries to U.S. dollars using period-end exchange rates for assets and liabilities, and average exchange rates for revenue and expenses. Translation gains and losses are recorded in accumulated other comprehensive (loss) income as a component of stockholders’ equity. During the years ended December 31, 2018 , 2017 and 2016 , foreign currency translation adjustment gain and losses of $(717) , $99 , and $(276) respectively, were recorded as a component of comprehensive income (loss) in the consolidated financial statements. Net (losses) gain resulting from transactions denominated in foreign currencies were accounted for in the Company’s consolidated statements of operations and totaled $4 , $44 , and $(21) during the years ended December 31, 2018 , 2017 and 2016 , respectively. Recently Issued Accounting Pronouncements FASB Accounting Standards Update No. 2018-15 - Intangibles—Goodwill and Other— Internal-Use Software (Subtopic 350-40) In August 2018, Financial Accounting Standards Board, ("FASB") issued an Accounting Standards Update,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The requirement is for public business entities to apply the guidance to annual reporting periods beginning after December 15, 2019 with early adoption permitted, including interim periods. The Company does not believe the adoption of this amendment will have a material impact prospectively to the Company's consolidated financial statements and related disclosures. FASB Accounting Standards Update No. 2018-13 - Fair Value Measurement (Topic 820) In August 2018, FASB issued ASU No. 2018-13 Fair Value Measurements (Topic 820): Disclosure Framework-Changes to the Disclosure Requirements for Fair Value Measurement. The amendments in the update modify the disclosure requirements on fair value measurements in Topic 820, including the removal, modification and additions of certain disclosure requirements for Level 3 fair value measurements and for transfers between Level 1 and Level 2 of the fair value hierarchy. The requirement is for all entities that are required to make disclosures about recurring or nonrecurring fair value measurements to apply the guidance to annual reporting periods beginning after December 15, 2019 with early adoption permitted for any modified or removed disclosures only. The Company does not believe adoption of this amendment will have a material impact prospectively to the Company's consolidated financial statements and related disclosures. FASB Accounting Standards Update No. 2018-07 - Improvements to Nonemployee Share-Based Payment Accounting (Topic 718) In June 2018, FASB issued an ASU No. 2018-07 Compensation-Stock Compensation (Topic 718): Improvements to Nonemployee Share-Based Payment Accounting. The amendment simplifies the accounting for equity based payments to nonemployees by expanding the scope of Topic 718 to include nonemployees. The requirement is for public business entities to apply the guidance to annual reporting periods beginning after December 15, 2018 with early adoption permitted, including interim periods. The Company does not believe adoption of this amendment will have a material impact prospectively to the Company's consolidated financial statements and related disclosures. FASB Accounting Standards Update No. 2018-02 - Income Statement - Reporting Comprehensive Income (Topic 220) In February 2018, FASB issued an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requirement is for public business entities to apply the guidance to annual reporting periods beginning after December 15, 2018 with early adoption permitted, including the interim periods. The Company is currently evaluating the impact the update will have on its consolidated financial statements and related disclosures. FASB Accounting Standards Update No. 2017-09 - Compensation - Stock Compensation (Topic 718) In September 2017, Financial Accounting Standards Board, ("FASB") issued an Accounting Standards Update, ("ASU") No. 2017 - 09 Compensation - Stock Compensation (Topic 718): Scope of Modification Accounting. This ASU clarifies and eliminates the diversity of practice as to when a Company must account for the effects of a stock modification. In accordance with the guidance an entity should account for the effects of a modification unless all the following criteria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requirement is for public business entities to apply the guidance prospectively to annual reporting periods beginning after December 15, 2017 with early adoption permitted, including in the interim periods. The Company adopted this update in the first quarter of 2018 on a prospective basis. The adoption of this update did not have a material impact on the Company’s consolidated financial statements and related disclosures. FASB Accounting Standards Update No. 2017-04 - Intangibles and Other (Topic 350) In January 2017, FASB issued ASU No. 2017-04, Intangibles and Other (Topic 350): Simplifying the Test for Goodwill Impairment.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Company adopted this ASU during the third quarter of 2018 and did not have a material impact on its consolidated financial statements. FASB Accounting Standards Update No. 2017-01 - Business Combinations (Topic 805) In January 2017, FASB issued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requirement is for public business entities to apply the guidance to annual reporting periods beginning after December 15, 2017. The Company adopted this update on a prospective basis in the first quarter of 2018 with no material impact to the Company's consolidated financial statements and related disclosures. FASB Accounting Standards Update No. 2016-18 - Statement of Cash Flows (Topic 230) In November 2016, FASB issued Accounting Standards Update ASU No. 2016-18, “Statement of Cash Flows (Topic 230): Restricted Cash. This update requires that a Statement of Cash Flow explain the change during the period in the total cash, cash equivalents and amounts generally described as restricted cash or restricted cash equivalents. Therefore, amounts generally described as restricted cash should be included with cash &amp; cash equivalents when reconciling the beginning-of-period and end-of-period total amounts shown on the Statement of Cash Flows. Public business entities should apply the guidance to annual reporting periods beginning after December 15, 2017 with early adoption permitted. The Company adopted this update in the first quarter of 2018 and included restricted cash in cash and cash equivalents in the Company's 2018 consolidated financial statements and a $770 increase in cash used in operating activities on the Company's condensed and consolidated statements of cash flows for 2017. FASB Accounting Standards Update No. 2016-15 — Classification of Certain Cash Receipts and Cash Payments In August 2016, the FASB issued ASU No. 2016-15, Classification of Certain Cash Receipts and Cash Payments,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The Company adopted this update in the first quarter of 2018 with no material impact to the Company's consolidated financial statements and related disclosures. FASB Accounting Standards Update No. 2016-02 — Leases (Topic 842) In February 2016, the FASB issued ASU No. 2016-02, This ASU will require the recognition of lease assets and liabilities for operating leases with terms of more than 12 months. The presentation of leases within the consolidated statement of operations and cash flows will be substantially consistent with current accounting guidance. This ASU, which is effective for annual reporting periods beginning after December 15, 2018, and interim periods within those annual periods, will have a material impact on our consolidated balance sheets. We have completed the implementation of a lease accounting system. We plan to adopt the ASU effective January 1, 2019</t>
  </si>
  <si>
    <t>Disposition of Buyer Platform</t>
  </si>
  <si>
    <t>Discontinued Operations and Disposal Groups [Abstract]</t>
  </si>
  <si>
    <t xml:space="preserve">Disposition of Buyer Platform On August 7, 2017 , the Company announced the sale of its buyer platform to Taptica for total consideration of $50,000 , subject to adjustment for working capital. The proceeds include $1,000 for the right to use the name, “Tremor Video, DSP,” for a period of 18 months following the closing. The Company will recognize the $1,000 in other income within the Consolidated Statements of Operations ratably over the 18 -month period. The sale of the buyer platform represented a strategic change to shift the focus of the Company’s business exclusively on offering its sell-side video management platform. Accordingly, the results of the buyer platform have been classified as a discontinued operation in the consolidated financial statements for all periods presented. Following the disposition, the Company entered into an arms-length commercial agreement with Taptica pursuant to which they may purchase video inventory on the platform. In connection with the transaction, we entered into a transition services agreement, pursuant to which we provided certain services to Taptica through June 15, 2018. The Company transferred full title and interest in the name "Tremor Video" to Taptica during the second quarter of 2018, in consideration for Taptica reaching certain payment milestones under a commercial agreement between the parties. As a result of the title transfer, the remaining balance of $566 related to the transfer of the trademark was recorded in other income during the second quarter of 2018. In connection with the closing of the transaction, the Company recognized a gain on sale of discontinued operations, net of tax of $14,924 in the third quarter of 2017. Included in the measurement of the gain were estimates for the income taxes due on the gain and the additional cash consideration expected from the buyer related to a closing date net working capital sales price adjustment. The Company recognized losses on the sale of discontinued operations for the year-ended December 31, 2018 as a result of net working capital adjustments in the amount of $ 136 . The following table presents a reconciliation of the major financial lines constituting the results of operations for discontinued operations to the income (loss) from discontinued operations, net of income taxes, presented separately in the Consolidated Statements of Operations: Years Ended 2018 2017 2016 Revenue $ — $ 88,255 $ 137,640 Cost of revenue — 53,486 88,277 Gross profit — 34,769 49,363 Operating expenses: Technology and development — 7,594 14,084 Sales and marketing — 16,149 26,064 General administrative — 547 941 Depreciation and amortization — 3,174 5,419 Impairment charges — — — Total operating expenses — 27,464 46,508 Income from discontinued operations — 7,305 2,855 Interest and other (expense), net — — — Income from discontinued operations before income taxes — 7,305 2,855 Provision (benefit) for income taxes — 4 (48 ) Income from discontinued operations, net of income taxes — 7,301 2,903 (Loss) gain on sale of discontinued operation before income taxes (136 ) 14,958 — Provision for income taxes — 332 — Gain on sale of discontinued operation, net of income taxes (136 ) 14,626 — Income (loss) from discontinued operations, net of income taxes $ (136 ) $ 21,927 $ 2,903 The following table presents supplemental cash flow information of the discontinued operations: Years Ended 2018 2017 2016 Non-cash adjustments to net cash from operating activities: Depreciation and amortization $ — $ 3,174 $ 5,419 Stock based compensation expense — 673 1,414 Cash used in investing activities: Capital expenditures $ — $ 475 $ — </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December 31, 2018 December 31, 2017 Level 1 Level 2 Level 3 Total Level 1 Level 2 Level 3 Total Assets: Money market funds (1) $ 28,671 — — 28,671 $ 53,853 $ — $ — $ 53,853 Total assets $ 28,671 — — 28,671 $ 53,853 $ — $ — $ 53,853 Liabilities: Contingent consideration on acquisition liability (2) — — 1,500 1,500 $ — $ — $ — $ — Total liabilities $ — $ — $ 1,500 $ 1,500 $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the $18,987 and $22,467 of operating cash balances as of December 31, 2018 and 2017 , respectively. (2) On June 8 2018, the Company acquired all of the outstanding shares of Slimcut. In connection with the acquisition, the former stockholders of SlimCut were eligible to receive future cash payments up to $1,500 contingent on the operating performance of SlimCut in reaching certain financial milestones for the year ended December 31, 2018. In estimating the fair value of the contingent consideration on the date of acquisi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Based on the operating results as of December 31, 2018, contingent consideration of $1,500 was fully earned. Liabilities Measured at Fair Value on a Recurring Basis Using Significant Unobservable Inputs (Level 3) The following table represents the changes in the Company’s Level 3 instruments measured at fair value on a recurring basis for the years ended December 31, 2018 and December 31, 2017 : 2018 2017 Beginning balance at January 1, $ — $ 2,483 Contingent consideration on acquisition (1) 1,443 (4,753 ) Compensation expense — 1,810 Mark-to-market expense (2) 57 148 Foreign currency translation adjustment — 312 Ending balance at December 31, $ 1,500 $ — (1) Represents contingent consideration attributable to the SlimCut and TVN Employee Sellers (as defined below see Note 7) that has been recorded during the years ended 2018 and 2017 , respectively. Refer to note 7 for further discussion of contingent consideration payments paid in connection with the Company’s acquisitions of SlimCut and TVN. (2) Reflects expense incurred based on the Company’s re-measurement, at December 31, 2018 , and December 31, 2017 , respectively, of the estimated fair value of the contingent consideration relating to the SlimCut acquisition and TVN Sellers (as defined below, see Note 7) that were not required to remain employed with the Company. Amounts recorded as mark-to-market expense relating to Level 3 instruments are recorded in operating expense. Refer to the table above regarding assumptions used for Level 3 instruments, and Note 7 for further discussion of contingent consideration payments paid in connection with the Company’s acquisition of SlimCut and TVN.</t>
  </si>
  <si>
    <t>Prepaid Expenses and Other Current Assets</t>
  </si>
  <si>
    <t>Deferred Costs, Capitalized, Prepaid, and Other Assets Disclosure [Abstract]</t>
  </si>
  <si>
    <t>Prepaid Expenses and Other Current Assets Prepaid expenses and other current assets consisted of: December 31, 2018 2017 Prepaid expenses and other current assets $ 3,105 $ 2,231 Prepaid rent 106 127 Deferred rental income 170 141 Total prepaid expenses and other current assets $ 3,381 $ 2,499</t>
  </si>
  <si>
    <t>Property and Equipment, Net</t>
  </si>
  <si>
    <t>Property, Plant and Equipment [Abstract]</t>
  </si>
  <si>
    <t>Property and equipment, net consisted of: December 31, 2018 2017 Leasehold improvements $ 3,009 $ 8,324 Computer hardware 1,045 884 Furniture and fixtures 539 1,523 Computer software 800 1,389 Office equipment 92 184 Total 5,485 12,304 Less: accumulated depreciation (2,696 ) (9,110 ) Total property and equipment, net $ 2,789 $ 3,194 The depreciation expense related to property and equipment was $3,087 , $4,228 , and $3,417 for the years ended December 31, 2018 , 2017 and 2016 , respectively. The Company disposed of assets with a cost basis of $9,528 and accumulated depreciation of $9,490 during the year ended December 31, 2018 . For the year ended December 31, 2017 the Company disposed of assets with a cost basis of $3,085 and accumulated depreciation of $2,693 .</t>
  </si>
  <si>
    <t>Acquisition</t>
  </si>
  <si>
    <t>Business Combinations [Abstract]</t>
  </si>
  <si>
    <t>Acquisition On June 8, 2018, the Company acquired all of the outstanding shares of SlimCut, a video technology solutions company, pursuant to a stock purchase agreement between the Company and the sellers identified therein. As consideration for the acquisition, the Company made an initial payment to the sellers of $5,458 , subject to certain adjustments set forth in the purchase agreement. In addition, the sellers were eligible to receive future cash payments up to $1,500 based on achieving certain financial milestones, which they have achieved as of year end. The fair value of the contingent consideration as of June 8, 2018 was $1,443 (see Note 4) and is included in the purchase price of SlimCut. The Company re-measured the estimated fair value of the contingent consideration as of June 30, 2018, September 30, 2018 and December 31, 2018, with no material change in fair value as of June 30 or September 30, 2018. As of December 31. 2018 the fair value of the contingent consideration was changed to $1,500 , which resulted in $57 in mark-to-market expense. The results of operations of SlimCut have been included in the Company’s consolidated statements of operations since the acquisition. The financial effects of this acquisition, individually and in the aggregate, were not material to the Company’s consolidated condensed balance sheet and statement of operations as of December 31, 2018 and, therefore, proforma results are not presented. On August 3, 2015 , the Company acquired all of the outstanding shares of The Video Network Pty, Ltd, an Australian limited liability company, ("TVN"). As consideration for the acquisition, the Company made an initial payment to the former stockholders of TVN (“TVN Sellers”) of $3,040 Australian dollars ( $2,217 U.S. dollars based on the currency exchange rate on the date of the acquisition). In addition, the TVN Sellers were eligible to receive cash payments over a term of two years contingent on the operating performance of TVN in reaching certain financial milestones in each of the periods from July 1, 2015 to June 30, 2016 and the period from July 1, 2016 to June 30, 2017 , a portion of which was also contingent on continued employment of certain TVN Sellers (the “TVN Employee Sellers”). Subsequent to the date of acquisition, the Company re-measured the estimated fair value of the contingent consideration at each reporting date with any changes in fair value recorded in the Company’s statements of operations. For the years ended December 31, 2018 and December 31, 2017, the Company recorded $0 and $148 , respectively, in mark-to market expense related to the change in contingent consideration for TVN Sellers that were not required to remain employed with the Company and $0 and $1,810 , respectively, of compensation related expense in connection with contingent consideration payments that were contingent on continued employment of the TVN Employee Sellers. Compensation related expense in connection with the continued employment of the TVN Employee Sellers is recorded in sales and marketing expense in the condensed consolidated statement of operations. As of December 31, 2017 and 2018, all contingent consideration related to the purchase of TVN had been paid.</t>
  </si>
  <si>
    <t>Goodwill and Intangible Assets, Net</t>
  </si>
  <si>
    <t>Goodwill and Intangible Assets Disclosure [Abstract]</t>
  </si>
  <si>
    <t>Goodwill includes the cost of the acquired business in excess of the fair value of the tangible net assets recorded in connection with the acquisitions of SlimCut and TVN (see Note 7 – Acquisitions). Goodwill is tested annually for impairment or more frequently if impairment indicators are present. The Company operates as one operating and reporting segment and, therefore, the Company assesses goodwill for impairment annually as one singular reporting unit.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During the third quarter of 2018, the Company performed qualitative assessment of the reporting unit's fair value which included assessing the impact of certain factors such as general economic conditions, limitations on accessing capital, changes in forecasted operating results, and fluctuations in foreign exchange rates. Based on our qualitative assessment, we concluded that it was more-likely-than-not that the estimated fair value of Telaria Inc.'s reporting unit exceeded its carrying value. The Company did not identify any impairment in continuing operations of goodwill at December 31, 2018 , 2017 and 2016 and therefore, for the years ended December 31, 2018 , 2017 and 2016 no impairment losses related to goodwill were recorded. The changes in the carrying amount of goodwill as of December 31, 2018 , 2017 , 2016 were as follows: 2018 2017 2016 Beginning balance as of January 1, $ 6,320 $ 6,228 $ 6,242 Acquisition-related goodwill 3,424 — — Foreign exchange impact (266 ) 92 (14 ) Ending balance as of December 31, $ 9,478 $ 6,320 $ 6,228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the Company’s long-lived assets do not have identifiable cash flows that are independent of the other assets and liabilities of this business unit, the impairment testing on intangible assets is performed at the entity-level. The Company did not identify any impairment of intangible assets at December 31, 2018 , 2017 and 2016 . Information regarding the Company’s acquisition-related intangible assets, net is as follows: December 31, 2018 Gross Carrying Amount Accumulated Amortization Net Carrying Amount Customer relationships (1) $ 4,797 $ (1,283 ) $ 3,514 Technology (2) 973 (108 ) 865 $ 5,770 (1,391 ) 4,379 December 31, 2017 Gross Carrying Amount Accumulated Amortization Net Carrying Amount Customer relationships $ 2,188 $ (881 ) $ 1,307 Technology — — — $ 2,188 $ (881 ) $ 1,307 December 31, 2016 Gross Carrying Amount Accumulated Amortization Net Carrying Amount Customer relationships $ 2,022 $ (478 ) $ 1,544 Technology — — — $ 2,022 $ (478 ) $ 1,544 (1) The increase in gross carrying amount for customer relationships from December 31, 2017 to December 31, 2018, is primarily due to an increase of $2,900 relating to the acquisition of SlimCut, which was partially offset by a decrease of $291 from the foreign exchange impact for the same period. From December 31, 2017 to December 31, 2018, accumulated amortization expense increased by $508 , partially offset by foreign exchange impact over the same period of $106 . (2) At December 31, 2017, the Company did not record any carrying amounts for technology acquisition-related intangible assets. The gross carrying amount for technology includes an increase of $1,000 due to the acquisition of SlimCut which was partially offset by foreign exchange decrease of $27 for the year-ended December 31, 2018. Accumulated amortization increased by $109 over the same period due to the acquisition of SlimCut, partially offset by foreign exchange impact Amortization expense amounted to $619 and $358 for the years ended December 31, 2018 and 2017 , respectively. The estimated future amortization expense of customer relationships for the next five years and thereafter are as follows: 2019 $ 806 2020 806 2021 669 2022 477 2023 368 2024 and thereafter 1,253 Total $ 4,379</t>
  </si>
  <si>
    <t>Income Taxes</t>
  </si>
  <si>
    <t>Income Tax Disclosure [Abstract]</t>
  </si>
  <si>
    <t>Income Taxes The components of the Company’s loss before income tax provision for the years ended December 31, 2018 , 2017 and 2016 are as follows: Years Ended December 31, 2018 2017 2016 Loss from continuing operations before income taxes: Domestic $ (9,034 ) $ (18,147 ) $ (17,365 ) Foreign (206 ) (1,900 ) (6,321 ) Total loss from continuing operations before income taxes $ (9,240 ) $ (20,047 ) $ (23,686 ) The Company’s income tax provision, which is comprised of minimum U.S. federal, state and local taxes and taxes from foreign jurisdictions, consists of the following: Years Ended December 31, 2018 2017 2016 Provision for current income taxes: U.S. federal $ 10 $ — $ — U.S. state and local 91 (2 ) 22 Foreign 97 154 234 Total provision for current income taxes 198 152 256 Benefit for deferred income taxes: U.S. federal (10 ) (332 ) — U.S. state and local — — — Foreign (198 ) (167 ) (92 ) Total benefit for deferred income taxes (208 ) (499 ) (92 ) Total (benefit) provision for income taxes $ (10 ) $ (347 ) $ 164 A reconciliation between the U.S. federal statutory income tax rate to the effective tax rate, by applying such rates to loss before income tax provision, for the years ended December 31, 2018 , 2017 and 2016 are as follows: Years Ended December 31, 2018 2017 2016 U.S. federal statutory income tax rate (21.00 )% (34.00 )% (34.00 )% State income tax rate, net of U.S. federal tax benefit 0.77 (0.01 ) 0.06 Stock-based compensation expense (6.45 ) — 1.23 Acquisition related costs — 3.11 5.08 Mark-to-market expense — 0.25 1.80 Change in income tax rates (6.33 ) (1.03 ) 2.89 Change in deferred tax asset valuation 34.08 29.03 22.52 Trademark income (1.54 ) — — Goodwill impairment charge — 1.46 — AMT credit — (1.65 ) — Meals and Entertainment 0.55 1.10 — Other (0.20 ) 0.01 1.11 Effective tax rate (0.12 )% (1.73 )% 0.69 % Significant components of the Company’s deferred tax assets and liabilities reported on a net cross jurisdictional basis are summarized as follows: December 31, 2018 2017 2016 Deferred tax assets: Net operating losses and tax credits $ 29,322 $ 27,474 $ 46,336 Stock-based compensation expense 4,118 2,440 3,883 Deferred rent 1,049 881 1,483 Depreciation and amortization expense 1,585 672 61 Accrued expenses 583 316 192 Intangible assets — 294 — Deferred revenue — 166 2 Allowance for doubtful accounts 283 89 1 Unrealized gains and losses 51 88 94 Total deferred tax assets before valuation allowance 36,991 32,420 52,052 Less: valuation allowance (36,692 ) (32,028 ) (50,211 ) Total deferred tax assets, net of valuation allowance 299 392 1,841 Deferred tax liabilities: Intangible assets (1,243 ) (392 ) (2,277 ) Unrealized gains and losses (16 ) — — Other — (6 ) (11 ) Total deferred tax liabilities (1,259 ) (398 ) (2,288 ) Total deferred tax liabilities, net $ (960 ) $ (6 ) $ (447 ) For financial and tax reporting purposes, the Company incurred net operating losses in each period since its inception, except for 2017 and, therefore, a significant portion of the deferred tax assets recognized relate to such net operating losses. In determining whether the Company may realize the benefits from these deferred tax assets, the Company considers all available objective and subjective evidence, both positive and negative. Based on the weight of such evidence, a valuation allowance on a jurisdiction by jurisdiction basis is necessary for some portion, or all, of the deferred tax assets since the Company cannot be assured that, more likely than not, such amounts will be realized. Based on the available objective and subjective evidence, including the Company’s history of net operating losses, management believes it is more likely than not that the deferred tax assets will not be fully realizable at December 31, 2018 and 2017 . Accordingly, the Company provided a valuation allowance on substantially all of its deferred tax asset balance to reflect the uncertainty regarding the realizability of these assets for the periods presented, with the exception of a deferred tax asset related to AMT credits. On December 22, 2017, the U.S. President signed the Tax Cuts and Jobs Act (the “Act”) into law. Effective January 1, 2018, among other changes, the Act (1) reduces the U.S. federal corporate tax rate from 35 percent to 21 percent, (2) changes the rules relating to net operating loss ("NOL") carryforwards and carrybacks, (3) eliminates the corporate alternative minimum tax ("AMT") and changes how existing AMT credits can be realized; and (4) numerous modifications creating a territorial tax system and broadening the income tax base. The impact on the Company's financial statements for the period ended December 31, 2018 is immaterial, primarily because the Company has a valuation allowance on deferred tax assets in the U.S. In addition, the Act makes the AMT credit refundable in tax years beginning after 2017. As a result of this change, the Company does not have a valuation allowance on its AMT credit. Given the significance of the legislation, the staff of the U.S. Securities and Exchange Commission (the SEC) issued Staff Accounting Bulletin No. 118 (SAB 118), which allowed registrants to record provisional amounts during a one year measurement period similar to that used when accounting for business combinations. The Company applied the guidance in SAB 118 when accounting for the enactment-date effects of the Act in 2017 and throughout 2018. For the year ended December 31, 2017, amounts recorded principally related to the reduction in the U.S. corporate income tax rate to 21%, which resulted in the Company reducing its net deferred tax asset and associated valuation allowance. Additionally, the new law included a one-time mandatory repatriation transition tax on the net accumulated earnings and profits of a U.S. taxpayer’s foreign subsidiaries. As a result of accumulated losses since inception, there was no income tax effect. At December 31, 2018, the Company completed its accounting of SAB 118 for all of the enactment-date income tax effects of the Act. The Company has not made any measurement-period adjustments and there were no additional material adjustments related to the Act. As a result of the adoption of ASU 2016-09, the Company no longer excludes tax benefits that arose directly from equity compensation in excess of compensation recognized for financial reporting in its U.S. federal and U.S. state net operating loss carryforwards. For the year ended December 31, 2018 , the Company’s valuation allowance has increased to $36,692 compared to $32,028 as of December 31, 2017 , largely due to the increase in deferred tax assets for net operating losses and stock based compensation for which the Company does not believe it will be able to utilize in future periods. As of December 31, 2018 , the Company has U.S. federal and state net operating loss carry-forwards of approximately $109,111 and $63,125 , respectively, and foreign net operating loss carry-forwards of $6,764 , $6,787 , $18 , $213 , $89 related to its international subsidiaries in the United Kingdom, Germany, Brazil, Australia, and Canada respectively, which are available to reduce future taxable income in those jurisdictions. The U.S. federal net operating losses will expire in various years beginning in 2028 through 2037. The Company’s foreign net operating loss carry-forwards can be carried forward without limitation in each respective country. The U.S. federal net operating losses includes acquired tax loss carry-forwards of Transpera, Inc. (“Transpera”) and ScanScout, Inc. (“ScanScout”), and net operating losses from Telaria, Inc. ("Telaria") which experienced an ownership change in 2010 which are subject to limitation on future utilization under Section 382 of the Internal Revenue Code of 1986 (“Section 382”). Section 382 imposes limitations on the availability of a company’s net operating losses after a more than 50 percentage point ownership change occurs. It is estimated that the effect of Section 382 will generally limit the amount of the net operating loss carry-forwards of Transpera, ScanScout and Telaria that are available to offset future taxable income to approximately $161 , $2,060 and $7,550 , respectively, annually. Telaria’s U.S. federal and U.S. state net operating loss carryforwards include approximately $9,234 of excess tax benefits related to tax deductions from stock-based compensation. As a result of the adoption of ASU 2016-09, the Company no longer excludes tax benefits that arose directly from equity compensation in excess of compensation recognized for financial reporting in its U.S. federal and U.S. state net operating loss carryforwards. The Company did not record any amounts related to uncertain tax positions or tax contingencies at December 31, 2018 and 2017 . As of December 31, 2018 and 2017 , the primary tax jurisdictions in which the Company is subject to tax were the U.S. federal and state jurisdictions, Australia, Canada, Singapore, Malaysia, New Zealand, Brazil, France and United Kingdom. Since the Company is in an overall net operating loss position, the Company is generally subject to U.S. federal and state income tax examinations by tax authorities for all years for which a net operating loss carry-forward is available. The Company’s open tax years extend back to 2005. In the event that the Company concludes that it is subject to interest or penalties arising from uncertain tax positions, the Company will record interest and penalties as a component of provision for income taxes. no amounts of interest or penalties were recognized in the consolidated statements of operations for the years ended December 31, 2018 , 2017 and 2016 .</t>
  </si>
  <si>
    <t>Accounts Payable and Accrued Expenses</t>
  </si>
  <si>
    <t>Payables and Accruals [Abstract]</t>
  </si>
  <si>
    <t>Accounts Payable and Accrued Expenses Accounts payable and accrued expenses consisted of: December 31, 2018 2017 Trade accounts payable $ 95,028 $ 48,736 Accrued compensation, benefits and payroll taxes 5,468 4,288 Accrued cost of revenue 7,127 5,576 Other payables and accrued expenses 2,368 819 Total accounts payable and accrued expenses $ 109,991 $ 59,419</t>
  </si>
  <si>
    <t>Credit Facility</t>
  </si>
  <si>
    <t>Debt Disclosure [Abstract]</t>
  </si>
  <si>
    <t>Credit Facility The Company is party to a loan and security agreement, which we referred to as the credit facility, with Silicon Valley Bank, referred to as our lender. Pursuant to the credit facility, the Company we can incur revolver borrowings up to the lesser of $25.0 million and a borrowing base equal to 80.0% of eligible accounts receivable. Any outstanding principal amounts borrowed under the credit facility must be paid at maturity. Interest accrues at a floating rate equal to the lender’s prime rate and is payable monthly. The Company is charged a fee of 0.35% of any unused borrowing capacity, which is payable quarterly. The credit facility also includes a letter of credit, foreign exchange and cash management facility up to the full amount of available credit. The credit facility matures in January 2020. While the Company had no outstanding borrowings under the credit facility as of December 31, 2018 and December 31, 2017, the lender has issued standby letters of credit in favor of the landlords of our current and former headquarters and other office space totaling $3.6 million , which can be drawn down from amounts available under the credit facility. The credit facility contains customary conditions to borrowings, events of default and negative covenants, including covenants that restrict the Company's ability to dispose of assets, merge with or acquire other entities, incur indebtedness, incur encumbrances, make distributions to holders of its capital stock, make investments or engage in transactions with our affiliates. The Company is also subject to a financial covenant with respect to a minimum quick ratio, tested monthly, and Adjusted EBITDA for trailing periods which vary from three to twelve months, tested quarterly. Pursuant to an amendment to the credit facility, executed in November 2018 the Adjusted EBITDA covenant will only be tested if (i) the quick ratio falls below a certain threshold and (ii) unrestricted and unencumbered cash falls below $25.0 million . The Company's obligations under the credit facility are secured by substantially all of its assets other than its intellectual property, although the Company has agreed not to encumber any of its intellectual property without the lender’s prior written consent. Subject to certain exceptions, the Company is also required to maintain all of its cash and cash equivalents at accounts with the lender. The Company was in compliance with all covenants as of December 31, 2018 and through the date of this filing.</t>
  </si>
  <si>
    <t>Commitments and Contingencies</t>
  </si>
  <si>
    <t>Commitments and Contingencies Disclosure [Abstract]</t>
  </si>
  <si>
    <t>Commitments and Contingencies Operating Commitments The Company leases office space under non-cancellable operating lease agreements that expire at various dates and have contracts for other marketing services under various non-cancellable agreements that expire in 2019. Effective December 2017, the Company entered into a lease for its current headquarters at 222 Broadway, New York, New York. The commencement date for the sublease was January 2018 and it expires in July 2029. In June 2018, the Company entered into an agreement to sublease its former headquarters at 1501 Broadway, New York, NY, with a commencement date of August 1, 2018 and an expiration date of January 31, 2025. As of December 31, 2018 , future minimum payment commitments required under the Company’s non-cancellable office space leases, including the lease for its current headquarters, (which the Company relocated to during the second quarter of 2018), and for its former headquarters (which the Company subleases), co-location agreements and third-party licenses, net of aggregate future sublease income, for the next five years and thereafter are as follows: 2019 $ 6,992 2020 6,749 2021 5,598 2022 5,077 Thereafter 18,247 Total minimum operating commitments 42,663 Less: non-cancelable sublease income (21,989 ) Total operating commitments $ 20,674 Total rent expense recorded within operating income in the consolidated statements of operations for the years ended December 31, 2018 , 2017 , 2016 were $3,484 , $3,033 , and $3,008 respectively. In addition, the Company recorded expense of $3,109 , $1,908 , and $1,292 and income of $2,998 , $2,107 and $1,686 related to subleases for the years ended December 2018 , 2017 , and 2016 respectively, within other income, net in the consolidated statements of operations. Letters of Credit At December 31, 2018 and 2017 , the Company had the following outstanding letters of credit: • $300 and $450 as of December 31, 2018 and 2017, respectively, related to its former headquarters at 52 W 23rd St, New York, New York • $320 as of December 31, 2018 and 2017 related to new office space in Mountain View, California • $2,332 as of December 31, 2018 and 2017 related to its former headquarters at 1501 Broadway, New York, New York • $633 as of December 31, 2018 related to its current headquarters at 222 Broadway, New York, New York Legal Contingencies The Company is occasionally involved with various claims and litigation during the normal course of business. Reserves are established in connection with such matters when a loss is probable and the amount of such loss can be reasonably estimated. As of December 31, 2018 and 2017 , no reserves were recorded.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 Regardless of the outcome, litigation can have an adverse impact on the Company because of defense and settlement costs, diversion of management resources and other factors.</t>
  </si>
  <si>
    <t>Stockholders' Equity</t>
  </si>
  <si>
    <t>Stockholders' Equity Note [Abstract]</t>
  </si>
  <si>
    <t>Stockholders’ Equity Stock Repurchases On October 2, 2018, the Company's board of directors approved a share repurchase program under which the Company was authorized to purchase up to $20,000 of common stock over the 18 -month period commencing on the date of approval. For the three months ended December 31, 2018, the Company purchased 7,318,172 shares for the maximum amount originally approved under the share repurchase program of $20,000 . The Company's board of directors subsequently approved additional purchases of 1,400,572 shares for an additional $3,536 . On March 29, 2016 the Company announced that the Company’s Board of Directors had approved a share repurchase program, under which the Company was authorized to purchase up to $15,000 of common stock over an eighteen month period commencing March 25, 2016. As of September 30, 2017 , the share repurchase program expired with $6,557 remaining of our authorized $15,000 . For accounting purposes, common stock repurchased is recorded based upon the purchase date of the applicable trade. Such repurchased shares are held in treasury and are presented using the cost method. Warrants to Purchase Common Stock Prior to the Company’s IPO in 2013, the Company issued certain warrants to purchase preferred stock in connection with its financing arrangements. These warrants to purchase preferred stock were exercisable at any time prior to expiration. The Company concluded that freestanding warrants and other similar instruments on shares that are redeemable (either put-able or mandatorily redeemable) were accounted for as liabilities, regardless of the timing of the redemption feature or price, even though the underlying shares may be classified as equity. On July 2, 2013, in connection with the closing of the Company’s IPO, all of the Company’s outstanding warrants to purchase preferred stock were converted into warrants to purchase common stock in the aggregate of 142,534 shares of common stock. This conversion resulted in the warrants to purchase common stock being reclassified to additional paid-in capital. On June 30, 2017, Venture Lending &amp; Leasing IV, LLC exercised, in full, the remaining warrants to acquire 31,130 shares of common stock at an exercise price of $2.46 per share, pursuant to a cashless net exercise. In connection with the exercise, the Company issued 406 shares of common stock. As of December 31, 2017 and 2018, there are no warrants outstanding to purchase the Company's common stock.</t>
  </si>
  <si>
    <t>Changes in Accumulated Other Comprehensive Income (Loss)</t>
  </si>
  <si>
    <t>Accumulated Other Comprehensive Income (Loss), Net of Tax [Abstract]</t>
  </si>
  <si>
    <t xml:space="preserve">Changes in Accumulated Other Comprehensive Income (Loss) The following table provides the components of accumulated other comprehensive (loss) income from continuing operations: Foreign Currency Translation Adjustment Total Beginning balance at January 1, 2018 $ (232 ) $ (232 ) Other comprehensive loss (1) (717 ) (717 ) Ending balance at December 31, 2018 $ (949 ) $ (949 ) Foreign Currency Translation Adjustment Total Beginning balance at January 1, 2017 $ (331 ) $ (331 ) Other comprehensive income (1) 99 99 Ending balance at December 31, 2017 $ (232 ) $ (232 ) (1) For the year ended December 31, 2018 , and December 31, 2017 there were no foreign currency translation adjustments reclassified from accumulated other comprehensive income (loss) to the Company's Consolidated Statements of Operations. </t>
  </si>
  <si>
    <t>Stock-Based Compensation</t>
  </si>
  <si>
    <t>Disclosure of Compensation Related Costs, Share-based Payments [Abstract]</t>
  </si>
  <si>
    <t>Stock-Based Compensation The Company included stock-based compensation expense related to all of the Company’s stock-based payments awards in various operating expense categories for the years ended December 31, 2018 , 2017 and 2016 as follows: Years Ended December 31, 2018 2017 2016 Stock-based compensation expense: Technology and development $ 492 $ 615 $ 459 Sales and marketing 1,470 2,062 476 General and administrative 1,858 2,044 1,551 Total in continuing operations $ 3,820 $ 4,721 $ 2,486 Discontinued operations — 673 1,414 Total stock-based compensation expense $ 3,820 $ 5,394 $ 3,900 In August 2017, in connection with the consummation of the sale of the Company’s buyer platform, the Company modified certain restricted stock unit awards held by employees of the buyer platform to provide for pro-rated vesting of such awards for the current year vesting cycle, based on the number of days elapsed from the last vesting date through the date of the transaction. The incremental expense arising from this modification was $45 . Additionally, as a result of the sale of the buyer platform, the Company reclassified stock-based compensation expense relating to the employees of the buyer platform of $673 for the year-ended December 31, 2017 and $1,414 for the year-ended December 31, 2016, which was recorded in Net Income from discontinued operations in the Consolidated Statement of Operations. On September 20, 2017, the Company entered into an agreement with the Company’s President, Publisher Platforms that resulted in a separation date of October 6, 2017. The agreement provided acceleration of 100% of the unvested shares subject to any stock option or restricted stock unit award issued to him by the Company. The expense arising from this modification was $729 . Stock-Based Incentive Plans On June 26, 2013, the Company adopted the 2013 Equity Incentive Plan (the “2013 Plan”). The Company has stock option awards outstanding under five stock-based incentive plans as of December 31, 2018 , including two plans that were assumed as part of the acquisition of ScanScout. The Company has restricted stock unit awards outstanding, under its 2013 Plan, as of December 31, 2018 . The Company’s initial share reserve under the 2013 Plan upon adoption was 1,333,333 shares of common stock. The number of shares reserved for issuance under the 2013 Plan increases automatically on the first day of January of each year, for a period of ten years , continuing through and including January 1, 2023, by the lesser of 4% of the total number of shares of common stock on the immediately preceding December 31 st , or a lesser number of shares determined by the Company’s board of directors. The maximum term for stock option awards granted under the 2013 Plan may not exceed ten years from the date of grant. The 2013 Plan will terminate ten years from the date of approval unless it is terminated earlier by the compensation committee of the board of directors. Stock Option Awards Outstanding The following table presents summary information of the Company’s stock option awards outstanding and exercisable under all plans as of December 31, 2018 : Options Outstanding Options Exercisable Options Weighted Average Remaining Contractual Life Weighted Average Exercise Price Options Weighted Average Remaining Contractual Life Weighted Average Exercise Price Range of Exercise Prices Outstanding (Years) Per Share Exercisable (Years) Per Share $1.11 - $1.94 881,120 4.65 $ 1.69 719,557 5.69 $ 1.69 $2.36 – $2.88 1,320,000 6.44 2.38 451,041 3.91 2.38 $3.73 – $4.83 3,246,531 6.32 4.20 2,178,359 1.74 4.27 $5.01 – $5.90 735,937 0.65 5.34 735,937 0.72 5.34 $8.15 – $9.64 164,663 4.04 8.18 164,663 4.04 8.18 6,348,251 4.42 $ 3.97 4,249,557 3.22 $ 3.97 The following table presents summary information of the Company’s stock option awards outstanding and exercisable under all plans as of December 31, 2018 : Number of Stock Option Awards Outstanding Weighted Average Exercise Price Per Share December 31, 2017 (1) 6,311,059 $ 3.63 Stock option awards granted (2) 1,780,672 3.89 Stock option awards forfeited (887,039 ) 4.89 Stock option awards exercised (856,441 ) 2.16 Stock option awards outstanding as of December 31, 2018 6,348,251 $ 3.73 Stock option awards vested and exercisable as of December 31, 2018 (3) 4,249,557 $ 3.97 (1) Includes certain employment inducement stock option awards granted outside of the Company’s stockholder approved equity compensation plans. These grants are generally subject to the same terms and conditions as applied to awards granted under the Company’s 2013 Plan. Stock option awards are generally granted at the fair market value of the Company’s common stock on the date of grant, generally vest over periods up to four years , have a one year cliff with monthly vesting thereafter, and have terms not to exceed 10 years . (2) Includes employment inducement stock option awards granted to the Company’s Chief Executive Officer (“CEO”) outside of the Company’s stockholder approved equity compensation plans including the Performance Option (as defined below). These awards were comprised of stock options for purchase of 450,000 shares of the Company’s common stock at an exercise price of $2.36 . The exercise price represents the closing price of the Company’s common stock on the date of the grant. These grants are generally subject to the same terms and conditions as applied to awards granted under the Company’s 2013 Plan. (3) Includes the vested portion of each employment inducement stock option award. Other selected information is as follows: Years Ended December 31, 2018 2017 2016 Aggregate fair value of stock option awards vested $ 374 $ 644 $ 1,418 Aggregate intrinsic value of outstanding stock option awards 1,270 5,503 1,969 Aggregate intrinsic value of stock option awards exercised 1,713 748 155 Weighted-average grant-date fair value per share of stock option awards granted 1.91 1.13 0.57 Cash proceeds received from stock option awards exercised $ 1,845 $ 699 $ 161 The fair value for stock option awards was estimated at the date of grant using a Black-Scholes option pricing model (other than with respect to the Performance Option (as defined below)). Calculating the fair value of the stock option awards requires subjective assumptions, including, but not limited to, the expected term of the stock option awards and stock price volatility. The Company estimates the expected life of stock option awards granted based on the simplified method, which the Company believes, is representative of the actual characteristics of the awards. The Company estimates the volatility of its common stock on the date of grant based on the historic volatility of the Company. Risk-free interest rates are based on yields from United States Treasury zero-coupon issues with a term consistent with the expected term of the awards in effect at the time of grant. Forfeitures are based on actual forfeitures in the given period. The Company has never declared or paid any cash dividends and has no current plan to do so. Consequently, it used an expected dividend yield of zero. The following table presents the assumptions for stock option awards granted during the years ended December 31, 2018 , 2017 and 2016 : 2018 2017 2016 Volatility 49% - 55% 49% - 50% 32% - 33% Risk-free interest rate 2.37% - 3.01% 1.85% to 2.02% 1.24% - 1.57% Expected life (in years) 5.32 - 5.58 5.65 - 5.67 5.80 - 6.03 Dividend yield 0.00 % 0.00 % 0.00 % There was $2,542 of total unrecognized compensation cost related to non-vested stock option awards granted under the Company’s equity incentive plans as of December 31, 2018 . This cost is expected to be recognized over a weighted-average period of 2.87 years . Non-vested Restricted Stock Unit (RSU) Awards Outstanding The following table presents a summary of the Company’s non-vested restricted stock unit award activity under all plans and related information for the year ended December 31, 2018 : Number of Restricted Stock Awards Outstanding Weighted Average Grant Date Fair Value Per Share Non-vested restricted stock unit awards outstanding as of December 31, 2017 2,518,375 $ 2.19 Restricted stock unit awards granted (1) 1,345,153 3.94 Restricted stock unit awards forfeited (418,248 ) 3.17 Restricted stock unit awards vested (1,095,226 ) 2.23 Non-vested restricted stock unit awards outstanding as of December 31, 2018 2,350,054 3.00 (1) Includes employment inducement restricted stock unit awards granted to the Company's CEO outside of the Company’s stockholder approved equity compensation plans. The award comprised of 186,440 restricted stock units. The award is generally subject to the same terms and conditions as applied to awards granted under the Company's 2013 Plan. Years Ended December 31, 2018 2017 2016 Aggregate grant date fair value of restricted stock unit awards outstanding $ 7,050 $ 5,515 $ 7,763 Restricted stock unit awards are generally granted at the fair market value of the Company’s common stock on the date of grant and vest on an annual basis over periods up to four years . Forfeitures are based on actual forfeitures in the given period. As restricted stock unit awards vest, they are settled on a net-share basis. Upon settlement, certain shares underlying each restricted stock unit award are withheld to satisfy income tax withholding obligations, which is based on the value of the restricted stock unit award on the settlement date as determined by the closing fair market value of the Company’s common stock, relating to the employees’ minimum statutory obligation. There were $2,350 of total unrecognized compensation cost related to non-vested restricted stock unit awards granted under the Company’s equity incentive plans as of December 31, 2018 . This cost is expected to be recognized over a weighted-average period of 3.0 years . Employee Stock Purchase Plan On April 22, 2014, the Company’s board of directors adopted the 2014 Employee Stock Purchase Plan (“2014 ESPP”), which was approved by the Company’s stockholders at the 2014 annual meeting of stockholders on June 16, 2014. The 2014 ESPP allows eligible participants to purchase shares of the Company’s common stock generally at six -month intervals, or offering periods, at a price equal to 85% of the lower of (i) the fair market value at the beginning of the offering period or (ii) the fair market value at the end of the offering period, or the purchase date. Employees purchase shares of common stock through payroll deductions, which may not exceed 15% of their total base salary. The 2014 ESPP imposes certain limitations upon an employee’s right to purchase shares, including the following: (1) no employee may purchase more than 5,000 shares on any one purchase date and (2) no employee may purchase shares with a fair market value in excess of $25 in any calendar year. No more than 2,000,000 shares of common stock are reserved for future issuance under the 2014 ESPP. As of December 31, 2018 , the Company had 823,895 shares of common stock reserved for future issuance under the 2014 ESPP. The fair value for each award under the 2014 ESPP was estimated at the date of grant, at the beginning of the offering period, using a Black-Scholes option pricing model. Calculating the fair value of the ESPP awards requires subjective assumptions, including, but not limited to, the expected term of the ESPP award and stock price volatility. The Company estimates the expected life of the awards granted under the 2014 ESPP based on the duration of the offering periods, which is six months. The Company estimates the volatility of its common stock on the date of grant based on the Company's historic volatility. Risk-free interest rates are based on yields from United States Treasury zero-coupon issues with a term consistent with the expected term of the awards in effect at the time of grant. Forfeitures are recognized as they occur. The Company has never declared or paid any cash dividends and has no current plan to do so. Consequently, it used an expected dividend yield of zero. For the years ended December 31, 2018 and 2017 , the following assumptions were used for awards issued under the 2014 ESPP: 2018 2017 2016 Volatility 36% - 42% 42% - 52% 32% - 35% Risk-free interest rate 1.13% - 2.28% 0.70% - 1.1% 0.46% - 0.49% Expected life (in years) 0.50 0.50 0.50 Dividend yield 0.00 % 0.00 % 0.00 % There was $34 of total unrecognized compensation cost related to awards under the 2014 ESPP as of December 31, 2018 . This cost is expected to be recognized over a weighted-average period of less than one year . Stock-Option Compensation Award with Market Conditions: On July 10, 2017, the Company granted certain employment inducement awards to its newly appointed CEO. This grant included a performance option award for 450,000 shares of the Company’s common stock, which provides that 50% of the shares subject to the option will vest as of the date on which the 30 -day moving average of Company’s common stock exceeds $4.00 per share (as adjusted to account for any stock splits or other adjustments), and 50% of the shares subject to the option will vest as of the date on which the 30 -day moving average of Company’s common stock exceeds $5.00 per share (as adjusted to account for any stock splits or other adjustments), provided, in each case that he continues to provide services to the Company on each such vesting date. With respect to this performance option award, stock-option expense will be recorded over the vesting period for each tranche’s vesting period based on the expected achievement of the vesting condition. For these purposes, the vesting period for the $4.00 stock-option market condition is 1.27 years and the vesting period for the $5.00 market condition is 1.75 years . Fair value of the stock option award was calculated using the Monte-Carlo Simulation with the following assumptions: 2018 Exercise price $ 2.36 Volatility 50 % Risk-free interest rate 2.38 % Maturity 10.00 Milestone 1 $ 4.00 Milestone 2 $ 5.00 Cost of equity 17 % Dividend yield — % Fair value of the 450,000 stock options is $501 , with $133 in stock compensation expense recorded for the year-ended December 31, 2018 and $37 of unamortized expense as of December 31, 2018.</t>
  </si>
  <si>
    <t>Restructuring Costs</t>
  </si>
  <si>
    <t>Restructuring and Related Activities [Abstract]</t>
  </si>
  <si>
    <t xml:space="preserve">The Company divested its buyer platform on August 7, 2017. See Note 3, Disposition of Buyer Platform for more information regarding the sale of the buyer platform. As a result of the divestiture and corresponding reduction in number of employees, the Company relocated its corporate headquarters in New York as well as its office in Santa Monica, California. The Company ceased using its former corporate headquarters and Santa Monica location as of May 31, 2018. The leases associated with these offices will expire on January 31, 2025 and June 30, 2020, respectively. As a result of the Company's Santa Monica relocation, the Company incurred one-time costs of $ 117 during June of 2018. As a result of a change in term used in calculating the one-time costs, an additional $ 32 was recorded July of 2018. The company recorded the costs of $ 149 as restructuring costs in the Company's consolidated statements of operations for the year ended December 31, 2018. The following table sets forth details regarding the activities described above during the year ended December 31, 2018. Balance as of July 1, 2018 Expenses, Net Cash Non-Cash Balance as of December 31, 2018 Restructuring liability $ — $ 149 $ (73 ) $ 7 $ 83 </t>
  </si>
  <si>
    <t>Net Income (Loss) Per Share Attributable to Common Stockholders</t>
  </si>
  <si>
    <t>Earnings Per Share [Abstract]</t>
  </si>
  <si>
    <t>Net Income (Loss) Per Share Attributable to Common Stockholders The following table presents the calculation of basic and diluted net loss per share attributable to common stockholders: Years Ended December 31, 2018 2017 2016 Numerator: Loss from continuing operations, net of income taxes $ (9,230 ) $ (19,700 ) $ (23,850 ) Total income (loss) from discontinued operations, net of income taxes (136 ) 21,927 2,903 Net income (loss) $ (9,366 ) 2,227 (20,947 ) Denominator: Weighted-average number of shares of common stock outstanding for basic and diluted net loss per share attributable to common stockholders 51,764,506 50,511,366 52,279,738 Basic and diluted net income (loss) per share: Loss from continuing operations $ (0.18 ) $ (0.39 ) $ (0.46 ) Income from discontinued operations — 0.43 0.06 Net income (loss) $ (0.18 ) $ 0.04 $ (0.40 ) The following securities were outstanding during the years presented below and have been excluded from the calculation of diluted net loss per share attributable to common stockholders per share because the effect is anti-dilutive: Years Ended December 31, 2018 2017 2016 Warrants to purchase common stock — — 31,130 Stock option awards 6,348,251 6,311,059 6,425,832 Restricted stock unit awards 2,349,429 2,518,375 3,750,292 Total anti-dilutive securities outstanding 8,697,680 8,829,434 10,207,254</t>
  </si>
  <si>
    <t>Employee Benefit Plan</t>
  </si>
  <si>
    <t>Retirement Benefits [Abstract]</t>
  </si>
  <si>
    <t>The Company maintains a defined contribution retirement plan available to all eligible U.S. employees pursuant to Section 401(k) of the U.S. Internal Revenue Code (the “401(k) Plan”). Pursuant to the Company’s 401(k) Plan, participating U.S. employees may defer a portion of their pre-tax earnings, subject to annual IRS contribution limits. The Company began a discretionary contribution matching of employee’s contributions in February 2014. The Company matched 50% of each participant’s eligible contributions, up to a maximum employer matching contribution of 3% of each participant’s eligible base salary. Participants will vest in such discretionary employer matching contributions over a 3 -year graded vesting period. Total employer matching contributions to the Company’s 401(k) Plan for the year ended December 31, 2018 , 2017 and 2016 were $333 , $250 , and $211 , respectively.</t>
  </si>
  <si>
    <t>Supplemental Disclosure of Cash Flow Information</t>
  </si>
  <si>
    <t>Supplemental Cash Flow Elements [Abstract]</t>
  </si>
  <si>
    <t>Supplemental Disclosure of Cash Flow Information Years Ended December 31, 2018 2017 2016 Supplemental disclosure of cash flow activities: Cash paid for income taxes $ 93 $ 416 $ 941 Cash paid for interest expense $ — $ 101 $ 12 Supplemental disclosure of non-cash investing and financing activities: Common stock issued for settlement of restricted stock unit awards $ 1,312 $ 3,206 $ 1,020 Purchase of property and equipment in accounts payable and accrued expenses $ 6 $ 13 $ 158 Cash holdback related to acquisition $ 472 $ — $ — Deferred tax liability related to acquisition $ 1,015 $ — $ — Contingent consideration on acquisition $ 1,500 $ — $ —</t>
  </si>
  <si>
    <t>Segment and Geographic Information</t>
  </si>
  <si>
    <t>Segment Reporting [Abstract]</t>
  </si>
  <si>
    <t>Segment and Geographic Information 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hief Executive Officer reviews financial information presented on a consolidated basis for purposes of allocating resources and evaluating financial performance. As such, the Company has concluded that its operations constitute one operating and reportable segment. Substantially all assets were held in the United States as of each December 31, 2018 and 2017 , and substantially all revenue was generated through sales personnel in the United States for the years ended December 31, 2018 , 2017 and 2016 .</t>
  </si>
  <si>
    <t>Quarterly Results of Operations</t>
  </si>
  <si>
    <t>Quarterly Financial Information Disclosure [Abstract]</t>
  </si>
  <si>
    <t xml:space="preserve">Unaudited Three Months Ended 2018 March 31, June 30, September 30, December 31, Revenue $ 9,601 $ 12,430 $ 13,478 $ 19,656 Gross profit 8,573 11,294 11,610 16,844 Income (loss) from continuing operations, net of income taxes (6,127 ) (2,960 ) (1,581 ) 1,438 Total income (loss) from discontinued operations, net of income taxes 26 (161 ) — (1 ) Net income (loss) $ (6,101 ) $ (3,121 ) $ (1,581 ) 1,437 Net earnings (loss) per share - basic: Income (loss) from continuing operations, net of income taxes (1) $ (0.12 ) $ (0.06 ) $ (0.03 ) $ 0.03 Income from discontinued operations, net of income taxes (1) — — — — Net income (loss) (1) $ (0.12 ) $ (0.06 ) $ (0.03 ) $ 0.03 Net earnings (loss) per share - diluted: Income (loss) from continuing operations, net of income taxes (1) $ (0.12 ) $ (0.06 ) $ (0.03 ) $ 0.03 Income from discontinued operations, net of income taxes (1) — — — — Net income (loss) (1) $ (0.12 ) $ (0.06 ) $ (0.03 ) $ 0.03 Weighted-average number of shares of common stock outstanding: Basic 51,827,685 52,241,605 52,716,626 50,278,668 Diluted 51,827,685 52,241,605 52,716,626 51,266,321 Unaudited Three Months Ended 2017 March 31, June 30, September 30, December 31, Revenue $ 6,139 $ 9,934 $ 12,715 $ 15,011 Gross profit 5,375 9,017 11,951 14,008 Income (loss) from continuing operations, net of income taxes (9,561 ) (6,803 ) (3,273 ) (63 ) Total income (loss) from discontinued operations, net of income taxes 2,701 4,503 15,567 (844 ) Net income (loss) (6,860 ) (2,300 ) 12,294 (907 ) Net earnings income (loss) per share - basic Loss from continuing operations, net of income taxes (1) (0.19 ) (0.14 ) (0.06 ) — Income (loss) from discontinued operations, net of income taxes (1) 0.05 0.09 0.30 (0.02 ) Net income loss (1) $ (0.14 ) $ (0.05 ) $ 0.24 $ (0.02 ) Basic and diluted weighted-average number of shares outstanding (2) 49,998,547 50,205,913 50,642,344 51,195,402 (1) Basic and diluted loss from continuing operations, net of income taxes; income (loss) from discontinued operations, net of income taxes and net income (loss) is computed independently for each of the quarters presented. Therefore, the sum of all quarterly basic and diluted loss from continuing operations, net of income taxes; income (loss) discontinued operations, net of income taxes and net income (loss) per share may not equal the annual basic and diluted earnings (loss) per share calculations. (2) Due to the Company’s losses from loss from continuing operations, net of income taxes, all potentially dilutive securities are anti-dilutive and, therefore, basic and diluted weighted average common shares outstanding are equal for all periods presented. </t>
  </si>
  <si>
    <t>Summary of Significant Accounting Policies (Policies)</t>
  </si>
  <si>
    <t>Basis of Presentation</t>
  </si>
  <si>
    <t>Basis of Presentation The accompanying consolidated financial statements and footnotes have been prepared in accordance with generally accepted accounting principles in the United States of America (“U.S. GAAP”).</t>
  </si>
  <si>
    <t>Principles of Consolidation</t>
  </si>
  <si>
    <t>Principles of Consolidation The consolidated financial statements include the accounts of Telaria, Inc. and its wholly-owned subsidiaries. All significant intercompany transactions and balances have been eliminated in the accompanying consolidated financial statements. The operating results of SlimCut and TVN have been included in the consolidated financial statements since their dates of acquisition on June 8, 2018 and August 3, 2015, respectively.</t>
  </si>
  <si>
    <t>Reclassifications</t>
  </si>
  <si>
    <t>Reclassifications Certain prior period amounts have been reclassified to conform to the current period presentation with no impact on consolidated net income(loss) or cash flows.</t>
  </si>
  <si>
    <t>Use of Estimates</t>
  </si>
  <si>
    <t>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fair values of stock-based awards, income taxes, and contingent liabilities. Such estimates are based on historical experience and on various other assumptions that are believed to be reasonable, the results of which form the basis for making judgments about the carrying values of assets and liabilities.</t>
  </si>
  <si>
    <t>Concentrations of Credit Risk</t>
  </si>
  <si>
    <t>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of its accounts receivable by performing ongoing credit evaluations and monitoring its customers’ accounts receivable balances. For new customer and their agents, which may be advertising agencies or other third-parties, the Company performs a credit check with an independent credit agency and may check credit references to determine creditworthiness. The Company only recognizes revenue when, among other factors, collection is reasonably assured.</t>
  </si>
  <si>
    <t>Cash and Cash Equivalents</t>
  </si>
  <si>
    <t>Cash and Cash Equivalents The Company considers cash deposits and all highly liquid investments with an original maturity of three months or less to be cash equivalents. The fair value of the Company’s cash and cash equivalents approximates their cost plus accrued interest because of the short-term nature of the instruments.</t>
  </si>
  <si>
    <t>Fair Value of Financial Instruments</t>
  </si>
  <si>
    <t>Fair Value of Financial Instruments The Company utilizes fair value measurements when required. The carrying amounts of cash and cash equivalents, accounts receivable, prepaid expenses and other current assets, accounts payable and accrued expenses approximate fair values as of December 31, 2018 and 2017 due to the short-term nature of those instruments.</t>
  </si>
  <si>
    <t>Accounts Receivable, Net</t>
  </si>
  <si>
    <t>Accounts Receivable, Net The Company extends credit to customers and generally does not require any security or collateral. Accounts receivable are recorded at the invoiced amount. The Company carries its accounts receivable balances at net realizable value. Management evaluates the collectability of its accounts receivable balances on a periodic basis and determines whether to provide an allowance or if any accounts should be written down and charged to expense as bad debt. The evaluation is based on a past history of collections, current credit conditions, the length of time the account is past due and a past history of write-downs. An accounts receivable balance is considered past due if the Company has not received payments based on agreed-upon terms.</t>
  </si>
  <si>
    <t>Property and Equipment, Net Property and equipment are stated at cost, less accumulated depreciation. Depreciation expense on property and equipment is calculated using the straight-line method over the following estimated useful lives: Computer hardware 3 years Furniture and fixtures 7 years Computer software 3 years Office equipment 3 years Leasehold improvements are amortized over the shorter of the remaining life of the lease or the life of the asset. The cost of additions and expenditures that extend the useful lives of existing assets, are capitalized, while repairs and maintenance costs are charged to operations as incurred.</t>
  </si>
  <si>
    <t>Impairment of Long-Lived Assets</t>
  </si>
  <si>
    <t xml:space="preserve">Impairment of Long-Lived Assets The Company periodically reviews long-lived assets, which consists of its property and equipment and intangible assets, for impairment in accordance with Financial Accounting Standards Board (“FASB”) Accounting Standards Codification (“ASC”) 360, “Accounting for the Impairment or Disposal of Long-Lived Assets,”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t>
  </si>
  <si>
    <t>Goodwill and Intangible Assets, Net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 of amortization. Goodwill is not amortized, but rather is subject to an impairment test. The Company operates as one operating and reporting segment and therefore, evaluates goodwill and other intangible assets with indefinite lives for impairment impairment annually as one singular reporting unit, on October 1 or more frequently when an event occurs or circumstances change that indicates the carrying value may not be recoverable.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the Company does not elect the option to perform an initial qualitative assessment, the Company performs the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The Company did not identify any impairment of its goodwill at December 31, 2018 , 2017 and 2016 and therefore, for the years ended December 31, 2018 , 2017 and 2016 no impairment losses related to goodwill were recorded.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our long-lived assets do not have identifiable cash flows that are independent of the other assets and liabilities of this business unit, the impairment testing on intangible assets is performed at the entity-level. Intangible assets that are not considered to have an indefinite useful life are amortized over their estimated useful lives on a straight-line method as follows: Technology 5 years Customer relationships 6 to 10 years</t>
  </si>
  <si>
    <t>Deferred rent Liability</t>
  </si>
  <si>
    <t>Deferred rent liability The Company recognizes and records rent expense related to its lease agreements, which include rent holidays, rent escalation provisions and renewal options, on a straight-line basis beginning on the commencement date over the term of the lease. The term of the lease begins on the date of possession, which is generally when the Company enters the leased premises. The Company does not assume renewal option terms in its determination of the lease term unless such renewal option is reasonably expected to be exercised upon lease inception. Any lease incentives, which may be in the form of reduced rent payments, rent holidays or landlord incentives, are considered in determining the straight-line rent expense to be recorded over the lease term. Differences between straight-line rent expense and actual rent payments are recorded as a deferred rent liability and presented as either a current or long-term liability in the consolidated balance sheets based on the term of the respective lease agreements.</t>
  </si>
  <si>
    <t>Revenue Recognition</t>
  </si>
  <si>
    <t>Revenue Recognition The Company primarily generates revenue on a transactional basis where it is paid by a publisher each time an advertising impression is monetized on its platform based on a simple and transparent fee structure that the Company establishes with its publisher partners. For substantially all such transactions, the Company acts as an agent on behalf of publishers and revenue is recognized net of any inventory costs that the Company remits to publishers, when a buyer purchases inventory from a publisher on the Company's platform. The determination of whether revenue should be reported on a gross or net basis is based on an assessment of whether the Company is acting as the principal or an agent in the transaction. In determining whether the Company is acting as the principal or an agent, the Company followed the accounting guidance for principal-agent considerations. The determination of whether the Company is acting as a principal or an agent in a transaction involves judgment and is based on an evaluation of the terms of each arrangement, none of which are considered presumptive or determinative. Substantially all of the revenue generated, and costs incurred, related to publisher transactions on the Company's platform reported on a net basis as the Company determined that it acts as an agent for publishers and is not the primary obligor in such transactions, given that: (1) another party is primarily responsible for fulfilling the contract and the Company does not have discretion in establishing prices and (2) the Company does not generally take on inventory risk. For certain transactions, the Company reports revenue on a gross basis, based primarily on its determination that the Company acts as the primary obligor in the delivery of advertising campaigns for buyers with respect to such transactions.</t>
  </si>
  <si>
    <t>Cost of Revenue</t>
  </si>
  <si>
    <t xml:space="preserve">Cost of Revenue The Company's cost of revenue primarily consists of third party hosting fees, licensing fees and cost of inventory for third party data and certain publisher costs which we record on a gross basis. </t>
  </si>
  <si>
    <t>Technology and Development Expenses</t>
  </si>
  <si>
    <t>Technology and Development Expenses Technology and development costs primarily consist of salaries, incentive compensation, stock-based compensation and other personnel-related costs for development and engineering personnel. Additional expenses in this category include costs related to development, quality assurance and testing of new technology, maintenance and enhancement of the Company's existing technology and infrastructure as well as consulting, travel and other related overhead. Due to the rapid development and changes in the Company’s business and underlying technology to date, the Company has expensed development costs in the same period that those costs were incurred.</t>
  </si>
  <si>
    <t>Sales and Marketing Expenses</t>
  </si>
  <si>
    <t>Sales and Marketing Expenses Sales and marketing expenses primarily consist of salaries, incentive compensation, stock-based compensation and other personnel-related costs for our marketing and sales and sales support employees. Additional expenses in this category include marketing programs, travel and other related overhead. These costs are expensed when incurred and are included in sales and marketing expenses.</t>
  </si>
  <si>
    <t>Stock-Based Compensation Expenses</t>
  </si>
  <si>
    <t>Stock-Based Compensation Expenses The Company accounts for stock-based compensation expense under FASB ASC 718, “Compensation—Stock Compensation,” which requires the measurement and recognition of stock-based compensation expense based on estimated fair values, for all stock-based payment awards made to employees, and FASB ASC 505-50, “ Equity-Based Payments to Non-Employees ,” which requires the measurement and recognition of stock-based compensation expense based on the estimated fair value of services or goods being received, for all stock-based payment awards made to other service providers and non-employees. The Company measures its stock-based payment awards based on its estimate of the fair value of such award using an option-pricing model, for stock option awards, and the fair value of the Company’s common stock on the date of grant, for restricted stock unit awards. The value of the portion of the award that is ultimately expected to vest is recognized as an expense over the requisite service periods in the Company’s consolidated statements of operations. The Company recognizes compensation expenses for the value of its stock-based payment awards, which have graded vesting criteria based on service and market conditions, using the straight-line method, over the requisite service period of each of the awards, net of actual forfeitures. In the event of modification of the conditions on which stock-based payment awards were granted, an additional expense is recognized for any modification that increases the total fair value of the stock-based payment arrangement or is otherwise beneficial to the employee, other service provider or non-employee at the modification date.</t>
  </si>
  <si>
    <t>Income Taxes Income taxes represents amounts paid or payable (or received or receivable) for the current year and includes any changes in deferred taxes during the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Deferred income tax expense represents the change during the period in deferred tax assets and deferred tax liabilities. The components of the deferred tax assets and liabilities are individually classified as non-current.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deferred tax assets. Accordingly, the Company has established a valuation allowance against substantially all of its deferred tax assets for financial reporting purposes because the Company believes it is more likely than not that these deferred tax assets will not be realized.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ts provision for income taxes in the consolidated statements of operations. On December 22, 2017, the U.S. President signed the Tax Cuts and Jobs Act (the “Act”) into law. Effective January 1, 2018, among other changes, the Act (1) reduces the U.S. federal corporate tax rate from 35 percent to 21 percent, (2) changes the rules relating to net operating loss ("NOL") carryforwards and carrybacks, (3) eliminates the corporate alternative minimum tax ("AMT") and changes how existing AMT credits can be realized; and (4) requires companies to pay a one-time transition tax on certain unrepatriated earnings of foreign subsidiaries. Given the significance of the legislation, the U.S. Securities and Exchange Commission (the "SEC") staff issued Staff Accounting Bulletin No.118 ("SAB 118"), which allows registrants to record provisional amounts during a one-year "measurement period". During the measurement period, impacts of the law are expected to be recorded at the time a reasonable estimate for all or a portion of the effects can be made, and provisional amounts can be recognized and adjusted as information becomes available, prepared, or analyzed. As of December 31, 2018, we have not recorded incremental accounting adjustments related to the Act as we continue to consider interpretations of its application. The Tax Act did not have a material impact on our financial statements since our deferred temporary differences in the United States are fully offset by a valuation allowance and we do not have any significant off shore earnings from which to record the mandatory transition tax. We did not record any provision for federal income taxes for the period ended December 31, 2018.</t>
  </si>
  <si>
    <t>Net Income (Loss) Per Share Attributable to Common Stockholders Basic net income (loss) per share attributable to common stockholders is computed by dividing net income (loss) attributable to common stockholders by the weighted-average number of shares of common stock outstanding for the period. Diluted net income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the purchase of the Company's common stock, stock option awards and restricted stock unit awards. Due to the Company’s loss from continuing operations, net of income taxes: (i) stock option awards; and (ii) restricted stock unit awards were not included in the computation of diluted net loss per share attributable to common stockholders, as the effects would be anti-dilutive. Accordingly, basic and diluted net loss per share attributable to common stockholders is equal for the years presented.</t>
  </si>
  <si>
    <t>Comprehensive Income (Loss)</t>
  </si>
  <si>
    <t>Comprehensive Income (Loss) Comprehensive income (loss) consists of foreign currency translation adjustments. Total comprehensive income (loss) and its component is presented in the accompanying consolidated statements of comprehensive income (loss).</t>
  </si>
  <si>
    <t>Foreign Currency Translation Adjustments</t>
  </si>
  <si>
    <t xml:space="preserve">Foreign Currency Translation Adjustments The functional currency of the Company’s international subsidiaries is their local currency. The Company translates the financial statements of these subsidiaries to U.S. dollars using period-end exchange rates for assets and liabilities, and average exchange rates for revenue and expenses. Translation gains and losses are recorded in accumulated other comprehensive (loss) income as a component of stockholders’ equity. During the years ended December 31, 2018 , 2017 and 2016 , foreign currency translation adjustment gain and losses of $(717) , $99 , and $(276) respectively, were recorded as a component of comprehensive income (loss) in the consolidated financial statements. </t>
  </si>
  <si>
    <t>Recently Issued Accounting Pronouncements</t>
  </si>
  <si>
    <t>Recently Issued Accounting Pronouncements FASB Accounting Standards Update No. 2018-15 - Intangibles—Goodwill and Other— Internal-Use Software (Subtopic 350-40) In August 2018, Financial Accounting Standards Board, ("FASB") issued an Accounting Standards Update,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The requirement is for public business entities to apply the guidance to annual reporting periods beginning after December 15, 2019 with early adoption permitted, including interim periods. The Company does not believe the adoption of this amendment will have a material impact prospectively to the Company's consolidated financial statements and related disclosures. FASB Accounting Standards Update No. 2018-13 - Fair Value Measurement (Topic 820) In August 2018, FASB issued ASU No. 2018-13 Fair Value Measurements (Topic 820): Disclosure Framework-Changes to the Disclosure Requirements for Fair Value Measurement. The amendments in the update modify the disclosure requirements on fair value measurements in Topic 820, including the removal, modification and additions of certain disclosure requirements for Level 3 fair value measurements and for transfers between Level 1 and Level 2 of the fair value hierarchy. The requirement is for all entities that are required to make disclosures about recurring or nonrecurring fair value measurements to apply the guidance to annual reporting periods beginning after December 15, 2019 with early adoption permitted for any modified or removed disclosures only. The Company does not believe adoption of this amendment will have a material impact prospectively to the Company's consolidated financial statements and related disclosures. FASB Accounting Standards Update No. 2018-07 - Improvements to Nonemployee Share-Based Payment Accounting (Topic 718) In June 2018, FASB issued an ASU No. 2018-07 Compensation-Stock Compensation (Topic 718): Improvements to Nonemployee Share-Based Payment Accounting. The amendment simplifies the accounting for equity based payments to nonemployees by expanding the scope of Topic 718 to include nonemployees. The requirement is for public business entities to apply the guidance to annual reporting periods beginning after December 15, 2018 with early adoption permitted, including interim periods. The Company does not believe adoption of this amendment will have a material impact prospectively to the Company's consolidated financial statements and related disclosures. FASB Accounting Standards Update No. 2018-02 - Income Statement - Reporting Comprehensive Income (Topic 220) In February 2018, FASB issued an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requirement is for public business entities to apply the guidance to annual reporting periods beginning after December 15, 2018 with early adoption permitted, including the interim periods. The Company is currently evaluating the impact the update will have on its consolidated financial statements and related disclosures. FASB Accounting Standards Update No. 2017-09 - Compensation - Stock Compensation (Topic 718) In September 2017, Financial Accounting Standards Board, ("FASB") issued an Accounting Standards Update, ("ASU") No. 2017 - 09 Compensation - Stock Compensation (Topic 718): Scope of Modification Accounting. This ASU clarifies and eliminates the diversity of practice as to when a Company must account for the effects of a stock modification. In accordance with the guidance an entity should account for the effects of a modification unless all the following criteria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requirement is for public business entities to apply the guidance prospectively to annual reporting periods beginning after December 15, 2017 with early adoption permitted, including in the interim periods. The Company adopted this update in the first quarter of 2018 on a prospective basis. The adoption of this update did not have a material impact on the Company’s consolidated financial statements and related disclosures. FASB Accounting Standards Update No. 2017-04 - Intangibles and Other (Topic 350) In January 2017, FASB issued ASU No. 2017-04, Intangibles and Other (Topic 350): Simplifying the Test for Goodwill Impairment.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Company adopted this ASU during the third quarter of 2018 and did not have a material impact on its consolidated financial statements. FASB Accounting Standards Update No. 2017-01 - Business Combinations (Topic 805) In January 2017, FASB issued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requirement is for public business entities to apply the guidance to annual reporting periods beginning after December 15, 2017. The Company adopted this update on a prospective basis in the first quarter of 2018 with no material impact to the Company's consolidated financial statements and related disclosures. FASB Accounting Standards Update No. 2016-18 - Statement of Cash Flows (Topic 230) In November 2016, FASB issued Accounting Standards Update ASU No. 2016-18, “Statement of Cash Flows (Topic 230): Restricted Cash. This update requires that a Statement of Cash Flow explain the change during the period in the total cash, cash equivalents and amounts generally described as restricted cash or restricted cash equivalents. Therefore, amounts generally described as restricted cash should be included with cash &amp; cash equivalents when reconciling the beginning-of-period and end-of-period total amounts shown on the Statement of Cash Flows. Public business entities should apply the guidance to annual reporting periods beginning after December 15, 2017 with early adoption permitted. The Company adopted this update in the first quarter of 2018 and included restricted cash in cash and cash equivalents in the Company's 2018 consolidated financial statements and a $770 increase in cash used in operating activities on the Company's condensed and consolidated statements of cash flows for 2017. FASB Accounting Standards Update No. 2016-15 — Classification of Certain Cash Receipts and Cash Payments In August 2016, the FASB issued ASU No. 2016-15, Classification of Certain Cash Receipts and Cash Payments,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The Company adopted this update in the first quarter of 2018 with no material impact to the Company's consolidated financial statements and related disclosures. FASB Accounting Standards Update No. 2016-02 — Leases (Topic 842) In February 2016, the FASB issued ASU No. 2016-02, This ASU will require the recognition of lease assets and liabilities for operating leases with terms of more than 12 months. The presentation of leases within the consolidated statement of operations and cash flows will be substantially consistent with current accounting guidance. This ASU, which is effective for annual reporting periods beginning after December 15, 2018, and interim periods within those annual periods, will have a material impact on our consolidated balance sheets. We have completed the implementation of a lease accounting system. We plan to adopt the ASU effective January 1, 2019 using the modified retrospective transition method and will not restate comparative periods. The modified retrospective transition method requires the cumulative effect, if any, of initially applying the guidance to be recognized as an adjustment to our accumulated deficit as of that adoption date. We plan to elect the package of practical expedients permitted under the transition guidance within the ASU, which allows us to carry forward prior conclusions about lease identification, classification and initial direct costs for leases entered into prior to adoption of Topic 842. Additionally we plan to not separate lease and non-lease components of our leases. For leases with a term of 12 months or less, we plan to elect the short-term lease exemption, which allows us to not recognize right-of-use assets or lease liabilities for qualifying leases existing at transition and new leases we may enter into in the future. While the Company continues to assess all impacts of adoption, the Company expects to recognize additional lease liabilities of approximately $31,000 to $35,000 and right-of-use assets of approximately $25,000 to $28,000 . See Note 12, Commitments and Contingencies, for information about our lease commitments. FASB Accounting Standards Update No. 2014-09 — Revenue from Contracts with Customers In May 2014, the FASB issued ASU No. 2014-09, Revenue from Contracts with Customers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In August 2015, The FASB issued ASU No. 2015-14, Revenue from Contracts with Customers, Deferral of the Effective Date, which deferred the effective date by one year to December 15, 2017 (beginning with the Company’s first quarter in 2018) and permitting early adoption of the standard, but not before the original effective date of December 15, 2016. In March 2016, the FASB issued ASU 2016-08, Revenue from Contracts with Customers, Principal vs. Agent Consideration (Reporting Gross versus Net), which clarifies the implementation guidance on principal versus agent considerations. The guidance includes indicators to assist an entity in determining whether it controls a specified good or service before it is transferred to the customers. The Company adopted the new standard in the first quarter of 2018 using the modified retrospective approach, with no material impact to the Company's consolidated financial statements and related disclosures.</t>
  </si>
  <si>
    <t>Summary of Significant Accounting Policies (Tables)</t>
  </si>
  <si>
    <t>Schedule of allowance for doubtful accounts</t>
  </si>
  <si>
    <t>The following table presents the changes in the allowance for doubtful accounts: Years Ended December 31, 2018 2017 2016 Allowance for doubtful accounts: Beginning balance $ 359 $ — $ — Add: Reserves 1,052 — — Less: Write-offs (429 ) 359 — Ending balance $ 982 $ 359 $ —</t>
  </si>
  <si>
    <t>Schedule of estimated useful lives of property and equipment</t>
  </si>
  <si>
    <t>Depreciation expense on property and equipment is calculated using the straight-line method over the following estimated useful lives: Computer hardware 3 years Furniture and fixtures 7 years Computer software 3 years Office equipment 3 years</t>
  </si>
  <si>
    <t>Schedule of estimated useful lives of intangible assets that are not considered to have an indefinite useful life</t>
  </si>
  <si>
    <t>Intangible assets that are not considered to have an indefinite useful life are amortized over their estimated useful lives on a straight-line method as follows: Technology 5 years Customer relationships 6 to 10 years</t>
  </si>
  <si>
    <t>Disposition of Buyer Platform (Tables)</t>
  </si>
  <si>
    <t>Schedules of results of operations and supplemental cash flow information for discontinued operations</t>
  </si>
  <si>
    <t xml:space="preserve">The following table presents a reconciliation of the major financial lines constituting the results of operations for discontinued operations to the income (loss) from discontinued operations, net of income taxes, presented separately in the Consolidated Statements of Operations: Years Ended 2018 2017 2016 Revenue $ — $ 88,255 $ 137,640 Cost of revenue — 53,486 88,277 Gross profit — 34,769 49,363 Operating expenses: Technology and development — 7,594 14,084 Sales and marketing — 16,149 26,064 General administrative — 547 941 Depreciation and amortization — 3,174 5,419 Impairment charges — — — Total operating expenses — 27,464 46,508 Income from discontinued operations — 7,305 2,855 Interest and other (expense), net — — — Income from discontinued operations before income taxes — 7,305 2,855 Provision (benefit) for income taxes — 4 (48 ) Income from discontinued operations, net of income taxes — 7,301 2,903 (Loss) gain on sale of discontinued operation before income taxes (136 ) 14,958 — Provision for income taxes — 332 — Gain on sale of discontinued operation, net of income taxes (136 ) 14,626 — Income (loss) from discontinued operations, net of income taxes $ (136 ) $ 21,927 $ 2,903 The following table presents supplemental cash flow information of the discontinued operations: Years Ended 2018 2017 2016 Non-cash adjustments to net cash from operating activities: Depreciation and amortization $ — $ 3,174 $ 5,419 Stock based compensation expense — 673 1,414 Cash used in investing activities: Capital expenditures $ — $ 475 $ — </t>
  </si>
  <si>
    <t>Fair Value Measurements (Tables)</t>
  </si>
  <si>
    <t>Schedule of assets and liabilities measured at fair value on a recurring basis</t>
  </si>
  <si>
    <t xml:space="preserve">Assets and Liabilities Measured at Fair Value on a Recurring Basis December 31, 2018 December 31, 2017 Level 1 Level 2 Level 3 Total Level 1 Level 2 Level 3 Total Assets: Money market funds (1) $ 28,671 — — 28,671 $ 53,853 $ — $ — $ 53,853 Total assets $ 28,671 — — 28,671 $ 53,853 $ — $ — $ 53,853 Liabilities: Contingent consideration on acquisition liability (2) — — 1,500 1,500 $ — $ — $ — $ — Total liabilities $ — $ — $ 1,500 $ 1,500 $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the $18,987 and $22,467 of operating cash balances as of December 31, 2018 and 2017 , respectively. (2) On June 8 2018, the Company acquired all of the outstanding shares of Slimcut. In connection with the acquisition, the former stockholders of SlimCut were eligible to receive future cash payments up to $1,500 contingent on the operating performance of SlimCut in reaching certain financial milestones for the year ended December 31, 2018. In estimating the fair value of the contingent consideration on the date of acquisi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Based on the operating results as of December 31, 2018, contingent consideration of $1,500 was fully earned. </t>
  </si>
  <si>
    <t>Schedule of changes in Level 3 instruments measured at fair value on a recurring basis</t>
  </si>
  <si>
    <t>The following table represents the changes in the Company’s Level 3 instruments measured at fair value on a recurring basis for the years ended December 31, 2018 and December 31, 2017 : 2018 2017 Beginning balance at January 1, $ — $ 2,483 Contingent consideration on acquisition (1) 1,443 (4,753 ) Compensation expense — 1,810 Mark-to-market expense (2) 57 148 Foreign currency translation adjustment — 312 Ending balance at December 31, $ 1,500 $ — (1) Represents contingent consideration attributable to the SlimCut and TVN Employee Sellers (as defined below see Note 7) that has been recorded during the years ended 2018 and 2017 , respectively. Refer to note 7 for further discussion of contingent consideration payments paid in connection with the Company’s acquisitions of SlimCut and TVN. (2) Reflects expense incurred based on the Company’s re-measurement, at December 31, 2018 , and December 31, 2017 , respectively, of the estimated fair value of the contingent consideration relating to the SlimCut acquisition and TVN Sellers (as defined below, see Note 7) that were not required to remain employed with the Company. Amounts recorded as mark-to-market expense relating to Level 3 instruments are recorded in operating expense. Refer to the table above regarding assumptions used for Level 3 instruments, and Note 7 for further discussion of contingent consideration payments paid in connection with the Company’s acquisition of SlimCut and TVN.</t>
  </si>
  <si>
    <t>Prepaid Expenses and Other Current Assets (Tables)</t>
  </si>
  <si>
    <t>Schedule of prepaid expenses and other current assets</t>
  </si>
  <si>
    <t>Prepaid expenses and other current assets consisted of: December 31, 2018 2017 Prepaid expenses and other current assets $ 3,105 $ 2,231 Prepaid rent 106 127 Deferred rental income 170 141 Total prepaid expenses and other current assets $ 3,381 $ 2,499</t>
  </si>
  <si>
    <t>Property and Equipment, Net (Tables)</t>
  </si>
  <si>
    <t>Schedule of property and equipment, net</t>
  </si>
  <si>
    <t>Property and equipment, net consisted of: December 31, 2018 2017 Leasehold improvements $ 3,009 $ 8,324 Computer hardware 1,045 884 Furniture and fixtures 539 1,523 Computer software 800 1,389 Office equipment 92 184 Total 5,485 12,304 Less: accumulated depreciation (2,696 ) (9,110 ) Total property and equipment, net $ 2,789 $ 3,194</t>
  </si>
  <si>
    <t>Goodwill and Intangible Assets, Net (Tables)</t>
  </si>
  <si>
    <t>Schedule of changes in the carrying amount of goodwill</t>
  </si>
  <si>
    <t>The changes in the carrying amount of goodwill as of December 31, 2018 , 2017 , 2016 were as follows: 2018 2017 2016 Beginning balance as of January 1, $ 6,320 $ 6,228 $ 6,242 Acquisition-related goodwill 3,424 — — Foreign exchange impact (266 ) 92 (14 ) Ending balance as of December 31, $ 9,478 $ 6,320 $ 6,228</t>
  </si>
  <si>
    <t>Schedule of acquisition-related intangible assets, net</t>
  </si>
  <si>
    <t xml:space="preserve">Information regarding the Company’s acquisition-related intangible assets, net is as follows: December 31, 2018 Gross Carrying Amount Accumulated Amortization Net Carrying Amount Customer relationships (1) $ 4,797 $ (1,283 ) $ 3,514 Technology (2) 973 (108 ) 865 $ 5,770 (1,391 ) 4,379 December 31, 2017 Gross Carrying Amount Accumulated Amortization Net Carrying Amount Customer relationships $ 2,188 $ (881 ) $ 1,307 Technology — — — $ 2,188 $ (881 ) $ 1,307 December 31, 2016 Gross Carrying Amount Accumulated Amortization Net Carrying Amount Customer relationships $ 2,022 $ (478 ) $ 1,544 Technology — — — $ 2,022 $ (478 ) $ 1,544 (1) The increase in gross carrying amount for customer relationships from December 31, 2017 to December 31, 2018, is primarily due to an increase of $2,900 relating to the acquisition of SlimCut, which was partially offset by a decrease of $291 from the foreign exchange impact for the same period. From December 31, 2017 to December 31, 2018, accumulated amortization expense increased by $508 , partially offset by foreign exchange impact over the same period of $106 . (2) At December 31, 2017, the Company did not record any carrying amounts for technology acquisition-related intangible assets. The gross carrying amount for technology includes an increase of $1,000 due to the acquisition of SlimCut which was partially offset by foreign exchange decrease of $27 for the year-ended December 31, 2018. Accumulated amortization increased by $109 over the same period due to the acquisition of SlimCut, partially offset by foreign exchange impact </t>
  </si>
  <si>
    <t>Schedule of future amortization expenses of acquisition-related intangible assets</t>
  </si>
  <si>
    <t>The estimated future amortization expense of customer relationships for the next five years and thereafter are as follows: 2019 $ 806 2020 806 2021 669 2022 477 2023 368 2024 and thereafter 1,253 Total $ 4,379</t>
  </si>
  <si>
    <t>Income Taxes (Tables)</t>
  </si>
  <si>
    <t>Schedule of components of the Company's loss before income tax provision</t>
  </si>
  <si>
    <t>The components of the Company’s loss before income tax provision for the years ended December 31, 2018 , 2017 and 2016 are as follows: Years Ended December 31, 2018 2017 2016 Loss from continuing operations before income taxes: Domestic $ (9,034 ) $ (18,147 ) $ (17,365 ) Foreign (206 ) (1,900 ) (6,321 ) Total loss from continuing operations before income taxes $ (9,240 ) $ (20,047 ) $ (23,686 )</t>
  </si>
  <si>
    <t>Schedule of the Company's income tax provision</t>
  </si>
  <si>
    <t>The Company’s income tax provision, which is comprised of minimum U.S. federal, state and local taxes and taxes from foreign jurisdictions, consists of the following: Years Ended December 31, 2018 2017 2016 Provision for current income taxes: U.S. federal $ 10 $ — $ — U.S. state and local 91 (2 ) 22 Foreign 97 154 234 Total provision for current income taxes 198 152 256 Benefit for deferred income taxes: U.S. federal (10 ) (332 ) — U.S. state and local — — — Foreign (198 ) (167 ) (92 ) Total benefit for deferred income taxes (208 ) (499 ) (92 ) Total (benefit) provision for income taxes $ (10 ) $ (347 ) $ 164</t>
  </si>
  <si>
    <t>Schedule of reconciliation between the U.S. federal statutory income tax rate to the effective tax rate</t>
  </si>
  <si>
    <t>A reconciliation between the U.S. federal statutory income tax rate to the effective tax rate, by applying such rates to loss before income tax provision, for the years ended December 31, 2018 , 2017 and 2016 are as follows: Years Ended December 31, 2018 2017 2016 U.S. federal statutory income tax rate (21.00 )% (34.00 )% (34.00 )% State income tax rate, net of U.S. federal tax benefit 0.77 (0.01 ) 0.06 Stock-based compensation expense (6.45 ) — 1.23 Acquisition related costs — 3.11 5.08 Mark-to-market expense — 0.25 1.80 Change in income tax rates (6.33 ) (1.03 ) 2.89 Change in deferred tax asset valuation 34.08 29.03 22.52 Trademark income (1.54 ) — — Goodwill impairment charge — 1.46 — AMT credit — (1.65 ) — Meals and Entertainment 0.55 1.10 — Other (0.20 ) 0.01 1.11 Effective tax rate (0.12 )% (1.73 )% 0.69 %</t>
  </si>
  <si>
    <t>Summary of significant components of the Company's deferred tax assets and liabilities</t>
  </si>
  <si>
    <t>Significant components of the Company’s deferred tax assets and liabilities reported on a net cross jurisdictional basis are summarized as follows: December 31, 2018 2017 2016 Deferred tax assets: Net operating losses and tax credits $ 29,322 $ 27,474 $ 46,336 Stock-based compensation expense 4,118 2,440 3,883 Deferred rent 1,049 881 1,483 Depreciation and amortization expense 1,585 672 61 Accrued expenses 583 316 192 Intangible assets — 294 — Deferred revenue — 166 2 Allowance for doubtful accounts 283 89 1 Unrealized gains and losses 51 88 94 Total deferred tax assets before valuation allowance 36,991 32,420 52,052 Less: valuation allowance (36,692 ) (32,028 ) (50,211 ) Total deferred tax assets, net of valuation allowance 299 392 1,841 Deferred tax liabilities: Intangible assets (1,243 ) (392 ) (2,277 ) Unrealized gains and losses (16 ) — — Other — (6 ) (11 ) Total deferred tax liabilities (1,259 ) (398 ) (2,288 ) Total deferred tax liabilities, net $ (960 ) $ (6 ) $ (447 )</t>
  </si>
  <si>
    <t>Accounts Payable and Accrued Expenses (Tables)</t>
  </si>
  <si>
    <t>Schedule of accounts payable and accrued expenses</t>
  </si>
  <si>
    <t>Accounts payable and accrued expenses consisted of: December 31, 2018 2017 Trade accounts payable $ 95,028 $ 48,736 Accrued compensation, benefits and payroll taxes 5,468 4,288 Accrued cost of revenue 7,127 5,576 Other payables and accrued expenses 2,368 819 Total accounts payable and accrued expenses $ 109,991 $ 59,419</t>
  </si>
  <si>
    <t>Commitments and Contingencies (Tables)</t>
  </si>
  <si>
    <t>Schedule of future minimum payment commitments required under non-cancellable office space leases</t>
  </si>
  <si>
    <t>As of December 31, 2018 , future minimum payment commitments required under the Company’s non-cancellable office space leases, including the lease for its current headquarters, (which the Company relocated to during the second quarter of 2018), and for its former headquarters (which the Company subleases), co-location agreements and third-party licenses, net of aggregate future sublease income, for the next five years and thereafter are as follows: 2019 $ 6,992 2020 6,749 2021 5,598 2022 5,077 Thereafter 18,247 Total minimum operating commitments 42,663 Less: non-cancelable sublease income (21,989 ) Total operating commitments $ 20,674</t>
  </si>
  <si>
    <t>Changes in Accumulated Other Comprehensive Income (Loss) (Tables)</t>
  </si>
  <si>
    <t>Schedule of components of accumulated other comprehensive income (loss)</t>
  </si>
  <si>
    <t xml:space="preserve">The following table provides the components of accumulated other comprehensive (loss) income from continuing operations: Foreign Currency Translation Adjustment Total Beginning balance at January 1, 2018 $ (232 ) $ (232 ) Other comprehensive loss (1) (717 ) (717 ) Ending balance at December 31, 2018 $ (949 ) $ (949 ) Foreign Currency Translation Adjustment Total Beginning balance at January 1, 2017 $ (331 ) $ (331 ) Other comprehensive income (1) 99 99 Ending balance at December 31, 2017 $ (232 ) $ (232 ) (1) For the year ended December 31, 2018 , and December 31, 2017 there were no foreign currency translation adjustments reclassified from accumulated other comprehensive income (loss) to the Company's Consolidated Statements of Operations. </t>
  </si>
  <si>
    <t>Stock-Based Compensation (Tables)</t>
  </si>
  <si>
    <t>Schedule of the stock-based compensation expense</t>
  </si>
  <si>
    <t>The Company included stock-based compensation expense related to all of the Company’s stock-based payments awards in various operating expense categories for the years ended December 31, 2018 , 2017 and 2016 as follows: Years Ended December 31, 2018 2017 2016 Stock-based compensation expense: Technology and development $ 492 $ 615 $ 459 Sales and marketing 1,470 2,062 476 General and administrative 1,858 2,044 1,551 Total in continuing operations $ 3,820 $ 4,721 $ 2,486 Discontinued operations — 673 1,414 Total stock-based compensation expense $ 3,820 $ 5,394 $ 3,900</t>
  </si>
  <si>
    <t>Schedule of stock option awards outstanding and exercisable by exercise price range</t>
  </si>
  <si>
    <t>The following table presents summary information of the Company’s stock option awards outstanding and exercisable under all plans as of December 31, 2018 : Options Outstanding Options Exercisable Options Weighted Average Remaining Contractual Life Weighted Average Exercise Price Options Weighted Average Remaining Contractual Life Weighted Average Exercise Price Range of Exercise Prices Outstanding (Years) Per Share Exercisable (Years) Per Share $1.11 - $1.94 881,120 4.65 $ 1.69 719,557 5.69 $ 1.69 $2.36 – $2.88 1,320,000 6.44 2.38 451,041 3.91 2.38 $3.73 – $4.83 3,246,531 6.32 4.20 2,178,359 1.74 4.27 $5.01 – $5.90 735,937 0.65 5.34 735,937 0.72 5.34 $8.15 – $9.64 164,663 4.04 8.18 164,663 4.04 8.18 6,348,251 4.42 $ 3.97 4,249,557 3.22 $ 3.97</t>
  </si>
  <si>
    <t>Schedule of stock option activity for all plans</t>
  </si>
  <si>
    <t>The following table presents summary information of the Company’s stock option awards outstanding and exercisable under all plans as of December 31, 2018 : Number of Stock Option Awards Outstanding Weighted Average Exercise Price Per Share December 31, 2017 (1) 6,311,059 $ 3.63 Stock option awards granted (2) 1,780,672 3.89 Stock option awards forfeited (887,039 ) 4.89 Stock option awards exercised (856,441 ) 2.16 Stock option awards outstanding as of December 31, 2018 6,348,251 $ 3.73 Stock option awards vested and exercisable as of December 31, 2018 (3) 4,249,557 $ 3.97 (1) Includes certain employment inducement stock option awards granted outside of the Company’s stockholder approved equity compensation plans. These grants are generally subject to the same terms and conditions as applied to awards granted under the Company’s 2013 Plan. Stock option awards are generally granted at the fair market value of the Company’s common stock on the date of grant, generally vest over periods up to four years , have a one year cliff with monthly vesting thereafter, and have terms not to exceed 10 years . (2) Includes employment inducement stock option awards granted to the Company’s Chief Executive Officer (“CEO”) outside of the Company’s stockholder approved equity compensation plans including the Performance Option (as defined below). These awards were comprised of stock options for purchase of 450,000 shares of the Company’s common stock at an exercise price of $2.36 . The exercise price represents the closing price of the Company’s common stock on the date of the grant. These grants are generally subject to the same terms and conditions as applied to awards granted under the Company’s 2013 Plan. (3) Includes the vested portion of each employment inducement stock option award.</t>
  </si>
  <si>
    <t>Schedule of stock options other selected information</t>
  </si>
  <si>
    <t>Other selected information is as follows: Years Ended December 31, 2018 2017 2016 Aggregate fair value of stock option awards vested $ 374 $ 644 $ 1,418 Aggregate intrinsic value of outstanding stock option awards 1,270 5,503 1,969 Aggregate intrinsic value of stock option awards exercised 1,713 748 155 Weighted-average grant-date fair value per share of stock option awards granted 1.91 1.13 0.57 Cash proceeds received from stock option awards exercised $ 1,845 $ 699 $ 161</t>
  </si>
  <si>
    <t>Schedule of assumptions for stock option awards granted</t>
  </si>
  <si>
    <t>Fair value of the stock option award was calculated using the Monte-Carlo Simulation with the following assumptions: 2018 Exercise price $ 2.36 Volatility 50 % Risk-free interest rate 2.38 % Maturity 10.00 Milestone 1 $ 4.00 Milestone 2 $ 5.00 Cost of equity 17 % Dividend yield — % The following table presents the assumptions for stock option awards granted during the years ended December 31, 2018 , 2017 and 2016 : 2018 2017 2016 Volatility 49% - 55% 49% - 50% 32% - 33% Risk-free interest rate 2.37% - 3.01% 1.85% to 2.02% 1.24% - 1.57% Expected life (in years) 5.32 - 5.58 5.65 - 5.67 5.80 - 6.03 Dividend yield 0.00 % 0.00 % 0.00 %</t>
  </si>
  <si>
    <t>Schedule of the non-vested restricted stock unit award activity</t>
  </si>
  <si>
    <t>The following table presents a summary of the Company’s non-vested restricted stock unit award activity under all plans and related information for the year ended December 31, 2018 : Number of Restricted Stock Awards Outstanding Weighted Average Grant Date Fair Value Per Share Non-vested restricted stock unit awards outstanding as of December 31, 2017 2,518,375 $ 2.19 Restricted stock unit awards granted (1) 1,345,153 3.94 Restricted stock unit awards forfeited (418,248 ) 3.17 Restricted stock unit awards vested (1,095,226 ) 2.23 Non-vested restricted stock unit awards outstanding as of December 31, 2018 2,350,054 3.00 (1) Includes employment inducement restricted stock unit awards granted to the Company's CEO outside of the Company’s stockholder approved equity compensation plans. The award comprised of 186,440 restricted stock units. The award is generally subject to the same terms and conditions as applied to awards granted under the Company's 2013 Plan.</t>
  </si>
  <si>
    <t>Schedule of restricted stock unit awards other selected information</t>
  </si>
  <si>
    <t xml:space="preserve"> Years Ended December 31, 2018 2017 2016 Aggregate grant date fair value of restricted stock unit awards outstanding $ 7,050 $ 5,515 $ 7,763</t>
  </si>
  <si>
    <t>Schedule of assumptions for awards issued under the 2014 ESPP</t>
  </si>
  <si>
    <t>For the years ended December 31, 2018 and 2017 , the following assumptions were used for awards issued under the 2014 ESPP: 2018 2017 2016 Volatility 36% - 42% 42% - 52% 32% - 35% Risk-free interest rate 1.13% - 2.28% 0.70% - 1.1% 0.46% - 0.49% Expected life (in years) 0.50 0.50 0.50 Dividend yield 0.00 % 0.00 % 0.00 %</t>
  </si>
  <si>
    <t>Restructuring Costs (Tables)</t>
  </si>
  <si>
    <t>Schedule of restructuring and related costs</t>
  </si>
  <si>
    <t xml:space="preserve">The following table sets forth details regarding the activities described above during the year ended December 31, 2018. Balance as of July 1, 2018 Expenses, Net Cash Non-Cash Balance as of December 31, 2018 Restructuring liability $ — $ 149 $ (73 ) $ 7 $ 83 </t>
  </si>
  <si>
    <t>Net Income (Loss) Per Share Attributable to Common Stockholders (Tables)</t>
  </si>
  <si>
    <t>Schedule of basic and diluted net loss per share attributable to common stockholders</t>
  </si>
  <si>
    <t>The following table presents the calculation of basic and diluted net loss per share attributable to common stockholders: Years Ended December 31, 2018 2017 2016 Numerator: Loss from continuing operations, net of income taxes $ (9,230 ) $ (19,700 ) $ (23,850 ) Total income (loss) from discontinued operations, net of income taxes (136 ) 21,927 2,903 Net income (loss) $ (9,366 ) 2,227 (20,947 ) Denominator: Weighted-average number of shares of common stock outstanding for basic and diluted net loss per share attributable to common stockholders 51,764,506 50,511,366 52,279,738 Basic and diluted net income (loss) per share: Loss from continuing operations $ (0.18 ) $ (0.39 ) $ (0.46 ) Income from discontinued operations — 0.43 0.06 Net income (loss) $ (0.18 ) $ 0.04 $ (0.40 )</t>
  </si>
  <si>
    <t>Schedule of securities excluded from the calculation of diluted net loss per share of common stock</t>
  </si>
  <si>
    <t>The following securities were outstanding during the years presented below and have been excluded from the calculation of diluted net loss per share attributable to common stockholders per share because the effect is anti-dilutive: Years Ended December 31, 2018 2017 2016 Warrants to purchase common stock — — 31,130 Stock option awards 6,348,251 6,311,059 6,425,832 Restricted stock unit awards 2,349,429 2,518,375 3,750,292 Total anti-dilutive securities outstanding 8,697,680 8,829,434 10,207,254</t>
  </si>
  <si>
    <t>Supplemental Disclosure of Cash Flow Information (Tables)</t>
  </si>
  <si>
    <t>Schedule of supplemental cash flow information</t>
  </si>
  <si>
    <t xml:space="preserve"> Years Ended December 31, 2018 2017 2016 Supplemental disclosure of cash flow activities: Cash paid for income taxes $ 93 $ 416 $ 941 Cash paid for interest expense $ — $ 101 $ 12 Supplemental disclosure of non-cash investing and financing activities: Common stock issued for settlement of restricted stock unit awards $ 1,312 $ 3,206 $ 1,020 Purchase of property and equipment in accounts payable and accrued expenses $ 6 $ 13 $ 158 Cash holdback related to acquisition $ 472 $ — $ — Deferred tax liability related to acquisition $ 1,015 $ — $ — Contingent consideration on acquisition $ 1,500 $ — $ —</t>
  </si>
  <si>
    <t>Quarterly Results of Operations (Tables)</t>
  </si>
  <si>
    <t>Schedule of quarterly financial information</t>
  </si>
  <si>
    <t>Organization and Description of Business - Narrative (Details) $ in Thousands</t>
  </si>
  <si>
    <t>Aug. 07, 2017USD ($)</t>
  </si>
  <si>
    <t>Buyer Platform | Taptica Ltd | Discontinued operations disposed of by sale</t>
  </si>
  <si>
    <t>Disposition</t>
  </si>
  <si>
    <t>Total consideration</t>
  </si>
  <si>
    <t>Summary of Significant Accounting Policies - Concentration of Credit Risk (Details)</t>
  </si>
  <si>
    <t>Revenue | Publisher | One Publisher | Minimum</t>
  </si>
  <si>
    <t>Concentrations of credit risk</t>
  </si>
  <si>
    <t>Concentration risk percent</t>
  </si>
  <si>
    <t>10.00%</t>
  </si>
  <si>
    <t>Accounts receivable | DSP | One DSP</t>
  </si>
  <si>
    <t>32.00%</t>
  </si>
  <si>
    <t>Accounts receivable | DSP | Three DSPs</t>
  </si>
  <si>
    <t>48.40%</t>
  </si>
  <si>
    <t>Summary of Significant Accounting Policies - Accounts Receivable, Allowance for Doubtful Accounts (Details) - USD ($) $ in Thousands</t>
  </si>
  <si>
    <t>Allowance for doubtful accounts:</t>
  </si>
  <si>
    <t>Beginning balance</t>
  </si>
  <si>
    <t>Add: Reserves</t>
  </si>
  <si>
    <t>Less: Write-offs</t>
  </si>
  <si>
    <t>Ending balance</t>
  </si>
  <si>
    <t>Summary of Significant Accounting Policies - Property and Equipment, and Impairment of Long-lived Assets (Details) - USD ($)</t>
  </si>
  <si>
    <t>Impairment losses on long-lived assets</t>
  </si>
  <si>
    <t>Computer hardware</t>
  </si>
  <si>
    <t>Estimated useful lives</t>
  </si>
  <si>
    <t>3 years</t>
  </si>
  <si>
    <t>Furniture and fixtures</t>
  </si>
  <si>
    <t>7 years</t>
  </si>
  <si>
    <t>Computer software</t>
  </si>
  <si>
    <t>Office equipment</t>
  </si>
  <si>
    <t>Summary of Significant Accounting Policies - Goodwill, Advertising Costs, Foreign Currency Translation (Details)</t>
  </si>
  <si>
    <t>Dec. 31, 2018reporting_segment</t>
  </si>
  <si>
    <t>Dec. 31, 2018reporting_unit</t>
  </si>
  <si>
    <t>Dec. 31, 2018operating_segment</t>
  </si>
  <si>
    <t>Dec. 31, 2018USD ($)</t>
  </si>
  <si>
    <t>Dec. 31, 2018segment</t>
  </si>
  <si>
    <t>Dec. 31, 2017USD ($)</t>
  </si>
  <si>
    <t>Dec. 31, 2016USD ($)</t>
  </si>
  <si>
    <t>Goodwill and Intangible Assets Disclosure</t>
  </si>
  <si>
    <t>Number of operating segments</t>
  </si>
  <si>
    <t>Number of reportable segments</t>
  </si>
  <si>
    <t>Number of reporting units | reporting_unit</t>
  </si>
  <si>
    <t>Impairment of goodwill</t>
  </si>
  <si>
    <t>Advertising costs</t>
  </si>
  <si>
    <t>Net gain (loss) resulting from transactions denominated in foreign currencies</t>
  </si>
  <si>
    <t>Technology</t>
  </si>
  <si>
    <t>Intangible assets estimated useful life</t>
  </si>
  <si>
    <t>5 years</t>
  </si>
  <si>
    <t>Customer relationships | Minimum</t>
  </si>
  <si>
    <t>6 years</t>
  </si>
  <si>
    <t>Customer relationships | Maximum</t>
  </si>
  <si>
    <t>10 years</t>
  </si>
  <si>
    <t>Summary of Significant Accounting Policies - Recently Issued Accounting Pronouncements (Details) - USD ($) $ in Thousands</t>
  </si>
  <si>
    <t>Jan. 01, 2019</t>
  </si>
  <si>
    <t>New Accounting Pronouncements or Change in Accounting Principle [Line Items]</t>
  </si>
  <si>
    <t>Increase in cash used in operating activities</t>
  </si>
  <si>
    <t>ASU No. 2016-18</t>
  </si>
  <si>
    <t>ASU No. 2016-02 | Minimum | Forecast</t>
  </si>
  <si>
    <t>Lease liabilities</t>
  </si>
  <si>
    <t>Right-of-use assets</t>
  </si>
  <si>
    <t>ASU No. 2016-02 | Maximum | Forecast</t>
  </si>
  <si>
    <t>Disposition of Buyer Platform - Narrative (Details) - USD ($) $ in Thousands</t>
  </si>
  <si>
    <t>Aug. 07, 2017</t>
  </si>
  <si>
    <t>Sep. 30, 2017</t>
  </si>
  <si>
    <t>Other income to be recognized related to sale of trade name rights</t>
  </si>
  <si>
    <t>Time period for ratable recognition of other income</t>
  </si>
  <si>
    <t>18 months</t>
  </si>
  <si>
    <t>Gain (loss) on sale of discontinued operations, net of tax</t>
  </si>
  <si>
    <t>Discontinued operations disposed of by sale | Buyer Platform</t>
  </si>
  <si>
    <t>Discontinued operations disposed of by sale | Buyer Platform | Taptica Ltd</t>
  </si>
  <si>
    <t>Other income recognized as result of title transfer</t>
  </si>
  <si>
    <t>Tremor Video DSP Trade Name</t>
  </si>
  <si>
    <t>Proceeds from sale of right to use trade name (included in total consideration)</t>
  </si>
  <si>
    <t>Time period following closing for buyer's right to use trade name</t>
  </si>
  <si>
    <t>Disposition of Buyer Platform - Results of Operations for Discontinued Operations (Details) - USD ($) $ in Thousands</t>
  </si>
  <si>
    <t>3 Months Ended</t>
  </si>
  <si>
    <t>Sep. 30, 2018</t>
  </si>
  <si>
    <t>Mar. 31, 2018</t>
  </si>
  <si>
    <t>Jun. 30, 2017</t>
  </si>
  <si>
    <t>Mar. 31, 2017</t>
  </si>
  <si>
    <t>Gain on sale of discontinued operation, net of income taxes</t>
  </si>
  <si>
    <t>General administrative</t>
  </si>
  <si>
    <t>Impairment charges</t>
  </si>
  <si>
    <t>Income from discontinued operations</t>
  </si>
  <si>
    <t>Interest and other (expense), net</t>
  </si>
  <si>
    <t>Income from discontinued operations before income taxes</t>
  </si>
  <si>
    <t>Provision (benefit) for income taxes</t>
  </si>
  <si>
    <t>(Loss) gain on sale of discontinued operation before income taxes</t>
  </si>
  <si>
    <t>Provision for income taxes</t>
  </si>
  <si>
    <t>Disposition of Buyer Platform - Supplemental Cash Flow Information (Details) - USD ($) $ in Thousands</t>
  </si>
  <si>
    <t>Non-cash adjustments to net cash from operating activities:</t>
  </si>
  <si>
    <t>Cash used in investing activities:</t>
  </si>
  <si>
    <t>Capital expenditures</t>
  </si>
  <si>
    <t>Fair Value Measurements - Assets and Liabilities Measured at Fair Value on Recurring Basis (Details) - USD ($) $ in Thousands</t>
  </si>
  <si>
    <t>Jun. 08, 2018</t>
  </si>
  <si>
    <t>Liabilities:</t>
  </si>
  <si>
    <t>Contingent consideration on acquisition liability</t>
  </si>
  <si>
    <t>Operating cash balances not included in fair value table</t>
  </si>
  <si>
    <t>Recurring</t>
  </si>
  <si>
    <t>Assets:</t>
  </si>
  <si>
    <t>Money market funds</t>
  </si>
  <si>
    <t>Recurring | Level 1</t>
  </si>
  <si>
    <t>Recurring | Level 2</t>
  </si>
  <si>
    <t>Recurring | Level 3</t>
  </si>
  <si>
    <t>Fair Value Measurements - Changes in Level 3 Instruments (Details) - USD ($) $ in Thousands</t>
  </si>
  <si>
    <t>TVN</t>
  </si>
  <si>
    <t>Changes in the Company's Level 3 instruments measured at fair value</t>
  </si>
  <si>
    <t>Compensation expense</t>
  </si>
  <si>
    <t>Prepaid Expenses and Other Current Assets (Details) - USD ($) $ in Thousands</t>
  </si>
  <si>
    <t>Prepaid rent</t>
  </si>
  <si>
    <t>Deferred rental income</t>
  </si>
  <si>
    <t>Total prepaid expenses and other current assets</t>
  </si>
  <si>
    <t>Property and Equipment, Net (Details) - USD ($) $ in Thousands</t>
  </si>
  <si>
    <t>Less: accumulated depreciation</t>
  </si>
  <si>
    <t>Total property and equipment, net</t>
  </si>
  <si>
    <t>Depreciation expense related to property and equipment</t>
  </si>
  <si>
    <t>Disposal of assets during the period, cost</t>
  </si>
  <si>
    <t>Disposal of assets during the period, accumulated depreciation</t>
  </si>
  <si>
    <t>Leasehold improvements</t>
  </si>
  <si>
    <t>Acquisition - Narrative (Details) $ in Thousands, $ in Thousands</t>
  </si>
  <si>
    <t>Jun. 08, 2018USD ($)</t>
  </si>
  <si>
    <t>Aug. 03, 2015AUD ($)</t>
  </si>
  <si>
    <t>Aug. 03, 2015USD ($)</t>
  </si>
  <si>
    <t>SlimCut</t>
  </si>
  <si>
    <t>Payments to acquire business</t>
  </si>
  <si>
    <t>Eligible future cash payments based on certain financial milestones (maximum)</t>
  </si>
  <si>
    <t>Period following closing date during which additional payments may be required</t>
  </si>
  <si>
    <t>2 years</t>
  </si>
  <si>
    <t>Compensation related expense</t>
  </si>
  <si>
    <t>Goodwill and Intangible Assets, Net - Goodwill (Details)</t>
  </si>
  <si>
    <t>Goodwill impairment</t>
  </si>
  <si>
    <t>Changes in the carrying amount of goodwill</t>
  </si>
  <si>
    <t>Goodwill, beginning balance</t>
  </si>
  <si>
    <t>Acquisition-related goodwill</t>
  </si>
  <si>
    <t>Foreign exchange impact</t>
  </si>
  <si>
    <t>Goodwill, ending balance</t>
  </si>
  <si>
    <t>Goodwill and Intangible Assets, Net - Acquisition-related Intangible Assets (Details) - USD ($) $ in Thousands</t>
  </si>
  <si>
    <t>Gross Carrying Amount</t>
  </si>
  <si>
    <t>Accumulated Amortization</t>
  </si>
  <si>
    <t>Net Carrying Amount</t>
  </si>
  <si>
    <t>Customer relationships</t>
  </si>
  <si>
    <t>Goodwill and Intangible Assets, Net - Intangible Assets Narrative (Details) - USD ($) $ in Thousands</t>
  </si>
  <si>
    <t>Finite-Lived Intangible Assets [Line Items]</t>
  </si>
  <si>
    <t>Amortization expense</t>
  </si>
  <si>
    <t>Intangible assets decrease in carrying value related to foreign exchange impact</t>
  </si>
  <si>
    <t>Accumulated amortization period increase</t>
  </si>
  <si>
    <t>Offset to accumulated amortization during period related to foreign exchange impact</t>
  </si>
  <si>
    <t>Customer relationships | SlimCut</t>
  </si>
  <si>
    <t>Intangible assets acquired</t>
  </si>
  <si>
    <t>Intangible assets accumulated amortization acquired</t>
  </si>
  <si>
    <t>Technology | SlimCut</t>
  </si>
  <si>
    <t>Goodwill and Intangible Assets, Net - Estimated Future Amortization Expense (Details) - USD ($) $ in Thousands</t>
  </si>
  <si>
    <t>Estimated future amortization expenses of the acquisition-related intangible assets that are considered to have a definite life</t>
  </si>
  <si>
    <t>2019</t>
  </si>
  <si>
    <t>2020</t>
  </si>
  <si>
    <t>2021</t>
  </si>
  <si>
    <t>2022</t>
  </si>
  <si>
    <t>2023</t>
  </si>
  <si>
    <t>2024 and thereafter</t>
  </si>
  <si>
    <t>Income Taxes - Loss Before Income Taxes, Income Tax, Provision, and Tax Rate Reconciliation (Details) - USD ($) $ in Thousands</t>
  </si>
  <si>
    <t>Loss from continuing operations before income taxes:</t>
  </si>
  <si>
    <t>Domestic</t>
  </si>
  <si>
    <t>Foreign</t>
  </si>
  <si>
    <t>Provision for current income taxes:</t>
  </si>
  <si>
    <t>U.S. federal</t>
  </si>
  <si>
    <t>U.S. state and local</t>
  </si>
  <si>
    <t>Total provision for current income taxes</t>
  </si>
  <si>
    <t>Benefit for deferred income taxes:</t>
  </si>
  <si>
    <t>Total benefit for deferred income taxes</t>
  </si>
  <si>
    <t>Total (benefit) provision for income taxes</t>
  </si>
  <si>
    <t>Reconciliation between the U.S. federal statutory income tax rate to the effective tax rate, by applying such rates to loss before income tax provision</t>
  </si>
  <si>
    <t>U.S. federal statutory income tax rate (as a percent)</t>
  </si>
  <si>
    <t>(21.00%)</t>
  </si>
  <si>
    <t>(34.00%)</t>
  </si>
  <si>
    <t>State income tax rate, net of U.S. federal tax benefit (as a percent)</t>
  </si>
  <si>
    <t>0.77%</t>
  </si>
  <si>
    <t>(0.01%)</t>
  </si>
  <si>
    <t>0.06%</t>
  </si>
  <si>
    <t>Stock-based compensation expense (as a percent)</t>
  </si>
  <si>
    <t>(6.45%)</t>
  </si>
  <si>
    <t>(0.00%)</t>
  </si>
  <si>
    <t>1.23%</t>
  </si>
  <si>
    <t>Acquisition related costs (as a percent)</t>
  </si>
  <si>
    <t>3.11%</t>
  </si>
  <si>
    <t>5.08%</t>
  </si>
  <si>
    <t>Mark-to-market expense (as a percent)</t>
  </si>
  <si>
    <t>0.25%</t>
  </si>
  <si>
    <t>1.80%</t>
  </si>
  <si>
    <t>Change in income tax rates (as a percent)</t>
  </si>
  <si>
    <t>(6.33%)</t>
  </si>
  <si>
    <t>(1.03%)</t>
  </si>
  <si>
    <t>2.89%</t>
  </si>
  <si>
    <t>Change in deferred tax asset valuation (as a percent)</t>
  </si>
  <si>
    <t>34.08%</t>
  </si>
  <si>
    <t>29.03%</t>
  </si>
  <si>
    <t>22.52%</t>
  </si>
  <si>
    <t>Trademark income (as a percent)</t>
  </si>
  <si>
    <t>(1.54%)</t>
  </si>
  <si>
    <t>Goodwill impairment charge (as a percent)</t>
  </si>
  <si>
    <t>1.46%</t>
  </si>
  <si>
    <t>AMT credit (as a percent)</t>
  </si>
  <si>
    <t>0.00%</t>
  </si>
  <si>
    <t>(1.65%)</t>
  </si>
  <si>
    <t>Meals and Entertainment (as a percent)</t>
  </si>
  <si>
    <t>0.55%</t>
  </si>
  <si>
    <t>1.10%</t>
  </si>
  <si>
    <t>Other (as a percent)</t>
  </si>
  <si>
    <t>(0.20%)</t>
  </si>
  <si>
    <t>0.01%</t>
  </si>
  <si>
    <t>1.11%</t>
  </si>
  <si>
    <t>Effective tax rate (as a percent)</t>
  </si>
  <si>
    <t>(0.12%)</t>
  </si>
  <si>
    <t>(1.73%)</t>
  </si>
  <si>
    <t>0.69%</t>
  </si>
  <si>
    <t>Income Taxes - Deferred Tax Assets and Liabilities (Details) - USD ($) $ in Thousands</t>
  </si>
  <si>
    <t>Deferred tax assets:</t>
  </si>
  <si>
    <t>Net operating losses and tax credits</t>
  </si>
  <si>
    <t>Accrued expenses</t>
  </si>
  <si>
    <t>Intangible assets</t>
  </si>
  <si>
    <t>Deferred revenue</t>
  </si>
  <si>
    <t>Allowance for doubtful accounts</t>
  </si>
  <si>
    <t>Unrealized gains and losses</t>
  </si>
  <si>
    <t>Total deferred tax assets before valuation allowance</t>
  </si>
  <si>
    <t>Less: valuation allowance</t>
  </si>
  <si>
    <t>Total deferred tax assets, net of valuation allowance</t>
  </si>
  <si>
    <t>Deferred tax liabilities:</t>
  </si>
  <si>
    <t>Other</t>
  </si>
  <si>
    <t>Total deferred tax liabilities</t>
  </si>
  <si>
    <t>Total deferred tax liabilities, net</t>
  </si>
  <si>
    <t>Income Taxes - NOLs (Details) - USD ($)</t>
  </si>
  <si>
    <t>Net operating loss carry-forwards</t>
  </si>
  <si>
    <t>Interest expense recognized for uncertain tax positions</t>
  </si>
  <si>
    <t>Penalties recognized for uncertain tax positions</t>
  </si>
  <si>
    <t>Net operating loss carry-forwards available to offset future taxable income annually under Section 382</t>
  </si>
  <si>
    <t>U.S. federal | Transpera, Inc.</t>
  </si>
  <si>
    <t>U.S. federal | ScanScout</t>
  </si>
  <si>
    <t>State</t>
  </si>
  <si>
    <t>Foreign | United Kingdom</t>
  </si>
  <si>
    <t>Foreign | Germany</t>
  </si>
  <si>
    <t>Foreign | Brazil</t>
  </si>
  <si>
    <t>Foreign | Australia</t>
  </si>
  <si>
    <t>Foreign | Canada</t>
  </si>
  <si>
    <t>U.S. federal and state</t>
  </si>
  <si>
    <t>Net operating loss carry-forwards from excess tax deductions attributable to equity compensation</t>
  </si>
  <si>
    <t>Accounts Payable and Accrued Expenses (Details) - USD ($) $ in Thousands</t>
  </si>
  <si>
    <t>Trade accounts payable</t>
  </si>
  <si>
    <t>Accrued compensation, benefits and payroll taxes</t>
  </si>
  <si>
    <t>Accrued cost of revenue</t>
  </si>
  <si>
    <t>Other payables and accrued expenses</t>
  </si>
  <si>
    <t>Total accounts payable and accrued expenses</t>
  </si>
  <si>
    <t>Credit Facility - Narrative (Details) - USD ($)</t>
  </si>
  <si>
    <t>Revolving Credit Facility</t>
  </si>
  <si>
    <t>Line of Credit Facility [Line Items]</t>
  </si>
  <si>
    <t>Maximum borrowing capacity</t>
  </si>
  <si>
    <t>Borrowing base as a percentage of eligible accounts receivable</t>
  </si>
  <si>
    <t>80.00%</t>
  </si>
  <si>
    <t>Fee for unused portion (as a percent)</t>
  </si>
  <si>
    <t>0.35%</t>
  </si>
  <si>
    <t>Borrowings amount outstanding</t>
  </si>
  <si>
    <t>Financial covenant, unrestricted and unencumbered cash minimum threshold</t>
  </si>
  <si>
    <t>Revolving Credit Facility | Minimum</t>
  </si>
  <si>
    <t>Financial covenant, adjusted EBITDA trailing periods</t>
  </si>
  <si>
    <t>3 months</t>
  </si>
  <si>
    <t>Revolving Credit Facility | Maximum</t>
  </si>
  <si>
    <t>12 months</t>
  </si>
  <si>
    <t>Standby Letters of Credit</t>
  </si>
  <si>
    <t>Letters of credit issued by SVB</t>
  </si>
  <si>
    <t>Commitments and Contingencies - Operating Commitments (Details) $ in Thousands</t>
  </si>
  <si>
    <t>Future minimum payment commitments required under non-cancellable office space, co-location agreements and third-party licenses</t>
  </si>
  <si>
    <t>Thereafter</t>
  </si>
  <si>
    <t>Total minimum operating commitments</t>
  </si>
  <si>
    <t>Less: non-cancelable sublease income</t>
  </si>
  <si>
    <t>Total operating commitments</t>
  </si>
  <si>
    <t>Commitments and Contingencies - Narrative (Details) - USD ($)</t>
  </si>
  <si>
    <t>Rental Expense and Income</t>
  </si>
  <si>
    <t>Rent expense</t>
  </si>
  <si>
    <t>Sublease expense</t>
  </si>
  <si>
    <t>Sublease income</t>
  </si>
  <si>
    <t>Legal Contingencies</t>
  </si>
  <si>
    <t>Reserves recorded</t>
  </si>
  <si>
    <t>Commitments and Contingencies - Letters of Credit (Details) - USD ($) $ in Thousands</t>
  </si>
  <si>
    <t>Former Headquarters New York, NY 1</t>
  </si>
  <si>
    <t>Outstanding letters of credit</t>
  </si>
  <si>
    <t>Office Space Mountain View, CA</t>
  </si>
  <si>
    <t>Former Headquarters New York, NY 2</t>
  </si>
  <si>
    <t>Current Headquarters New York, NY</t>
  </si>
  <si>
    <t>Stockholders' Equity - Stock Repurchases (Details) - USD ($)</t>
  </si>
  <si>
    <t>Oct. 02, 2018</t>
  </si>
  <si>
    <t>Mar. 29, 2016</t>
  </si>
  <si>
    <t>Stock Repurchases</t>
  </si>
  <si>
    <t>Repurchase amount</t>
  </si>
  <si>
    <t>2018 Repurchase Program</t>
  </si>
  <si>
    <t>Amount authorized</t>
  </si>
  <si>
    <t>Repurchase program, period</t>
  </si>
  <si>
    <t>Number of shares repurchased (shares)</t>
  </si>
  <si>
    <t>Outside of repurchase program</t>
  </si>
  <si>
    <t>2016 Repurchase Program</t>
  </si>
  <si>
    <t>Authorized amount expired</t>
  </si>
  <si>
    <t>Stockholders' Equity - Warrants to Purchase Common Stock (Details) - USD ($)</t>
  </si>
  <si>
    <t>Jul. 02, 2013</t>
  </si>
  <si>
    <t>Warrants to Purchase Common Stock</t>
  </si>
  <si>
    <t>Shares of common stock called by warrants (in shares)</t>
  </si>
  <si>
    <t>Shares of common stock issued for net exercise of warrants (in shares)</t>
  </si>
  <si>
    <t>Warrants outstanding</t>
  </si>
  <si>
    <t>Warrants at Exercise Price 2.46</t>
  </si>
  <si>
    <t>Exercise price (in dollars per share)</t>
  </si>
  <si>
    <t>Changes in Accumulated Other Comprehensive Income (Loss) (Details) - USD ($)</t>
  </si>
  <si>
    <t>Changes in accumulated other comprehensive (loss) income</t>
  </si>
  <si>
    <t>Other comprehensive loss</t>
  </si>
  <si>
    <t>Reclassifications from accumulated other comprehensive (loss) income</t>
  </si>
  <si>
    <t>Stock-Based Compensation - Operating Expense Categories (Details) - USD ($) $ in Thousands</t>
  </si>
  <si>
    <t>Sep. 20, 2017</t>
  </si>
  <si>
    <t>Aug. 31, 2017</t>
  </si>
  <si>
    <t>Stock-Based Compensation Expense</t>
  </si>
  <si>
    <t>Incremental share-based compensation expense related to modification</t>
  </si>
  <si>
    <t>Percentage of unvested shares with accelerated vesting due to modification</t>
  </si>
  <si>
    <t>100.00%</t>
  </si>
  <si>
    <t>Continuing Operations</t>
  </si>
  <si>
    <t>Continuing Operations | Technology and development</t>
  </si>
  <si>
    <t>Continuing Operations | Sales and marketing</t>
  </si>
  <si>
    <t>Continuing Operations | General and administrative</t>
  </si>
  <si>
    <t>Discontinued Operations</t>
  </si>
  <si>
    <t>Stock-Based Compensation - Stock-Based Incentive Plans (Details)</t>
  </si>
  <si>
    <t>Jun. 26, 2013shares</t>
  </si>
  <si>
    <t>Dec. 31, 2018plan</t>
  </si>
  <si>
    <t>Stock-Based Incentive Plans</t>
  </si>
  <si>
    <t>Number of stock-based incentive plans</t>
  </si>
  <si>
    <t>ScanScout</t>
  </si>
  <si>
    <t>Number of stock-based incentive plans assumed as part of acquisition</t>
  </si>
  <si>
    <t>2013 Plan</t>
  </si>
  <si>
    <t>Common stock initial reserve (shares) | shares</t>
  </si>
  <si>
    <t>Period for automatic increase in reserve (years)</t>
  </si>
  <si>
    <t>Term of equity incentive plan (years)</t>
  </si>
  <si>
    <t>2013 Plan | Maximum</t>
  </si>
  <si>
    <t>Percent of common stock shares by which the reserve automatically increases (percent)</t>
  </si>
  <si>
    <t>4.00%</t>
  </si>
  <si>
    <t>Stock option awards | 2013 Plan | Maximum</t>
  </si>
  <si>
    <t>Expiration period of options (years)</t>
  </si>
  <si>
    <t>Stock-Based Compensation - Stock Option Awards Outstanding By Exercise Price (Details)</t>
  </si>
  <si>
    <t>Dec. 31, 2018$ / sharesshares</t>
  </si>
  <si>
    <t>Options Outstanding</t>
  </si>
  <si>
    <t>Options Outstanding (shares) | shares</t>
  </si>
  <si>
    <t>Weighted Average Remaining Contractual Life (Years)</t>
  </si>
  <si>
    <t>4 years 5 months 1 day</t>
  </si>
  <si>
    <t>Weighted Average Exercise Price Per Share (usd per share)</t>
  </si>
  <si>
    <t>Options Exercisable</t>
  </si>
  <si>
    <t>Options Exercisable (shares) | shares</t>
  </si>
  <si>
    <t>3 years 2 months 19 days</t>
  </si>
  <si>
    <t>$0.84 - $1.11</t>
  </si>
  <si>
    <t>Stock option awards</t>
  </si>
  <si>
    <t>Range of Exercise Prices, low end of range (usd per share)</t>
  </si>
  <si>
    <t>Range of Exercise Prices, high end of range (usd per share)</t>
  </si>
  <si>
    <t>4 years 7 months 24 days</t>
  </si>
  <si>
    <t>5 years 8 months 9 days</t>
  </si>
  <si>
    <t>$1.43 - $1.49</t>
  </si>
  <si>
    <t>6 years 5 months 9 days</t>
  </si>
  <si>
    <t>3 years 10 months 28 days</t>
  </si>
  <si>
    <t>$1.59 - $2.69</t>
  </si>
  <si>
    <t>6 years 3 months 26 days</t>
  </si>
  <si>
    <t>1 year 8 months 26 days</t>
  </si>
  <si>
    <t>$4.27 - $5.90</t>
  </si>
  <si>
    <t>7 months 24 days</t>
  </si>
  <si>
    <t>8 months 19 days</t>
  </si>
  <si>
    <t>$8.15 - $9.64</t>
  </si>
  <si>
    <t>4 years 15 days</t>
  </si>
  <si>
    <t>Stock-Based Compensation - Stock Option Awards Outstanding Rollforward (Details) - $ / shares</t>
  </si>
  <si>
    <t>Jul. 10, 2017</t>
  </si>
  <si>
    <t>Number of Stock Option Awards Outstanding</t>
  </si>
  <si>
    <t>Stock option awards outstanding, beginning balance (shares)</t>
  </si>
  <si>
    <t>Stock option awards granted (shares)</t>
  </si>
  <si>
    <t>Stock option awards forfeited (shares)</t>
  </si>
  <si>
    <t>Stock option awards exercised (shares)</t>
  </si>
  <si>
    <t>Stock option awards outstanding, ending balance (shares)</t>
  </si>
  <si>
    <t>Stock option awards vested and exercisable (shares)</t>
  </si>
  <si>
    <t>Weighted Average Exercise Price Per Share</t>
  </si>
  <si>
    <t>Stock option awards outstanding, beginning balance (usd per share)</t>
  </si>
  <si>
    <t>Stock option awards granted (usd per share)</t>
  </si>
  <si>
    <t>Stock option awards forfeited (usd per share)</t>
  </si>
  <si>
    <t>Stock option awards exercised (usd per share)</t>
  </si>
  <si>
    <t>Stock option awards outstanding, ending balance (usd per share)</t>
  </si>
  <si>
    <t>Stock option awards vested and exercisable (usd per share)</t>
  </si>
  <si>
    <t>Stock option awards outside of equity compensation plan</t>
  </si>
  <si>
    <t>Cliff period</t>
  </si>
  <si>
    <t>1 year</t>
  </si>
  <si>
    <t>Stock option awards outside of equity compensation plan | Chief Executive Officer</t>
  </si>
  <si>
    <t>Stock option awards outside of equity compensation plan | Maximum</t>
  </si>
  <si>
    <t>Vesting period (years)</t>
  </si>
  <si>
    <t>4 years</t>
  </si>
  <si>
    <t>Expiration period (years)</t>
  </si>
  <si>
    <t>Performance options award | Chief Executive Officer</t>
  </si>
  <si>
    <t>Stock-Based Compensation - Other Selected Information (Details) - USD ($) $ / shares in Units, $ in Thousands</t>
  </si>
  <si>
    <t>Aggregate fair value of stock option awards vested</t>
  </si>
  <si>
    <t>Aggregate intrinsic value of outstanding stock option awards</t>
  </si>
  <si>
    <t>Aggregate intrinsic value of stock option awards exercised</t>
  </si>
  <si>
    <t>Weighted-average grant-date fair value per share of stock option awards granted (usd per share)</t>
  </si>
  <si>
    <t>Cash proceeds received from stock option awards exercised</t>
  </si>
  <si>
    <t>Unrecognized compensation cost related to non-vested stock option awards</t>
  </si>
  <si>
    <t>Weighted-average period over which unrecognized compensation cost is expected to be recognized</t>
  </si>
  <si>
    <t>2 years 10 months 14 days</t>
  </si>
  <si>
    <t>Stock-Based Compensation - Assumptions for Stock Option Awards (Details) - Stock option awards</t>
  </si>
  <si>
    <t>Volatility, minimum (percent)</t>
  </si>
  <si>
    <t>49.00%</t>
  </si>
  <si>
    <t>Volatility, maximum (percent)</t>
  </si>
  <si>
    <t>55.00%</t>
  </si>
  <si>
    <t>50.00%</t>
  </si>
  <si>
    <t>33.00%</t>
  </si>
  <si>
    <t>Risk-free interest rate, minimum (percent)</t>
  </si>
  <si>
    <t>2.37%</t>
  </si>
  <si>
    <t>1.85%</t>
  </si>
  <si>
    <t>1.24%</t>
  </si>
  <si>
    <t>Risk-free interest rate, maximum (percent)</t>
  </si>
  <si>
    <t>3.01%</t>
  </si>
  <si>
    <t>2.02%</t>
  </si>
  <si>
    <t>1.57%</t>
  </si>
  <si>
    <t>Dividend yield (percent)</t>
  </si>
  <si>
    <t>Minimum</t>
  </si>
  <si>
    <t>Expected life (in years)</t>
  </si>
  <si>
    <t>5 years 3 months 26 days</t>
  </si>
  <si>
    <t>5 years 7 months 23 days</t>
  </si>
  <si>
    <t>5 years 9 months 18 days</t>
  </si>
  <si>
    <t>Maximum</t>
  </si>
  <si>
    <t>5 years 6 months 29 days</t>
  </si>
  <si>
    <t>5 years 7 months 30 days</t>
  </si>
  <si>
    <t>6 years 11 days</t>
  </si>
  <si>
    <t>Stock-Based Compensation - Non-vested Restricted Stock Unit Awards (Details) - USD ($) $ / shares in Units, $ in Thousands</t>
  </si>
  <si>
    <t>Restricted stock unit awards</t>
  </si>
  <si>
    <t>Restricted Stock Unit (RSU) Awards Outstanding</t>
  </si>
  <si>
    <t>Aggregate grant date fair value of restricted stock unit awards outstanding</t>
  </si>
  <si>
    <t>Unrecognized compensation cost related to non-vested restricted stock unit awards</t>
  </si>
  <si>
    <t>Number of Restricted Stock Awards Outstanding</t>
  </si>
  <si>
    <t>Non-vested restricted stock unit awards outstanding, beginning balance (shares)</t>
  </si>
  <si>
    <t>Restricted stock unit awards granted (shares)</t>
  </si>
  <si>
    <t>Restricted stock unit awards forfeited (shares)</t>
  </si>
  <si>
    <t>Restricted stock unit awards vested (shares)</t>
  </si>
  <si>
    <t>Non-vested restricted stock unit awards outstanding, ending balance (shares)</t>
  </si>
  <si>
    <t>Weighted Average Grant Date Fair Value Per Share</t>
  </si>
  <si>
    <t>Non-vested restricted stock unit awards outstanding, beginning of year (usd per shares)</t>
  </si>
  <si>
    <t>Restricted stock unit awards granted (usd per shares)</t>
  </si>
  <si>
    <t>Restricted stock unit awards forfeited (usd per shares)</t>
  </si>
  <si>
    <t>Restricted stock unit awards vested (usd per shares)</t>
  </si>
  <si>
    <t>Non-vested restricted stock unit awards outstanding, end of year (usd per shares)</t>
  </si>
  <si>
    <t>Restricted stock unit awards | Maximum</t>
  </si>
  <si>
    <t>Restricted stock units awards outside of equity compensation plan | Chief Executive Officer</t>
  </si>
  <si>
    <t>Stock-Based Compensation - Employee Stock Purchase Plan (Details) - 2014 ESPP - USD ($) $ / shares in Units, $ in Thousands</t>
  </si>
  <si>
    <t>Apr. 22, 2014</t>
  </si>
  <si>
    <t>Assumptions used to compute the fair value of stock option awards</t>
  </si>
  <si>
    <t>36.00%</t>
  </si>
  <si>
    <t>42.00%</t>
  </si>
  <si>
    <t>52.00%</t>
  </si>
  <si>
    <t>35.00%</t>
  </si>
  <si>
    <t>1.13%</t>
  </si>
  <si>
    <t>0.70%</t>
  </si>
  <si>
    <t>0.46%</t>
  </si>
  <si>
    <t>2.28%</t>
  </si>
  <si>
    <t>0.49%</t>
  </si>
  <si>
    <t>6 months</t>
  </si>
  <si>
    <t>Length of purchase intervals under ESPP plan</t>
  </si>
  <si>
    <t>Percentage of purchase price per share (percent)</t>
  </si>
  <si>
    <t>85.00%</t>
  </si>
  <si>
    <t>Maximum percentage of base salary allowable for employee share purchases (percent)</t>
  </si>
  <si>
    <t>15.00%</t>
  </si>
  <si>
    <t>Maximum number of common stock permitted to be purchased by employees on any one purchase date under ESPP</t>
  </si>
  <si>
    <t>Maximum fair value of shares permitted to be purchased under ESPP (usd per share)</t>
  </si>
  <si>
    <t>Shares of common stock reserved for future issuance (shares)</t>
  </si>
  <si>
    <t>Unrecognized compensation cost related to awards</t>
  </si>
  <si>
    <t>Stock-Based Compensation - Stock-Option Compensation Award with Market Conditions (Details) - USD ($) $ / shares in Units, $ in Thousands</t>
  </si>
  <si>
    <t>Fair value of stock options granted</t>
  </si>
  <si>
    <t>Unamortized compensation expense</t>
  </si>
  <si>
    <t>Performance options award | Vest on average thirty day share price of $4 per share</t>
  </si>
  <si>
    <t>Award vesting rights (percent)</t>
  </si>
  <si>
    <t>Market conditions, average number of days for share price target</t>
  </si>
  <si>
    <t>30 days</t>
  </si>
  <si>
    <t>Market conditions, target average thirty day share price (usd per share)</t>
  </si>
  <si>
    <t>1 year 3 months 8 days</t>
  </si>
  <si>
    <t>Performance options award | Vest on average thirty day share price of $5 per share</t>
  </si>
  <si>
    <t>1 year 9 months</t>
  </si>
  <si>
    <t>Stock-Based Compensation - Stock-Option Compensation Award with Market Conditions Valuation Assumptions (Details) - Performance options award</t>
  </si>
  <si>
    <t>Dec. 31, 2018$ / shares</t>
  </si>
  <si>
    <t>Exercise price</t>
  </si>
  <si>
    <t>Volatility (percent)</t>
  </si>
  <si>
    <t>Risk-free interest rate (percent)</t>
  </si>
  <si>
    <t>2.38%</t>
  </si>
  <si>
    <t>Maturity</t>
  </si>
  <si>
    <t>Milestone 1</t>
  </si>
  <si>
    <t>Milestone 2</t>
  </si>
  <si>
    <t>Cost of equity (percent)</t>
  </si>
  <si>
    <t>17.00%</t>
  </si>
  <si>
    <t>Restructuring Costs - Restructuring Liability Activity (Details) - USD ($) $ in Thousands</t>
  </si>
  <si>
    <t>1 Months Ended</t>
  </si>
  <si>
    <t>6 Months Ended</t>
  </si>
  <si>
    <t>Jul. 31, 2018</t>
  </si>
  <si>
    <t>Restructuring Reserve [Roll Forward]</t>
  </si>
  <si>
    <t>Expenses, Net</t>
  </si>
  <si>
    <t>Contract Termination | Office Relocation Plan</t>
  </si>
  <si>
    <t>Reserve balance, beginning</t>
  </si>
  <si>
    <t>Cash</t>
  </si>
  <si>
    <t>Non-Cash</t>
  </si>
  <si>
    <t>Reserve balance, ending</t>
  </si>
  <si>
    <t>Restructuring Costs - Narrative (Details) - USD ($) $ in Thousands</t>
  </si>
  <si>
    <t>Restructuring Cost and Reserve [Line Items]</t>
  </si>
  <si>
    <t>Net Income (Loss) Per Share Attributable to Common Stockholders - Calculation of Basic and Diluted Net Loss Per Share (Details) - USD ($) $ / shares in Units, $ in Thousands</t>
  </si>
  <si>
    <t>Numerator:</t>
  </si>
  <si>
    <t>Income (loss) from continuing operations, net of income taxes</t>
  </si>
  <si>
    <t>Denominator:</t>
  </si>
  <si>
    <t>Weighted-average number of shares of common stock outstanding for basic and diluted net loss per share attributable to common stockholders</t>
  </si>
  <si>
    <t>Basic and diluted net income (loss) per share:</t>
  </si>
  <si>
    <t>Loss from continuing operations (usd per share)</t>
  </si>
  <si>
    <t>Income from discontinued operations (usd per share)</t>
  </si>
  <si>
    <t>Net Income (Loss) Per Share Attributable to Common Stockholders - Antidilutive Securities (Details) - shares</t>
  </si>
  <si>
    <t>Securities excluded from the calculation of weighted average common shares outstanding</t>
  </si>
  <si>
    <t>Total anti-dilutive securities outstanding (shares)</t>
  </si>
  <si>
    <t>Warrants to purchase common stock</t>
  </si>
  <si>
    <t>Employee Benefit Plan - Narrative (Details) - USD ($) $ in Thousands</t>
  </si>
  <si>
    <t>Employee benefit plan</t>
  </si>
  <si>
    <t>Employer match of each participant's eligible contributions (percent)</t>
  </si>
  <si>
    <t>Vesting period</t>
  </si>
  <si>
    <t>Total employer matching contributions to the Plan</t>
  </si>
  <si>
    <t>Employer matching contribution as a percentage of each participant's eligible base salary (percent)</t>
  </si>
  <si>
    <t>3.00%</t>
  </si>
  <si>
    <t>Supplemental Disclosure of Cash Flow Information (Details) - USD ($) $ in Thousands</t>
  </si>
  <si>
    <t>Supplemental disclosure of cash flow activities:</t>
  </si>
  <si>
    <t>Cash paid for income taxes</t>
  </si>
  <si>
    <t>Cash paid for interest expense</t>
  </si>
  <si>
    <t>Supplemental disclosure of non-cash investing and financing activities:</t>
  </si>
  <si>
    <t>Common stock issued for settlement of restricted stock unit awards</t>
  </si>
  <si>
    <t>Purchase of property and equipment in accounts payable and accrued expenses</t>
  </si>
  <si>
    <t>Cash holdback related to acquisition</t>
  </si>
  <si>
    <t>Deferred tax liability related to acquisition</t>
  </si>
  <si>
    <t>Segment and Geographic Information - Narrative (Details) - 12 months ended Dec. 31, 2018</t>
  </si>
  <si>
    <t>reporting_segment</t>
  </si>
  <si>
    <t>operating_segment</t>
  </si>
  <si>
    <t>segment</t>
  </si>
  <si>
    <t>Quarterly Results of Operations (Details) - USD ($) $ / shares in Units, $ in Thousands</t>
  </si>
  <si>
    <t>Basic weighted-average number of shares outstanding (shares)</t>
  </si>
  <si>
    <t>Diluted weighted-average number of shares outstanding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9</v>
      </c>
    </row>
    <row r="18" spans="1:4">
      <c r="A18" s="4" t="s">
        <v>32</v>
      </c>
      <c r="B18" s="4" t="s">
        <v>19</v>
      </c>
    </row>
    <row r="19" spans="1:4">
      <c r="A19" s="4" t="s">
        <v>33</v>
      </c>
      <c r="D19" s="5" t="n">
        <v>165.8</v>
      </c>
    </row>
    <row r="20" spans="1:4">
      <c r="A20" s="4" t="s">
        <v>34</v>
      </c>
      <c r="C20" s="6" t="n">
        <v>45561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7659</v>
      </c>
      <c r="C3" s="7" t="n">
        <v>76320</v>
      </c>
    </row>
    <row r="4" spans="1:3">
      <c r="A4" s="4" t="s">
        <v>39</v>
      </c>
      <c r="B4" s="6" t="n">
        <v>104387</v>
      </c>
      <c r="C4" s="6" t="n">
        <v>59288</v>
      </c>
    </row>
    <row r="5" spans="1:3">
      <c r="A5" s="4" t="s">
        <v>40</v>
      </c>
      <c r="B5" s="6" t="n">
        <v>3381</v>
      </c>
      <c r="C5" s="6" t="n">
        <v>2499</v>
      </c>
    </row>
    <row r="6" spans="1:3">
      <c r="A6" s="4" t="s">
        <v>41</v>
      </c>
      <c r="B6" s="6" t="n">
        <v>155427</v>
      </c>
      <c r="C6" s="6" t="n">
        <v>138107</v>
      </c>
    </row>
    <row r="7" spans="1:3">
      <c r="A7" s="3" t="s">
        <v>42</v>
      </c>
    </row>
    <row r="8" spans="1:3">
      <c r="A8" s="4" t="s">
        <v>43</v>
      </c>
      <c r="B8" s="6" t="n">
        <v>2789</v>
      </c>
      <c r="C8" s="6" t="n">
        <v>3194</v>
      </c>
    </row>
    <row r="9" spans="1:3">
      <c r="A9" s="4" t="s">
        <v>44</v>
      </c>
      <c r="B9" s="6" t="n">
        <v>4379</v>
      </c>
      <c r="C9" s="6" t="n">
        <v>1307</v>
      </c>
    </row>
    <row r="10" spans="1:3">
      <c r="A10" s="4" t="s">
        <v>45</v>
      </c>
      <c r="B10" s="6" t="n">
        <v>9478</v>
      </c>
      <c r="C10" s="6" t="n">
        <v>6320</v>
      </c>
    </row>
    <row r="11" spans="1:3">
      <c r="A11" s="4" t="s">
        <v>46</v>
      </c>
      <c r="B11" s="6" t="n">
        <v>193</v>
      </c>
      <c r="C11" s="6" t="n">
        <v>332</v>
      </c>
    </row>
    <row r="12" spans="1:3">
      <c r="A12" s="4" t="s">
        <v>47</v>
      </c>
      <c r="B12" s="6" t="n">
        <v>2440</v>
      </c>
      <c r="C12" s="6" t="n">
        <v>1168</v>
      </c>
    </row>
    <row r="13" spans="1:3">
      <c r="A13" s="4" t="s">
        <v>48</v>
      </c>
      <c r="B13" s="6" t="n">
        <v>19279</v>
      </c>
      <c r="C13" s="6" t="n">
        <v>12321</v>
      </c>
    </row>
    <row r="14" spans="1:3">
      <c r="A14" s="4" t="s">
        <v>49</v>
      </c>
      <c r="B14" s="6" t="n">
        <v>174706</v>
      </c>
      <c r="C14" s="6" t="n">
        <v>150428</v>
      </c>
    </row>
    <row r="15" spans="1:3">
      <c r="A15" s="3" t="s">
        <v>50</v>
      </c>
    </row>
    <row r="16" spans="1:3">
      <c r="A16" s="4" t="s">
        <v>51</v>
      </c>
      <c r="B16" s="6" t="n">
        <v>109991</v>
      </c>
      <c r="C16" s="6" t="n">
        <v>59419</v>
      </c>
    </row>
    <row r="17" spans="1:3">
      <c r="A17" s="4" t="s">
        <v>52</v>
      </c>
      <c r="B17" s="6" t="n">
        <v>797</v>
      </c>
      <c r="C17" s="6" t="n">
        <v>808</v>
      </c>
    </row>
    <row r="18" spans="1:3">
      <c r="A18" s="4" t="s">
        <v>53</v>
      </c>
      <c r="B18" s="6" t="n">
        <v>1500</v>
      </c>
      <c r="C18" s="6" t="n">
        <v>0</v>
      </c>
    </row>
    <row r="19" spans="1:3">
      <c r="A19" s="4" t="s">
        <v>54</v>
      </c>
      <c r="B19" s="6" t="n">
        <v>69</v>
      </c>
      <c r="C19" s="6" t="n">
        <v>674</v>
      </c>
    </row>
    <row r="20" spans="1:3">
      <c r="A20" s="4" t="s">
        <v>55</v>
      </c>
      <c r="B20" s="6" t="n">
        <v>817</v>
      </c>
      <c r="C20" s="6" t="n">
        <v>53</v>
      </c>
    </row>
    <row r="21" spans="1:3">
      <c r="A21" s="4" t="s">
        <v>56</v>
      </c>
      <c r="B21" s="6" t="n">
        <v>113174</v>
      </c>
      <c r="C21" s="6" t="n">
        <v>60954</v>
      </c>
    </row>
    <row r="22" spans="1:3">
      <c r="A22" s="3" t="s">
        <v>57</v>
      </c>
    </row>
    <row r="23" spans="1:3">
      <c r="A23" s="4" t="s">
        <v>52</v>
      </c>
      <c r="B23" s="6" t="n">
        <v>5759</v>
      </c>
      <c r="C23" s="6" t="n">
        <v>5260</v>
      </c>
    </row>
    <row r="24" spans="1:3">
      <c r="A24" s="4" t="s">
        <v>58</v>
      </c>
      <c r="B24" s="6" t="n">
        <v>1153</v>
      </c>
      <c r="C24" s="6" t="n">
        <v>338</v>
      </c>
    </row>
    <row r="25" spans="1:3">
      <c r="A25" s="4" t="s">
        <v>59</v>
      </c>
      <c r="B25" s="6" t="n">
        <v>225</v>
      </c>
      <c r="C25" s="6" t="n">
        <v>737</v>
      </c>
    </row>
    <row r="26" spans="1:3">
      <c r="A26" s="4" t="s">
        <v>60</v>
      </c>
      <c r="B26" s="6" t="n">
        <v>120311</v>
      </c>
      <c r="C26" s="6" t="n">
        <v>67289</v>
      </c>
    </row>
    <row r="27" spans="1:3">
      <c r="A27" s="4" t="s">
        <v>61</v>
      </c>
      <c r="B27" s="4" t="s">
        <v>62</v>
      </c>
      <c r="C27" s="4" t="s">
        <v>62</v>
      </c>
    </row>
    <row r="28" spans="1:3">
      <c r="A28" s="3" t="s">
        <v>63</v>
      </c>
    </row>
    <row r="29" spans="1:3">
      <c r="A29" s="4" t="s">
        <v>64</v>
      </c>
      <c r="B29" s="6" t="n">
        <v>4</v>
      </c>
      <c r="C29" s="6" t="n">
        <v>5</v>
      </c>
    </row>
    <row r="30" spans="1:3">
      <c r="A30" s="4" t="s">
        <v>65</v>
      </c>
      <c r="B30" s="6" t="n">
        <v>-31980</v>
      </c>
      <c r="C30" s="6" t="n">
        <v>-8443</v>
      </c>
    </row>
    <row r="31" spans="1:3">
      <c r="A31" s="4" t="s">
        <v>66</v>
      </c>
      <c r="B31" s="6" t="n">
        <v>293154</v>
      </c>
      <c r="C31" s="6" t="n">
        <v>288277</v>
      </c>
    </row>
    <row r="32" spans="1:3">
      <c r="A32" s="4" t="s">
        <v>67</v>
      </c>
      <c r="B32" s="6" t="n">
        <v>-949</v>
      </c>
      <c r="C32" s="6" t="n">
        <v>-232</v>
      </c>
    </row>
    <row r="33" spans="1:3">
      <c r="A33" s="4" t="s">
        <v>68</v>
      </c>
      <c r="B33" s="6" t="n">
        <v>-205834</v>
      </c>
      <c r="C33" s="6" t="n">
        <v>-196468</v>
      </c>
    </row>
    <row r="34" spans="1:3">
      <c r="A34" s="4" t="s">
        <v>69</v>
      </c>
      <c r="B34" s="6" t="n">
        <v>54395</v>
      </c>
      <c r="C34" s="6" t="n">
        <v>83139</v>
      </c>
    </row>
    <row r="35" spans="1:3">
      <c r="A35" s="4" t="s">
        <v>70</v>
      </c>
      <c r="B35" s="7" t="n">
        <v>174706</v>
      </c>
      <c r="C35" s="7" t="n">
        <v>150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3" t="s">
        <v>72</v>
      </c>
    </row>
    <row r="3" spans="1:3">
      <c r="A3" s="4" t="s">
        <v>73</v>
      </c>
      <c r="B3" s="8" t="n">
        <v>0.0001</v>
      </c>
      <c r="C3" s="8" t="n">
        <v>0.0001</v>
      </c>
    </row>
    <row r="4" spans="1:3">
      <c r="A4" s="4" t="s">
        <v>74</v>
      </c>
      <c r="B4" s="6" t="n">
        <v>250000000</v>
      </c>
      <c r="C4" s="6" t="n">
        <v>250000000</v>
      </c>
    </row>
    <row r="5" spans="1:3">
      <c r="A5" s="4" t="s">
        <v>75</v>
      </c>
      <c r="B5" s="6" t="n">
        <v>56956935</v>
      </c>
      <c r="C5" s="6" t="n">
        <v>55136038</v>
      </c>
    </row>
    <row r="6" spans="1:3">
      <c r="A6" s="4" t="s">
        <v>76</v>
      </c>
      <c r="B6" s="6" t="n">
        <v>44392695</v>
      </c>
      <c r="C6" s="6" t="n">
        <v>51290542</v>
      </c>
    </row>
    <row r="7" spans="1:3">
      <c r="A7" s="4" t="s">
        <v>77</v>
      </c>
      <c r="B7" s="6" t="n">
        <v>12564240</v>
      </c>
      <c r="C7" s="6" t="n">
        <v>3845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01</v>
      </c>
      <c r="B12" s="4" t="s">
        <v>266</v>
      </c>
    </row>
    <row r="13" spans="1:2">
      <c r="A13" s="4" t="s">
        <v>267</v>
      </c>
      <c r="B13" s="4" t="s">
        <v>268</v>
      </c>
    </row>
    <row r="14" spans="1:2">
      <c r="A14" s="4" t="s">
        <v>207</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10</v>
      </c>
      <c r="B21" s="4" t="s">
        <v>282</v>
      </c>
    </row>
    <row r="22" spans="1:2">
      <c r="A22" s="4" t="s">
        <v>234</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199</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7" t="n">
        <v>55165</v>
      </c>
      <c r="C4" s="7" t="n">
        <v>43799</v>
      </c>
      <c r="D4" s="7" t="n">
        <v>29121</v>
      </c>
    </row>
    <row r="5" spans="1:4">
      <c r="A5" s="4" t="s">
        <v>82</v>
      </c>
      <c r="B5" s="6" t="n">
        <v>6844</v>
      </c>
      <c r="C5" s="6" t="n">
        <v>3448</v>
      </c>
      <c r="D5" s="6" t="n">
        <v>2211</v>
      </c>
    </row>
    <row r="6" spans="1:4">
      <c r="A6" s="4" t="s">
        <v>83</v>
      </c>
      <c r="B6" s="6" t="n">
        <v>48321</v>
      </c>
      <c r="C6" s="6" t="n">
        <v>40351</v>
      </c>
      <c r="D6" s="6" t="n">
        <v>26910</v>
      </c>
    </row>
    <row r="7" spans="1:4">
      <c r="A7" s="3" t="s">
        <v>84</v>
      </c>
    </row>
    <row r="8" spans="1:4">
      <c r="A8" s="4" t="s">
        <v>85</v>
      </c>
      <c r="B8" s="6" t="n">
        <v>9925</v>
      </c>
      <c r="C8" s="6" t="n">
        <v>8586</v>
      </c>
      <c r="D8" s="6" t="n">
        <v>6961</v>
      </c>
    </row>
    <row r="9" spans="1:4">
      <c r="A9" s="4" t="s">
        <v>86</v>
      </c>
      <c r="B9" s="6" t="n">
        <v>25424</v>
      </c>
      <c r="C9" s="6" t="n">
        <v>28073</v>
      </c>
      <c r="D9" s="6" t="n">
        <v>22297</v>
      </c>
    </row>
    <row r="10" spans="1:4">
      <c r="A10" s="4" t="s">
        <v>87</v>
      </c>
      <c r="B10" s="6" t="n">
        <v>20187</v>
      </c>
      <c r="C10" s="6" t="n">
        <v>20197</v>
      </c>
      <c r="D10" s="6" t="n">
        <v>16069</v>
      </c>
    </row>
    <row r="11" spans="1:4">
      <c r="A11" s="4" t="s">
        <v>88</v>
      </c>
      <c r="B11" s="6" t="n">
        <v>149</v>
      </c>
      <c r="C11" s="6" t="n">
        <v>0</v>
      </c>
      <c r="D11" s="6" t="n">
        <v>0</v>
      </c>
    </row>
    <row r="12" spans="1:4">
      <c r="A12" s="4" t="s">
        <v>89</v>
      </c>
      <c r="B12" s="6" t="n">
        <v>3705</v>
      </c>
      <c r="C12" s="6" t="n">
        <v>4586</v>
      </c>
      <c r="D12" s="6" t="n">
        <v>3754</v>
      </c>
    </row>
    <row r="13" spans="1:4">
      <c r="A13" s="4" t="s">
        <v>90</v>
      </c>
      <c r="B13" s="6" t="n">
        <v>57</v>
      </c>
      <c r="C13" s="6" t="n">
        <v>148</v>
      </c>
      <c r="D13" s="6" t="n">
        <v>1263</v>
      </c>
    </row>
    <row r="14" spans="1:4">
      <c r="A14" s="4" t="s">
        <v>91</v>
      </c>
      <c r="B14" s="6" t="n">
        <v>59447</v>
      </c>
      <c r="C14" s="6" t="n">
        <v>61590</v>
      </c>
      <c r="D14" s="6" t="n">
        <v>50344</v>
      </c>
    </row>
    <row r="15" spans="1:4">
      <c r="A15" s="4" t="s">
        <v>92</v>
      </c>
      <c r="B15" s="6" t="n">
        <v>-11126</v>
      </c>
      <c r="C15" s="6" t="n">
        <v>-21239</v>
      </c>
      <c r="D15" s="6" t="n">
        <v>-23434</v>
      </c>
    </row>
    <row r="16" spans="1:4">
      <c r="A16" s="3" t="s">
        <v>93</v>
      </c>
    </row>
    <row r="17" spans="1:4">
      <c r="A17" s="4" t="s">
        <v>94</v>
      </c>
      <c r="B17" s="6" t="n">
        <v>-89</v>
      </c>
      <c r="C17" s="6" t="n">
        <v>-78</v>
      </c>
      <c r="D17" s="6" t="n">
        <v>-129</v>
      </c>
    </row>
    <row r="18" spans="1:4">
      <c r="A18" s="4" t="s">
        <v>95</v>
      </c>
      <c r="B18" s="6" t="n">
        <v>1975</v>
      </c>
      <c r="C18" s="6" t="n">
        <v>1270</v>
      </c>
      <c r="D18" s="6" t="n">
        <v>-123</v>
      </c>
    </row>
    <row r="19" spans="1:4">
      <c r="A19" s="4" t="s">
        <v>96</v>
      </c>
      <c r="B19" s="6" t="n">
        <v>1886</v>
      </c>
      <c r="C19" s="6" t="n">
        <v>1192</v>
      </c>
      <c r="D19" s="6" t="n">
        <v>-252</v>
      </c>
    </row>
    <row r="20" spans="1:4">
      <c r="A20" s="4" t="s">
        <v>97</v>
      </c>
      <c r="B20" s="6" t="n">
        <v>-9240</v>
      </c>
      <c r="C20" s="6" t="n">
        <v>-20047</v>
      </c>
      <c r="D20" s="6" t="n">
        <v>-23686</v>
      </c>
    </row>
    <row r="21" spans="1:4">
      <c r="A21" s="4" t="s">
        <v>98</v>
      </c>
      <c r="B21" s="6" t="n">
        <v>-10</v>
      </c>
      <c r="C21" s="6" t="n">
        <v>-347</v>
      </c>
      <c r="D21" s="6" t="n">
        <v>164</v>
      </c>
    </row>
    <row r="22" spans="1:4">
      <c r="A22" s="4" t="s">
        <v>99</v>
      </c>
      <c r="B22" s="6" t="n">
        <v>-9230</v>
      </c>
      <c r="C22" s="6" t="n">
        <v>-19700</v>
      </c>
      <c r="D22" s="6" t="n">
        <v>-23850</v>
      </c>
    </row>
    <row r="23" spans="1:4">
      <c r="A23" s="4" t="s">
        <v>100</v>
      </c>
      <c r="B23" s="6" t="n">
        <v>-136</v>
      </c>
      <c r="C23" s="6" t="n">
        <v>14626</v>
      </c>
      <c r="D23" s="6" t="n">
        <v>0</v>
      </c>
    </row>
    <row r="24" spans="1:4">
      <c r="A24" s="4" t="s">
        <v>101</v>
      </c>
      <c r="B24" s="6" t="n">
        <v>0</v>
      </c>
      <c r="C24" s="6" t="n">
        <v>7301</v>
      </c>
      <c r="D24" s="6" t="n">
        <v>2903</v>
      </c>
    </row>
    <row r="25" spans="1:4">
      <c r="A25" s="4" t="s">
        <v>102</v>
      </c>
      <c r="B25" s="6" t="n">
        <v>-136</v>
      </c>
      <c r="C25" s="6" t="n">
        <v>21927</v>
      </c>
      <c r="D25" s="6" t="n">
        <v>2903</v>
      </c>
    </row>
    <row r="26" spans="1:4">
      <c r="A26" s="4" t="s">
        <v>103</v>
      </c>
      <c r="B26" s="7" t="n">
        <v>-9366</v>
      </c>
      <c r="C26" s="7" t="n">
        <v>2227</v>
      </c>
      <c r="D26" s="7" t="n">
        <v>-20947</v>
      </c>
    </row>
    <row r="27" spans="1:4">
      <c r="A27" s="3" t="s">
        <v>104</v>
      </c>
    </row>
    <row r="28" spans="1:4">
      <c r="A28" s="4" t="s">
        <v>105</v>
      </c>
      <c r="B28" s="9" t="n">
        <v>-0.18</v>
      </c>
      <c r="C28" s="9" t="n">
        <v>-0.39</v>
      </c>
      <c r="D28" s="9" t="n">
        <v>-0.46</v>
      </c>
    </row>
    <row r="29" spans="1:4">
      <c r="A29" s="4" t="s">
        <v>106</v>
      </c>
      <c r="B29" s="6" t="n">
        <v>0</v>
      </c>
      <c r="C29" s="10" t="n">
        <v>0.43</v>
      </c>
      <c r="D29" s="10" t="n">
        <v>0.06</v>
      </c>
    </row>
    <row r="30" spans="1:4">
      <c r="A30" s="4" t="s">
        <v>107</v>
      </c>
      <c r="B30" s="9" t="n">
        <v>-0.18</v>
      </c>
      <c r="C30" s="9" t="n">
        <v>0.04</v>
      </c>
      <c r="D30" s="9" t="n">
        <v>-0.4</v>
      </c>
    </row>
    <row r="31" spans="1:4">
      <c r="A31" s="3" t="s">
        <v>108</v>
      </c>
    </row>
    <row r="32" spans="1:4">
      <c r="A32" s="4" t="s">
        <v>109</v>
      </c>
      <c r="B32" s="6" t="n">
        <v>51764506</v>
      </c>
      <c r="C32" s="6" t="n">
        <v>50511366</v>
      </c>
      <c r="D32" s="6" t="n">
        <v>522797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7</v>
      </c>
    </row>
    <row r="4" spans="1:2">
      <c r="A4" s="4" t="s">
        <v>365</v>
      </c>
      <c r="B4" s="4" t="s">
        <v>2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66</v>
      </c>
      <c r="B1" s="2" t="s">
        <v>367</v>
      </c>
    </row>
    <row r="2" spans="1:2">
      <c r="A2" s="4" t="s">
        <v>368</v>
      </c>
    </row>
    <row r="3" spans="1:2">
      <c r="A3" s="3" t="s">
        <v>369</v>
      </c>
    </row>
    <row r="4" spans="1:2">
      <c r="A4" s="4" t="s">
        <v>370</v>
      </c>
      <c r="B4"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6</v>
      </c>
    </row>
    <row r="3" spans="1:3">
      <c r="A3" s="4" t="s">
        <v>372</v>
      </c>
    </row>
    <row r="4" spans="1:3">
      <c r="A4" s="3" t="s">
        <v>373</v>
      </c>
    </row>
    <row r="5" spans="1:3">
      <c r="A5" s="4" t="s">
        <v>374</v>
      </c>
      <c r="B5" s="4" t="s">
        <v>375</v>
      </c>
      <c r="C5" s="4" t="s">
        <v>375</v>
      </c>
    </row>
    <row r="6" spans="1:3">
      <c r="A6" s="4" t="s">
        <v>376</v>
      </c>
    </row>
    <row r="7" spans="1:3">
      <c r="A7" s="3" t="s">
        <v>373</v>
      </c>
    </row>
    <row r="8" spans="1:3">
      <c r="A8" s="4" t="s">
        <v>374</v>
      </c>
      <c r="B8" s="4" t="s">
        <v>377</v>
      </c>
    </row>
    <row r="9" spans="1:3">
      <c r="A9" s="4" t="s">
        <v>378</v>
      </c>
    </row>
    <row r="10" spans="1:3">
      <c r="A10" s="3" t="s">
        <v>373</v>
      </c>
    </row>
    <row r="11" spans="1:3">
      <c r="A11" s="4" t="s">
        <v>374</v>
      </c>
      <c r="C11" s="4" t="s">
        <v>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6</v>
      </c>
      <c r="D2" s="2" t="s">
        <v>79</v>
      </c>
    </row>
    <row r="3" spans="1:4">
      <c r="A3" s="3" t="s">
        <v>381</v>
      </c>
    </row>
    <row r="4" spans="1:4">
      <c r="A4" s="4" t="s">
        <v>382</v>
      </c>
      <c r="B4" s="7" t="n">
        <v>359</v>
      </c>
      <c r="C4" s="7" t="n">
        <v>0</v>
      </c>
      <c r="D4" s="7" t="n">
        <v>0</v>
      </c>
    </row>
    <row r="5" spans="1:4">
      <c r="A5" s="4" t="s">
        <v>383</v>
      </c>
      <c r="B5" s="6" t="n">
        <v>1052</v>
      </c>
      <c r="C5" s="6" t="n">
        <v>0</v>
      </c>
      <c r="D5" s="6" t="n">
        <v>0</v>
      </c>
    </row>
    <row r="6" spans="1:4">
      <c r="A6" s="4" t="s">
        <v>384</v>
      </c>
      <c r="B6" s="6" t="n">
        <v>-429</v>
      </c>
      <c r="C6" s="6" t="n">
        <v>359</v>
      </c>
      <c r="D6" s="6" t="n">
        <v>0</v>
      </c>
    </row>
    <row r="7" spans="1:4">
      <c r="A7" s="4" t="s">
        <v>385</v>
      </c>
      <c r="B7" s="7" t="n">
        <v>982</v>
      </c>
      <c r="C7" s="7" t="n">
        <v>359</v>
      </c>
      <c r="D7"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6</v>
      </c>
      <c r="D2" s="2" t="s">
        <v>79</v>
      </c>
    </row>
    <row r="3" spans="1:4">
      <c r="A3" s="3" t="s">
        <v>201</v>
      </c>
    </row>
    <row r="4" spans="1:4">
      <c r="A4" s="4" t="s">
        <v>387</v>
      </c>
      <c r="B4" s="7" t="n">
        <v>0</v>
      </c>
      <c r="C4" s="7" t="n">
        <v>0</v>
      </c>
      <c r="D4" s="7" t="n">
        <v>0</v>
      </c>
    </row>
    <row r="5" spans="1:4">
      <c r="A5" s="4" t="s">
        <v>388</v>
      </c>
    </row>
    <row r="6" spans="1:4">
      <c r="A6" s="3" t="s">
        <v>201</v>
      </c>
    </row>
    <row r="7" spans="1:4">
      <c r="A7" s="4" t="s">
        <v>389</v>
      </c>
      <c r="B7" s="4" t="s">
        <v>390</v>
      </c>
    </row>
    <row r="8" spans="1:4">
      <c r="A8" s="4" t="s">
        <v>391</v>
      </c>
    </row>
    <row r="9" spans="1:4">
      <c r="A9" s="3" t="s">
        <v>201</v>
      </c>
    </row>
    <row r="10" spans="1:4">
      <c r="A10" s="4" t="s">
        <v>389</v>
      </c>
      <c r="B10" s="4" t="s">
        <v>392</v>
      </c>
    </row>
    <row r="11" spans="1:4">
      <c r="A11" s="4" t="s">
        <v>393</v>
      </c>
    </row>
    <row r="12" spans="1:4">
      <c r="A12" s="3" t="s">
        <v>201</v>
      </c>
    </row>
    <row r="13" spans="1:4">
      <c r="A13" s="4" t="s">
        <v>389</v>
      </c>
      <c r="B13" s="4" t="s">
        <v>390</v>
      </c>
    </row>
    <row r="14" spans="1:4">
      <c r="A14" s="4" t="s">
        <v>394</v>
      </c>
    </row>
    <row r="15" spans="1:4">
      <c r="A15" s="3" t="s">
        <v>201</v>
      </c>
    </row>
    <row r="16" spans="1:4">
      <c r="A16" s="4" t="s">
        <v>389</v>
      </c>
      <c r="B16" s="4" t="s">
        <v>3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6</v>
      </c>
      <c r="D2" s="2" t="s">
        <v>79</v>
      </c>
    </row>
    <row r="3" spans="1:4">
      <c r="A3" s="3" t="s">
        <v>111</v>
      </c>
    </row>
    <row r="4" spans="1:4">
      <c r="A4" s="4" t="s">
        <v>103</v>
      </c>
      <c r="B4" s="7" t="n">
        <v>-9366</v>
      </c>
      <c r="C4" s="7" t="n">
        <v>2227</v>
      </c>
      <c r="D4" s="7" t="n">
        <v>-20947</v>
      </c>
    </row>
    <row r="5" spans="1:4">
      <c r="A5" s="3" t="s">
        <v>112</v>
      </c>
    </row>
    <row r="6" spans="1:4">
      <c r="A6" s="4" t="s">
        <v>113</v>
      </c>
      <c r="B6" s="6" t="n">
        <v>-717</v>
      </c>
      <c r="C6" s="6" t="n">
        <v>99</v>
      </c>
      <c r="D6" s="6" t="n">
        <v>-276</v>
      </c>
    </row>
    <row r="7" spans="1:4">
      <c r="A7" s="4" t="s">
        <v>114</v>
      </c>
      <c r="B7" s="7" t="n">
        <v>-10083</v>
      </c>
      <c r="C7" s="7" t="n">
        <v>2326</v>
      </c>
      <c r="D7" s="7" t="n">
        <v>-212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28"/>
    <col customWidth="1" max="5" min="5" width="31"/>
    <col customWidth="1" max="6" min="6" width="21"/>
    <col customWidth="1" max="7" min="7" width="21"/>
    <col customWidth="1" max="8" min="8" width="21"/>
    <col customWidth="1" max="9" min="9" width="21"/>
  </cols>
  <sheetData>
    <row r="1" spans="1:9">
      <c r="A1" s="1" t="s">
        <v>395</v>
      </c>
      <c r="B1" s="2" t="s">
        <v>1</v>
      </c>
    </row>
    <row r="2" spans="1:9">
      <c r="B2" s="2" t="s">
        <v>2</v>
      </c>
      <c r="C2" s="2" t="s">
        <v>396</v>
      </c>
      <c r="D2" s="2" t="s">
        <v>397</v>
      </c>
      <c r="E2" s="2" t="s">
        <v>398</v>
      </c>
      <c r="F2" s="2" t="s">
        <v>399</v>
      </c>
      <c r="G2" s="2" t="s">
        <v>400</v>
      </c>
      <c r="H2" s="2" t="s">
        <v>401</v>
      </c>
      <c r="I2" s="2" t="s">
        <v>402</v>
      </c>
    </row>
    <row r="3" spans="1:9">
      <c r="A3" s="3" t="s">
        <v>403</v>
      </c>
    </row>
    <row r="4" spans="1:9">
      <c r="A4" s="4" t="s">
        <v>404</v>
      </c>
      <c r="E4" s="6" t="n">
        <v>1</v>
      </c>
      <c r="G4" s="6" t="n">
        <v>1</v>
      </c>
    </row>
    <row r="5" spans="1:9">
      <c r="A5" s="4" t="s">
        <v>405</v>
      </c>
      <c r="C5" s="6" t="n">
        <v>1</v>
      </c>
      <c r="G5" s="6" t="n">
        <v>1</v>
      </c>
    </row>
    <row r="6" spans="1:9">
      <c r="A6" s="4" t="s">
        <v>406</v>
      </c>
      <c r="D6" s="6" t="n">
        <v>1</v>
      </c>
    </row>
    <row r="7" spans="1:9">
      <c r="A7" s="4" t="s">
        <v>407</v>
      </c>
      <c r="F7" s="7" t="n">
        <v>0</v>
      </c>
      <c r="H7" s="7" t="n">
        <v>0</v>
      </c>
      <c r="I7" s="7" t="n">
        <v>0</v>
      </c>
    </row>
    <row r="8" spans="1:9">
      <c r="A8" s="3" t="s">
        <v>278</v>
      </c>
    </row>
    <row r="9" spans="1:9">
      <c r="A9" s="4" t="s">
        <v>408</v>
      </c>
      <c r="F9" s="6" t="n">
        <v>75000</v>
      </c>
      <c r="H9" s="6" t="n">
        <v>183000</v>
      </c>
      <c r="I9" s="6" t="n">
        <v>17000</v>
      </c>
    </row>
    <row r="10" spans="1:9">
      <c r="A10" s="3" t="s">
        <v>286</v>
      </c>
    </row>
    <row r="11" spans="1:9">
      <c r="A11" s="4" t="s">
        <v>135</v>
      </c>
      <c r="F11" s="6" t="n">
        <v>-717000</v>
      </c>
      <c r="H11" s="6" t="n">
        <v>99000</v>
      </c>
      <c r="I11" s="6" t="n">
        <v>-276000</v>
      </c>
    </row>
    <row r="12" spans="1:9">
      <c r="A12" s="4" t="s">
        <v>409</v>
      </c>
      <c r="F12" s="7" t="n">
        <v>4000</v>
      </c>
      <c r="H12" s="7" t="n">
        <v>44000</v>
      </c>
      <c r="I12" s="7" t="n">
        <v>-21000</v>
      </c>
    </row>
    <row r="13" spans="1:9">
      <c r="A13" s="4" t="s">
        <v>410</v>
      </c>
    </row>
    <row r="14" spans="1:9">
      <c r="A14" s="3" t="s">
        <v>403</v>
      </c>
    </row>
    <row r="15" spans="1:9">
      <c r="A15" s="4" t="s">
        <v>411</v>
      </c>
      <c r="B15" s="4" t="s">
        <v>412</v>
      </c>
    </row>
    <row r="16" spans="1:9">
      <c r="A16" s="4" t="s">
        <v>413</v>
      </c>
    </row>
    <row r="17" spans="1:9">
      <c r="A17" s="3" t="s">
        <v>403</v>
      </c>
    </row>
    <row r="18" spans="1:9">
      <c r="A18" s="4" t="s">
        <v>411</v>
      </c>
      <c r="B18" s="4" t="s">
        <v>414</v>
      </c>
    </row>
    <row r="19" spans="1:9">
      <c r="A19" s="4" t="s">
        <v>415</v>
      </c>
    </row>
    <row r="20" spans="1:9">
      <c r="A20" s="3" t="s">
        <v>403</v>
      </c>
    </row>
    <row r="21" spans="1:9">
      <c r="A21" s="4" t="s">
        <v>411</v>
      </c>
      <c r="B21" s="4" t="s">
        <v>416</v>
      </c>
    </row>
  </sheetData>
  <mergeCells count="2">
    <mergeCell ref="A1:A2"/>
    <mergeCell ref="B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7</v>
      </c>
      <c r="B1" s="2" t="s">
        <v>1</v>
      </c>
    </row>
    <row r="2" spans="1:5">
      <c r="B2" s="2" t="s">
        <v>2</v>
      </c>
      <c r="C2" s="2" t="s">
        <v>36</v>
      </c>
      <c r="D2" s="2" t="s">
        <v>79</v>
      </c>
      <c r="E2" s="2" t="s">
        <v>418</v>
      </c>
    </row>
    <row r="3" spans="1:5">
      <c r="A3" s="3" t="s">
        <v>419</v>
      </c>
    </row>
    <row r="4" spans="1:5">
      <c r="A4" s="4" t="s">
        <v>420</v>
      </c>
      <c r="B4" s="7" t="n">
        <v>1760</v>
      </c>
      <c r="C4" s="7" t="n">
        <v>-10631</v>
      </c>
      <c r="D4" s="7" t="n">
        <v>-6900</v>
      </c>
    </row>
    <row r="5" spans="1:5">
      <c r="A5" s="4" t="s">
        <v>421</v>
      </c>
    </row>
    <row r="6" spans="1:5">
      <c r="A6" s="3" t="s">
        <v>419</v>
      </c>
    </row>
    <row r="7" spans="1:5">
      <c r="A7" s="4" t="s">
        <v>420</v>
      </c>
      <c r="C7" s="7" t="n">
        <v>770</v>
      </c>
    </row>
    <row r="8" spans="1:5">
      <c r="A8" s="4" t="s">
        <v>422</v>
      </c>
    </row>
    <row r="9" spans="1:5">
      <c r="A9" s="3" t="s">
        <v>419</v>
      </c>
    </row>
    <row r="10" spans="1:5">
      <c r="A10" s="4" t="s">
        <v>423</v>
      </c>
      <c r="E10" s="7" t="n">
        <v>31000</v>
      </c>
    </row>
    <row r="11" spans="1:5">
      <c r="A11" s="4" t="s">
        <v>424</v>
      </c>
      <c r="E11" s="6" t="n">
        <v>25000</v>
      </c>
    </row>
    <row r="12" spans="1:5">
      <c r="A12" s="4" t="s">
        <v>425</v>
      </c>
    </row>
    <row r="13" spans="1:5">
      <c r="A13" s="3" t="s">
        <v>419</v>
      </c>
    </row>
    <row r="14" spans="1:5">
      <c r="A14" s="4" t="s">
        <v>423</v>
      </c>
      <c r="E14" s="6" t="n">
        <v>35000</v>
      </c>
    </row>
    <row r="15" spans="1:5">
      <c r="A15" s="4" t="s">
        <v>424</v>
      </c>
      <c r="E15" s="7" t="n">
        <v>2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427</v>
      </c>
      <c r="C1" s="2" t="s">
        <v>4</v>
      </c>
      <c r="D1" s="2" t="s">
        <v>428</v>
      </c>
      <c r="E1" s="2" t="s">
        <v>2</v>
      </c>
      <c r="F1" s="2" t="s">
        <v>36</v>
      </c>
      <c r="G1" s="2" t="s">
        <v>79</v>
      </c>
    </row>
    <row r="2" spans="1:7">
      <c r="A2" s="3" t="s">
        <v>369</v>
      </c>
    </row>
    <row r="3" spans="1:7">
      <c r="A3" s="4" t="s">
        <v>429</v>
      </c>
      <c r="B3" s="7" t="n">
        <v>1000</v>
      </c>
    </row>
    <row r="4" spans="1:7">
      <c r="A4" s="4" t="s">
        <v>430</v>
      </c>
      <c r="B4" s="4" t="s">
        <v>431</v>
      </c>
    </row>
    <row r="5" spans="1:7">
      <c r="A5" s="4" t="s">
        <v>432</v>
      </c>
      <c r="E5" s="7" t="n">
        <v>-136</v>
      </c>
      <c r="F5" s="7" t="n">
        <v>14626</v>
      </c>
      <c r="G5" s="7" t="n">
        <v>0</v>
      </c>
    </row>
    <row r="6" spans="1:7">
      <c r="A6" s="4" t="s">
        <v>433</v>
      </c>
    </row>
    <row r="7" spans="1:7">
      <c r="A7" s="3" t="s">
        <v>369</v>
      </c>
    </row>
    <row r="8" spans="1:7">
      <c r="A8" s="4" t="s">
        <v>432</v>
      </c>
      <c r="D8" s="7" t="n">
        <v>14924</v>
      </c>
      <c r="E8" s="7" t="n">
        <v>-136</v>
      </c>
      <c r="F8" s="7" t="n">
        <v>14626</v>
      </c>
      <c r="G8" s="7" t="n">
        <v>0</v>
      </c>
    </row>
    <row r="9" spans="1:7">
      <c r="A9" s="4" t="s">
        <v>434</v>
      </c>
    </row>
    <row r="10" spans="1:7">
      <c r="A10" s="3" t="s">
        <v>369</v>
      </c>
    </row>
    <row r="11" spans="1:7">
      <c r="A11" s="4" t="s">
        <v>370</v>
      </c>
      <c r="B11" s="7" t="n">
        <v>50000</v>
      </c>
    </row>
    <row r="12" spans="1:7">
      <c r="A12" s="4" t="s">
        <v>435</v>
      </c>
      <c r="C12" s="7" t="n">
        <v>566</v>
      </c>
    </row>
    <row r="13" spans="1:7">
      <c r="A13" s="4" t="s">
        <v>436</v>
      </c>
    </row>
    <row r="14" spans="1:7">
      <c r="A14" s="3" t="s">
        <v>369</v>
      </c>
    </row>
    <row r="15" spans="1:7">
      <c r="A15" s="4" t="s">
        <v>437</v>
      </c>
      <c r="B15" s="7" t="n">
        <v>1000</v>
      </c>
    </row>
    <row r="16" spans="1:7">
      <c r="A16" s="4" t="s">
        <v>438</v>
      </c>
      <c r="B16" s="4" t="s">
        <v>4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40</v>
      </c>
      <c r="J1" s="2" t="s">
        <v>1</v>
      </c>
    </row>
    <row r="2" spans="1:12">
      <c r="B2" s="2" t="s">
        <v>2</v>
      </c>
      <c r="C2" s="2" t="s">
        <v>441</v>
      </c>
      <c r="D2" s="2" t="s">
        <v>4</v>
      </c>
      <c r="E2" s="2" t="s">
        <v>442</v>
      </c>
      <c r="F2" s="2" t="s">
        <v>36</v>
      </c>
      <c r="G2" s="2" t="s">
        <v>428</v>
      </c>
      <c r="H2" s="2" t="s">
        <v>443</v>
      </c>
      <c r="I2" s="2" t="s">
        <v>444</v>
      </c>
      <c r="J2" s="2" t="s">
        <v>2</v>
      </c>
      <c r="K2" s="2" t="s">
        <v>36</v>
      </c>
      <c r="L2" s="2" t="s">
        <v>79</v>
      </c>
    </row>
    <row r="3" spans="1:12">
      <c r="A3" s="3" t="s">
        <v>84</v>
      </c>
    </row>
    <row r="4" spans="1:12">
      <c r="A4" s="4" t="s">
        <v>101</v>
      </c>
      <c r="J4" s="7" t="n">
        <v>0</v>
      </c>
      <c r="K4" s="7" t="n">
        <v>7301</v>
      </c>
      <c r="L4" s="7" t="n">
        <v>2903</v>
      </c>
    </row>
    <row r="5" spans="1:12">
      <c r="A5" s="4" t="s">
        <v>445</v>
      </c>
      <c r="J5" s="6" t="n">
        <v>-136</v>
      </c>
      <c r="K5" s="6" t="n">
        <v>14626</v>
      </c>
      <c r="L5" s="6" t="n">
        <v>0</v>
      </c>
    </row>
    <row r="6" spans="1:12">
      <c r="A6" s="4" t="s">
        <v>102</v>
      </c>
      <c r="B6" s="7" t="n">
        <v>-1</v>
      </c>
      <c r="C6" s="7" t="n">
        <v>0</v>
      </c>
      <c r="D6" s="7" t="n">
        <v>-161</v>
      </c>
      <c r="E6" s="7" t="n">
        <v>26</v>
      </c>
      <c r="F6" s="7" t="n">
        <v>-844</v>
      </c>
      <c r="G6" s="7" t="n">
        <v>15567</v>
      </c>
      <c r="H6" s="7" t="n">
        <v>4503</v>
      </c>
      <c r="I6" s="7" t="n">
        <v>2701</v>
      </c>
      <c r="J6" s="6" t="n">
        <v>-136</v>
      </c>
      <c r="K6" s="6" t="n">
        <v>21927</v>
      </c>
      <c r="L6" s="6" t="n">
        <v>2903</v>
      </c>
    </row>
    <row r="7" spans="1:12">
      <c r="A7" s="4" t="s">
        <v>433</v>
      </c>
    </row>
    <row r="8" spans="1:12">
      <c r="A8" s="3" t="s">
        <v>369</v>
      </c>
    </row>
    <row r="9" spans="1:12">
      <c r="A9" s="4" t="s">
        <v>81</v>
      </c>
      <c r="J9" s="6" t="n">
        <v>0</v>
      </c>
      <c r="K9" s="6" t="n">
        <v>88255</v>
      </c>
      <c r="L9" s="6" t="n">
        <v>137640</v>
      </c>
    </row>
    <row r="10" spans="1:12">
      <c r="A10" s="4" t="s">
        <v>82</v>
      </c>
      <c r="J10" s="6" t="n">
        <v>0</v>
      </c>
      <c r="K10" s="6" t="n">
        <v>53486</v>
      </c>
      <c r="L10" s="6" t="n">
        <v>88277</v>
      </c>
    </row>
    <row r="11" spans="1:12">
      <c r="A11" s="4" t="s">
        <v>83</v>
      </c>
      <c r="J11" s="6" t="n">
        <v>0</v>
      </c>
      <c r="K11" s="6" t="n">
        <v>34769</v>
      </c>
      <c r="L11" s="6" t="n">
        <v>49363</v>
      </c>
    </row>
    <row r="12" spans="1:12">
      <c r="A12" s="3" t="s">
        <v>84</v>
      </c>
    </row>
    <row r="13" spans="1:12">
      <c r="A13" s="4" t="s">
        <v>85</v>
      </c>
      <c r="J13" s="6" t="n">
        <v>0</v>
      </c>
      <c r="K13" s="6" t="n">
        <v>7594</v>
      </c>
      <c r="L13" s="6" t="n">
        <v>14084</v>
      </c>
    </row>
    <row r="14" spans="1:12">
      <c r="A14" s="4" t="s">
        <v>86</v>
      </c>
      <c r="J14" s="6" t="n">
        <v>0</v>
      </c>
      <c r="K14" s="6" t="n">
        <v>16149</v>
      </c>
      <c r="L14" s="6" t="n">
        <v>26064</v>
      </c>
    </row>
    <row r="15" spans="1:12">
      <c r="A15" s="4" t="s">
        <v>446</v>
      </c>
      <c r="J15" s="6" t="n">
        <v>0</v>
      </c>
      <c r="K15" s="6" t="n">
        <v>547</v>
      </c>
      <c r="L15" s="6" t="n">
        <v>941</v>
      </c>
    </row>
    <row r="16" spans="1:12">
      <c r="A16" s="4" t="s">
        <v>89</v>
      </c>
      <c r="J16" s="6" t="n">
        <v>0</v>
      </c>
      <c r="K16" s="6" t="n">
        <v>3174</v>
      </c>
      <c r="L16" s="6" t="n">
        <v>5419</v>
      </c>
    </row>
    <row r="17" spans="1:12">
      <c r="A17" s="4" t="s">
        <v>447</v>
      </c>
      <c r="J17" s="6" t="n">
        <v>0</v>
      </c>
      <c r="K17" s="6" t="n">
        <v>0</v>
      </c>
      <c r="L17" s="6" t="n">
        <v>0</v>
      </c>
    </row>
    <row r="18" spans="1:12">
      <c r="A18" s="4" t="s">
        <v>91</v>
      </c>
      <c r="J18" s="6" t="n">
        <v>0</v>
      </c>
      <c r="K18" s="6" t="n">
        <v>27464</v>
      </c>
      <c r="L18" s="6" t="n">
        <v>46508</v>
      </c>
    </row>
    <row r="19" spans="1:12">
      <c r="A19" s="4" t="s">
        <v>448</v>
      </c>
      <c r="J19" s="6" t="n">
        <v>0</v>
      </c>
      <c r="K19" s="6" t="n">
        <v>7305</v>
      </c>
      <c r="L19" s="6" t="n">
        <v>2855</v>
      </c>
    </row>
    <row r="20" spans="1:12">
      <c r="A20" s="4" t="s">
        <v>449</v>
      </c>
      <c r="J20" s="6" t="n">
        <v>0</v>
      </c>
      <c r="K20" s="6" t="n">
        <v>0</v>
      </c>
      <c r="L20" s="6" t="n">
        <v>0</v>
      </c>
    </row>
    <row r="21" spans="1:12">
      <c r="A21" s="4" t="s">
        <v>450</v>
      </c>
      <c r="J21" s="6" t="n">
        <v>0</v>
      </c>
      <c r="K21" s="6" t="n">
        <v>7305</v>
      </c>
      <c r="L21" s="6" t="n">
        <v>2855</v>
      </c>
    </row>
    <row r="22" spans="1:12">
      <c r="A22" s="4" t="s">
        <v>451</v>
      </c>
      <c r="J22" s="6" t="n">
        <v>0</v>
      </c>
      <c r="K22" s="6" t="n">
        <v>4</v>
      </c>
      <c r="L22" s="6" t="n">
        <v>-48</v>
      </c>
    </row>
    <row r="23" spans="1:12">
      <c r="A23" s="4" t="s">
        <v>101</v>
      </c>
      <c r="J23" s="6" t="n">
        <v>0</v>
      </c>
      <c r="K23" s="6" t="n">
        <v>7301</v>
      </c>
      <c r="L23" s="6" t="n">
        <v>2903</v>
      </c>
    </row>
    <row r="24" spans="1:12">
      <c r="A24" s="4" t="s">
        <v>452</v>
      </c>
      <c r="J24" s="6" t="n">
        <v>-136</v>
      </c>
      <c r="K24" s="6" t="n">
        <v>14958</v>
      </c>
      <c r="L24" s="6" t="n">
        <v>0</v>
      </c>
    </row>
    <row r="25" spans="1:12">
      <c r="A25" s="4" t="s">
        <v>453</v>
      </c>
      <c r="J25" s="6" t="n">
        <v>0</v>
      </c>
      <c r="K25" s="6" t="n">
        <v>332</v>
      </c>
      <c r="L25" s="6" t="n">
        <v>0</v>
      </c>
    </row>
    <row r="26" spans="1:12">
      <c r="A26" s="4" t="s">
        <v>445</v>
      </c>
      <c r="G26" s="7" t="n">
        <v>14924</v>
      </c>
      <c r="J26" s="6" t="n">
        <v>-136</v>
      </c>
      <c r="K26" s="6" t="n">
        <v>14626</v>
      </c>
      <c r="L26" s="6" t="n">
        <v>0</v>
      </c>
    </row>
    <row r="27" spans="1:12">
      <c r="A27" s="4" t="s">
        <v>102</v>
      </c>
      <c r="J27" s="7" t="n">
        <v>-136</v>
      </c>
      <c r="K27" s="7" t="n">
        <v>21927</v>
      </c>
      <c r="L27" s="7" t="n">
        <v>290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6</v>
      </c>
      <c r="D2" s="2" t="s">
        <v>79</v>
      </c>
    </row>
    <row r="3" spans="1:4">
      <c r="A3" s="3" t="s">
        <v>455</v>
      </c>
    </row>
    <row r="4" spans="1:4">
      <c r="A4" s="4" t="s">
        <v>157</v>
      </c>
      <c r="B4" s="7" t="n">
        <v>3820</v>
      </c>
      <c r="C4" s="7" t="n">
        <v>5394</v>
      </c>
      <c r="D4" s="7" t="n">
        <v>3900</v>
      </c>
    </row>
    <row r="5" spans="1:4">
      <c r="A5" s="4" t="s">
        <v>433</v>
      </c>
    </row>
    <row r="6" spans="1:4">
      <c r="A6" s="3" t="s">
        <v>455</v>
      </c>
    </row>
    <row r="7" spans="1:4">
      <c r="A7" s="4" t="s">
        <v>89</v>
      </c>
      <c r="B7" s="6" t="n">
        <v>0</v>
      </c>
      <c r="C7" s="6" t="n">
        <v>3174</v>
      </c>
      <c r="D7" s="6" t="n">
        <v>5419</v>
      </c>
    </row>
    <row r="8" spans="1:4">
      <c r="A8" s="4" t="s">
        <v>157</v>
      </c>
      <c r="B8" s="6" t="n">
        <v>0</v>
      </c>
      <c r="C8" s="6" t="n">
        <v>673</v>
      </c>
      <c r="D8" s="6" t="n">
        <v>1414</v>
      </c>
    </row>
    <row r="9" spans="1:4">
      <c r="A9" s="3" t="s">
        <v>456</v>
      </c>
    </row>
    <row r="10" spans="1:4">
      <c r="A10" s="4" t="s">
        <v>457</v>
      </c>
      <c r="B10" s="7" t="n">
        <v>0</v>
      </c>
      <c r="C10" s="7" t="n">
        <v>475</v>
      </c>
      <c r="D10"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459</v>
      </c>
      <c r="D1" s="2" t="s">
        <v>36</v>
      </c>
    </row>
    <row r="2" spans="1:4">
      <c r="A2" s="3" t="s">
        <v>460</v>
      </c>
    </row>
    <row r="3" spans="1:4">
      <c r="A3" s="4" t="s">
        <v>461</v>
      </c>
      <c r="B3" s="7" t="n">
        <v>1500</v>
      </c>
      <c r="C3" s="7" t="n">
        <v>1500</v>
      </c>
    </row>
    <row r="4" spans="1:4">
      <c r="A4" s="4" t="s">
        <v>462</v>
      </c>
      <c r="B4" s="6" t="n">
        <v>18987</v>
      </c>
      <c r="D4" s="7" t="n">
        <v>22467</v>
      </c>
    </row>
    <row r="5" spans="1:4">
      <c r="A5" s="4" t="s">
        <v>463</v>
      </c>
    </row>
    <row r="6" spans="1:4">
      <c r="A6" s="3" t="s">
        <v>464</v>
      </c>
    </row>
    <row r="7" spans="1:4">
      <c r="A7" s="4" t="s">
        <v>465</v>
      </c>
      <c r="B7" s="6" t="n">
        <v>28671</v>
      </c>
      <c r="D7" s="6" t="n">
        <v>53853</v>
      </c>
    </row>
    <row r="8" spans="1:4">
      <c r="A8" s="4" t="s">
        <v>49</v>
      </c>
      <c r="B8" s="6" t="n">
        <v>28671</v>
      </c>
      <c r="D8" s="6" t="n">
        <v>53853</v>
      </c>
    </row>
    <row r="9" spans="1:4">
      <c r="A9" s="3" t="s">
        <v>460</v>
      </c>
    </row>
    <row r="10" spans="1:4">
      <c r="A10" s="4" t="s">
        <v>461</v>
      </c>
      <c r="B10" s="6" t="n">
        <v>1500</v>
      </c>
      <c r="D10" s="6" t="n">
        <v>0</v>
      </c>
    </row>
    <row r="11" spans="1:4">
      <c r="A11" s="4" t="s">
        <v>60</v>
      </c>
      <c r="B11" s="6" t="n">
        <v>1500</v>
      </c>
      <c r="D11" s="6" t="n">
        <v>0</v>
      </c>
    </row>
    <row r="12" spans="1:4">
      <c r="A12" s="4" t="s">
        <v>466</v>
      </c>
    </row>
    <row r="13" spans="1:4">
      <c r="A13" s="3" t="s">
        <v>464</v>
      </c>
    </row>
    <row r="14" spans="1:4">
      <c r="A14" s="4" t="s">
        <v>465</v>
      </c>
      <c r="B14" s="6" t="n">
        <v>28671</v>
      </c>
      <c r="D14" s="6" t="n">
        <v>53853</v>
      </c>
    </row>
    <row r="15" spans="1:4">
      <c r="A15" s="4" t="s">
        <v>49</v>
      </c>
      <c r="B15" s="6" t="n">
        <v>28671</v>
      </c>
      <c r="D15" s="6" t="n">
        <v>53853</v>
      </c>
    </row>
    <row r="16" spans="1:4">
      <c r="A16" s="3" t="s">
        <v>460</v>
      </c>
    </row>
    <row r="17" spans="1:4">
      <c r="A17" s="4" t="s">
        <v>461</v>
      </c>
      <c r="B17" s="6" t="n">
        <v>0</v>
      </c>
      <c r="D17" s="6" t="n">
        <v>0</v>
      </c>
    </row>
    <row r="18" spans="1:4">
      <c r="A18" s="4" t="s">
        <v>60</v>
      </c>
      <c r="B18" s="6" t="n">
        <v>0</v>
      </c>
      <c r="D18" s="6" t="n">
        <v>0</v>
      </c>
    </row>
    <row r="19" spans="1:4">
      <c r="A19" s="4" t="s">
        <v>467</v>
      </c>
    </row>
    <row r="20" spans="1:4">
      <c r="A20" s="3" t="s">
        <v>464</v>
      </c>
    </row>
    <row r="21" spans="1:4">
      <c r="A21" s="4" t="s">
        <v>465</v>
      </c>
      <c r="B21" s="6" t="n">
        <v>0</v>
      </c>
      <c r="D21" s="6" t="n">
        <v>0</v>
      </c>
    </row>
    <row r="22" spans="1:4">
      <c r="A22" s="4" t="s">
        <v>49</v>
      </c>
      <c r="B22" s="6" t="n">
        <v>0</v>
      </c>
      <c r="D22" s="6" t="n">
        <v>0</v>
      </c>
    </row>
    <row r="23" spans="1:4">
      <c r="A23" s="3" t="s">
        <v>460</v>
      </c>
    </row>
    <row r="24" spans="1:4">
      <c r="A24" s="4" t="s">
        <v>461</v>
      </c>
      <c r="B24" s="6" t="n">
        <v>0</v>
      </c>
      <c r="D24" s="6" t="n">
        <v>0</v>
      </c>
    </row>
    <row r="25" spans="1:4">
      <c r="A25" s="4" t="s">
        <v>60</v>
      </c>
      <c r="B25" s="6" t="n">
        <v>0</v>
      </c>
      <c r="D25" s="6" t="n">
        <v>0</v>
      </c>
    </row>
    <row r="26" spans="1:4">
      <c r="A26" s="4" t="s">
        <v>468</v>
      </c>
    </row>
    <row r="27" spans="1:4">
      <c r="A27" s="3" t="s">
        <v>464</v>
      </c>
    </row>
    <row r="28" spans="1:4">
      <c r="A28" s="4" t="s">
        <v>465</v>
      </c>
      <c r="B28" s="6" t="n">
        <v>0</v>
      </c>
      <c r="D28" s="6" t="n">
        <v>0</v>
      </c>
    </row>
    <row r="29" spans="1:4">
      <c r="A29" s="4" t="s">
        <v>49</v>
      </c>
      <c r="B29" s="6" t="n">
        <v>0</v>
      </c>
      <c r="D29" s="6" t="n">
        <v>0</v>
      </c>
    </row>
    <row r="30" spans="1:4">
      <c r="A30" s="3" t="s">
        <v>460</v>
      </c>
    </row>
    <row r="31" spans="1:4">
      <c r="A31" s="4" t="s">
        <v>461</v>
      </c>
      <c r="B31" s="6" t="n">
        <v>1500</v>
      </c>
      <c r="D31" s="6" t="n">
        <v>0</v>
      </c>
    </row>
    <row r="32" spans="1:4">
      <c r="A32" s="4" t="s">
        <v>60</v>
      </c>
      <c r="B32" s="7" t="n">
        <v>1500</v>
      </c>
      <c r="D3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6</v>
      </c>
    </row>
    <row r="3" spans="1:3">
      <c r="A3" s="4" t="s">
        <v>470</v>
      </c>
    </row>
    <row r="4" spans="1:3">
      <c r="A4" s="3" t="s">
        <v>471</v>
      </c>
    </row>
    <row r="5" spans="1:3">
      <c r="A5" s="4" t="s">
        <v>472</v>
      </c>
      <c r="B5" s="7" t="n">
        <v>0</v>
      </c>
      <c r="C5" s="7" t="n">
        <v>1810</v>
      </c>
    </row>
    <row r="6" spans="1:3">
      <c r="A6" s="4" t="s">
        <v>153</v>
      </c>
      <c r="B6" s="6" t="n">
        <v>0</v>
      </c>
      <c r="C6" s="6" t="n">
        <v>148</v>
      </c>
    </row>
    <row r="7" spans="1:3">
      <c r="A7" s="4" t="s">
        <v>463</v>
      </c>
    </row>
    <row r="8" spans="1:3">
      <c r="A8" s="3" t="s">
        <v>471</v>
      </c>
    </row>
    <row r="9" spans="1:3">
      <c r="A9" s="4" t="s">
        <v>382</v>
      </c>
      <c r="B9" s="6" t="n">
        <v>0</v>
      </c>
      <c r="C9" s="6" t="n">
        <v>2483</v>
      </c>
    </row>
    <row r="10" spans="1:3">
      <c r="A10" s="4" t="s">
        <v>53</v>
      </c>
      <c r="B10" s="6" t="n">
        <v>1443</v>
      </c>
      <c r="C10" s="6" t="n">
        <v>-4753</v>
      </c>
    </row>
    <row r="11" spans="1:3">
      <c r="A11" s="4" t="s">
        <v>472</v>
      </c>
      <c r="B11" s="6" t="n">
        <v>0</v>
      </c>
      <c r="C11" s="6" t="n">
        <v>1810</v>
      </c>
    </row>
    <row r="12" spans="1:3">
      <c r="A12" s="4" t="s">
        <v>153</v>
      </c>
      <c r="B12" s="6" t="n">
        <v>57</v>
      </c>
      <c r="C12" s="6" t="n">
        <v>148</v>
      </c>
    </row>
    <row r="13" spans="1:3">
      <c r="A13" s="4" t="s">
        <v>135</v>
      </c>
      <c r="B13" s="6" t="n">
        <v>0</v>
      </c>
      <c r="C13" s="6" t="n">
        <v>312</v>
      </c>
    </row>
    <row r="14" spans="1:3">
      <c r="A14" s="4" t="s">
        <v>385</v>
      </c>
      <c r="B14" s="7" t="n">
        <v>1500</v>
      </c>
      <c r="C1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3</v>
      </c>
      <c r="B1" s="2" t="s">
        <v>2</v>
      </c>
      <c r="C1" s="2" t="s">
        <v>36</v>
      </c>
    </row>
    <row r="2" spans="1:3">
      <c r="A2" s="3" t="s">
        <v>199</v>
      </c>
    </row>
    <row r="3" spans="1:3">
      <c r="A3" s="4" t="s">
        <v>40</v>
      </c>
      <c r="B3" s="7" t="n">
        <v>3105</v>
      </c>
      <c r="C3" s="7" t="n">
        <v>2231</v>
      </c>
    </row>
    <row r="4" spans="1:3">
      <c r="A4" s="4" t="s">
        <v>474</v>
      </c>
      <c r="B4" s="6" t="n">
        <v>106</v>
      </c>
      <c r="C4" s="6" t="n">
        <v>127</v>
      </c>
    </row>
    <row r="5" spans="1:3">
      <c r="A5" s="4" t="s">
        <v>475</v>
      </c>
      <c r="B5" s="6" t="n">
        <v>170</v>
      </c>
      <c r="C5" s="6" t="n">
        <v>141</v>
      </c>
    </row>
    <row r="6" spans="1:3">
      <c r="A6" s="4" t="s">
        <v>476</v>
      </c>
      <c r="B6" s="7" t="n">
        <v>3381</v>
      </c>
      <c r="C6" s="7" t="n">
        <v>2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7</v>
      </c>
      <c r="B1" s="2" t="s">
        <v>1</v>
      </c>
    </row>
    <row r="2" spans="1:4">
      <c r="B2" s="2" t="s">
        <v>2</v>
      </c>
      <c r="C2" s="2" t="s">
        <v>36</v>
      </c>
      <c r="D2" s="2" t="s">
        <v>79</v>
      </c>
    </row>
    <row r="3" spans="1:4">
      <c r="A3" s="3" t="s">
        <v>201</v>
      </c>
    </row>
    <row r="4" spans="1:4">
      <c r="A4" s="4" t="s">
        <v>116</v>
      </c>
      <c r="B4" s="7" t="n">
        <v>5485</v>
      </c>
      <c r="C4" s="7" t="n">
        <v>12304</v>
      </c>
    </row>
    <row r="5" spans="1:4">
      <c r="A5" s="4" t="s">
        <v>478</v>
      </c>
      <c r="B5" s="6" t="n">
        <v>-2696</v>
      </c>
      <c r="C5" s="6" t="n">
        <v>-9110</v>
      </c>
    </row>
    <row r="6" spans="1:4">
      <c r="A6" s="4" t="s">
        <v>479</v>
      </c>
      <c r="B6" s="6" t="n">
        <v>2789</v>
      </c>
      <c r="C6" s="6" t="n">
        <v>3194</v>
      </c>
    </row>
    <row r="7" spans="1:4">
      <c r="A7" s="4" t="s">
        <v>480</v>
      </c>
      <c r="B7" s="6" t="n">
        <v>3087</v>
      </c>
      <c r="C7" s="6" t="n">
        <v>4228</v>
      </c>
      <c r="D7" s="7" t="n">
        <v>3417</v>
      </c>
    </row>
    <row r="8" spans="1:4">
      <c r="A8" s="4" t="s">
        <v>481</v>
      </c>
      <c r="B8" s="6" t="n">
        <v>9528</v>
      </c>
      <c r="C8" s="6" t="n">
        <v>3085</v>
      </c>
    </row>
    <row r="9" spans="1:4">
      <c r="A9" s="4" t="s">
        <v>482</v>
      </c>
      <c r="B9" s="6" t="n">
        <v>9490</v>
      </c>
      <c r="C9" s="6" t="n">
        <v>2693</v>
      </c>
    </row>
    <row r="10" spans="1:4">
      <c r="A10" s="4" t="s">
        <v>483</v>
      </c>
    </row>
    <row r="11" spans="1:4">
      <c r="A11" s="3" t="s">
        <v>201</v>
      </c>
    </row>
    <row r="12" spans="1:4">
      <c r="A12" s="4" t="s">
        <v>116</v>
      </c>
      <c r="B12" s="6" t="n">
        <v>3009</v>
      </c>
      <c r="C12" s="6" t="n">
        <v>8324</v>
      </c>
    </row>
    <row r="13" spans="1:4">
      <c r="A13" s="4" t="s">
        <v>388</v>
      </c>
    </row>
    <row r="14" spans="1:4">
      <c r="A14" s="3" t="s">
        <v>201</v>
      </c>
    </row>
    <row r="15" spans="1:4">
      <c r="A15" s="4" t="s">
        <v>116</v>
      </c>
      <c r="B15" s="6" t="n">
        <v>1045</v>
      </c>
      <c r="C15" s="6" t="n">
        <v>884</v>
      </c>
    </row>
    <row r="16" spans="1:4">
      <c r="A16" s="4" t="s">
        <v>391</v>
      </c>
    </row>
    <row r="17" spans="1:4">
      <c r="A17" s="3" t="s">
        <v>201</v>
      </c>
    </row>
    <row r="18" spans="1:4">
      <c r="A18" s="4" t="s">
        <v>116</v>
      </c>
      <c r="B18" s="6" t="n">
        <v>539</v>
      </c>
      <c r="C18" s="6" t="n">
        <v>1523</v>
      </c>
    </row>
    <row r="19" spans="1:4">
      <c r="A19" s="4" t="s">
        <v>393</v>
      </c>
    </row>
    <row r="20" spans="1:4">
      <c r="A20" s="3" t="s">
        <v>201</v>
      </c>
    </row>
    <row r="21" spans="1:4">
      <c r="A21" s="4" t="s">
        <v>116</v>
      </c>
      <c r="B21" s="6" t="n">
        <v>800</v>
      </c>
      <c r="C21" s="6" t="n">
        <v>1389</v>
      </c>
    </row>
    <row r="22" spans="1:4">
      <c r="A22" s="4" t="s">
        <v>394</v>
      </c>
    </row>
    <row r="23" spans="1:4">
      <c r="A23" s="3" t="s">
        <v>201</v>
      </c>
    </row>
    <row r="24" spans="1:4">
      <c r="A24" s="4" t="s">
        <v>116</v>
      </c>
      <c r="B24" s="7" t="n">
        <v>92</v>
      </c>
      <c r="C24" s="7" t="n">
        <v>1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484</v>
      </c>
      <c r="B1" s="2" t="s">
        <v>485</v>
      </c>
      <c r="C1" s="2" t="s">
        <v>486</v>
      </c>
      <c r="D1" s="2" t="s">
        <v>487</v>
      </c>
      <c r="E1" s="2" t="s">
        <v>399</v>
      </c>
      <c r="F1" s="2" t="s">
        <v>401</v>
      </c>
    </row>
    <row r="2" spans="1:6">
      <c r="A2" s="3" t="s">
        <v>204</v>
      </c>
    </row>
    <row r="3" spans="1:6">
      <c r="A3" s="4" t="s">
        <v>53</v>
      </c>
      <c r="B3" s="7" t="n">
        <v>1500</v>
      </c>
      <c r="E3" s="7" t="n">
        <v>1500</v>
      </c>
    </row>
    <row r="4" spans="1:6">
      <c r="A4" s="4" t="s">
        <v>488</v>
      </c>
    </row>
    <row r="5" spans="1:6">
      <c r="A5" s="3" t="s">
        <v>204</v>
      </c>
    </row>
    <row r="6" spans="1:6">
      <c r="A6" s="4" t="s">
        <v>489</v>
      </c>
      <c r="B6" s="6" t="n">
        <v>5458</v>
      </c>
    </row>
    <row r="7" spans="1:6">
      <c r="A7" s="4" t="s">
        <v>490</v>
      </c>
      <c r="B7" s="6" t="n">
        <v>1500</v>
      </c>
    </row>
    <row r="8" spans="1:6">
      <c r="A8" s="4" t="s">
        <v>53</v>
      </c>
      <c r="B8" s="7" t="n">
        <v>1443</v>
      </c>
      <c r="E8" s="6" t="n">
        <v>1500</v>
      </c>
    </row>
    <row r="9" spans="1:6">
      <c r="A9" s="4" t="s">
        <v>153</v>
      </c>
      <c r="E9" s="6" t="n">
        <v>57</v>
      </c>
    </row>
    <row r="10" spans="1:6">
      <c r="A10" s="4" t="s">
        <v>470</v>
      </c>
    </row>
    <row r="11" spans="1:6">
      <c r="A11" s="3" t="s">
        <v>204</v>
      </c>
    </row>
    <row r="12" spans="1:6">
      <c r="A12" s="4" t="s">
        <v>489</v>
      </c>
      <c r="C12" s="7" t="n">
        <v>3040</v>
      </c>
      <c r="D12" s="7" t="n">
        <v>2217</v>
      </c>
    </row>
    <row r="13" spans="1:6">
      <c r="A13" s="4" t="s">
        <v>491</v>
      </c>
      <c r="C13" s="4" t="s">
        <v>492</v>
      </c>
      <c r="D13" s="4" t="s">
        <v>492</v>
      </c>
    </row>
    <row r="14" spans="1:6">
      <c r="A14" s="4" t="s">
        <v>153</v>
      </c>
      <c r="E14" s="6" t="n">
        <v>0</v>
      </c>
      <c r="F14" s="7" t="n">
        <v>148</v>
      </c>
    </row>
    <row r="15" spans="1:6">
      <c r="A15" s="4" t="s">
        <v>493</v>
      </c>
      <c r="E15" s="7" t="n">
        <v>0</v>
      </c>
      <c r="F15" s="7" t="n">
        <v>18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20"/>
  </cols>
  <sheetData>
    <row r="1" spans="1:7">
      <c r="A1" s="1" t="s">
        <v>115</v>
      </c>
      <c r="B1" s="2" t="s">
        <v>116</v>
      </c>
      <c r="C1" s="2" t="s">
        <v>117</v>
      </c>
      <c r="D1" s="2" t="s">
        <v>118</v>
      </c>
      <c r="E1" s="2" t="s">
        <v>119</v>
      </c>
      <c r="F1" s="2" t="s">
        <v>120</v>
      </c>
      <c r="G1" s="2" t="s">
        <v>121</v>
      </c>
    </row>
    <row r="2" spans="1:7">
      <c r="A2" s="4" t="s">
        <v>122</v>
      </c>
      <c r="B2" s="7" t="n">
        <v>78522</v>
      </c>
      <c r="C2" s="7" t="n">
        <v>5</v>
      </c>
      <c r="D2" s="7" t="n">
        <v>-6037</v>
      </c>
      <c r="E2" s="7" t="n">
        <v>283486</v>
      </c>
      <c r="F2" s="7" t="n">
        <v>-331</v>
      </c>
      <c r="G2" s="7" t="n">
        <v>-198601</v>
      </c>
    </row>
    <row r="3" spans="1:7">
      <c r="A3" s="4" t="s">
        <v>123</v>
      </c>
      <c r="C3" s="6" t="n">
        <v>53292956</v>
      </c>
      <c r="D3" s="6" t="n">
        <v>-2861632</v>
      </c>
    </row>
    <row r="4" spans="1:7">
      <c r="A4" s="3" t="s">
        <v>124</v>
      </c>
    </row>
    <row r="5" spans="1:7">
      <c r="A5" s="4" t="s">
        <v>125</v>
      </c>
      <c r="B5" s="6" t="n">
        <v>699</v>
      </c>
      <c r="E5" s="6" t="n">
        <v>699</v>
      </c>
    </row>
    <row r="6" spans="1:7">
      <c r="A6" s="4" t="s">
        <v>126</v>
      </c>
      <c r="C6" s="6" t="n">
        <v>439791</v>
      </c>
    </row>
    <row r="7" spans="1:7">
      <c r="A7" s="4" t="s">
        <v>127</v>
      </c>
      <c r="B7" s="6" t="n">
        <v>5394</v>
      </c>
      <c r="E7" s="6" t="n">
        <v>5394</v>
      </c>
    </row>
    <row r="8" spans="1:7">
      <c r="A8" s="4" t="s">
        <v>128</v>
      </c>
      <c r="B8" s="6" t="n">
        <v>-1842</v>
      </c>
      <c r="E8" s="6" t="n">
        <v>-1842</v>
      </c>
    </row>
    <row r="9" spans="1:7">
      <c r="A9" s="4" t="s">
        <v>129</v>
      </c>
      <c r="C9" s="6" t="n">
        <v>1124380</v>
      </c>
    </row>
    <row r="10" spans="1:7">
      <c r="A10" s="4" t="s">
        <v>130</v>
      </c>
      <c r="B10" s="6" t="n">
        <v>446</v>
      </c>
      <c r="E10" s="6" t="n">
        <v>446</v>
      </c>
    </row>
    <row r="11" spans="1:7">
      <c r="A11" s="4" t="s">
        <v>131</v>
      </c>
      <c r="C11" s="6" t="n">
        <v>278911</v>
      </c>
    </row>
    <row r="12" spans="1:7">
      <c r="A12" s="4" t="s">
        <v>132</v>
      </c>
      <c r="B12" s="6" t="n">
        <v>-2406</v>
      </c>
      <c r="D12" s="7" t="n">
        <v>-2406</v>
      </c>
    </row>
    <row r="13" spans="1:7">
      <c r="A13" s="4" t="s">
        <v>133</v>
      </c>
      <c r="D13" s="6" t="n">
        <v>-983864</v>
      </c>
    </row>
    <row r="14" spans="1:7">
      <c r="A14" s="4" t="s">
        <v>134</v>
      </c>
      <c r="B14" s="6" t="n">
        <v>0</v>
      </c>
      <c r="E14" s="6" t="n">
        <v>94</v>
      </c>
      <c r="G14" s="6" t="n">
        <v>-94</v>
      </c>
    </row>
    <row r="15" spans="1:7">
      <c r="A15" s="4" t="s">
        <v>103</v>
      </c>
      <c r="B15" s="6" t="n">
        <v>2227</v>
      </c>
      <c r="G15" s="6" t="n">
        <v>2227</v>
      </c>
    </row>
    <row r="16" spans="1:7">
      <c r="A16" s="4" t="s">
        <v>135</v>
      </c>
      <c r="B16" s="6" t="n">
        <v>99</v>
      </c>
      <c r="F16" s="6" t="n">
        <v>99</v>
      </c>
    </row>
    <row r="17" spans="1:7">
      <c r="A17" s="4" t="s">
        <v>136</v>
      </c>
      <c r="B17" s="6" t="n">
        <v>83139</v>
      </c>
      <c r="C17" s="7" t="n">
        <v>5</v>
      </c>
      <c r="D17" s="7" t="n">
        <v>-8443</v>
      </c>
      <c r="E17" s="6" t="n">
        <v>288277</v>
      </c>
      <c r="F17" s="6" t="n">
        <v>-232</v>
      </c>
      <c r="G17" s="6" t="n">
        <v>-196468</v>
      </c>
    </row>
    <row r="18" spans="1:7">
      <c r="A18" s="4" t="s">
        <v>137</v>
      </c>
      <c r="C18" s="6" t="n">
        <v>55136038</v>
      </c>
      <c r="D18" s="6" t="n">
        <v>-3845496</v>
      </c>
    </row>
    <row r="19" spans="1:7">
      <c r="A19" s="3" t="s">
        <v>124</v>
      </c>
    </row>
    <row r="20" spans="1:7">
      <c r="A20" s="4" t="s">
        <v>125</v>
      </c>
      <c r="B20" s="7" t="n">
        <v>1845</v>
      </c>
      <c r="E20" s="6" t="n">
        <v>1845</v>
      </c>
    </row>
    <row r="21" spans="1:7">
      <c r="A21" s="4" t="s">
        <v>126</v>
      </c>
      <c r="B21" s="6" t="n">
        <v>856441</v>
      </c>
      <c r="C21" s="6" t="n">
        <v>856441</v>
      </c>
    </row>
    <row r="22" spans="1:7">
      <c r="A22" s="4" t="s">
        <v>127</v>
      </c>
      <c r="B22" s="7" t="n">
        <v>3820</v>
      </c>
      <c r="E22" s="6" t="n">
        <v>3820</v>
      </c>
    </row>
    <row r="23" spans="1:7">
      <c r="A23" s="4" t="s">
        <v>128</v>
      </c>
      <c r="B23" s="6" t="n">
        <v>-1312</v>
      </c>
      <c r="E23" s="6" t="n">
        <v>-1312</v>
      </c>
    </row>
    <row r="24" spans="1:7">
      <c r="A24" s="4" t="s">
        <v>129</v>
      </c>
      <c r="C24" s="6" t="n">
        <v>786693</v>
      </c>
    </row>
    <row r="25" spans="1:7">
      <c r="A25" s="4" t="s">
        <v>130</v>
      </c>
      <c r="B25" s="6" t="n">
        <v>523</v>
      </c>
      <c r="E25" s="6" t="n">
        <v>523</v>
      </c>
    </row>
    <row r="26" spans="1:7">
      <c r="A26" s="4" t="s">
        <v>131</v>
      </c>
      <c r="C26" s="6" t="n">
        <v>177763</v>
      </c>
    </row>
    <row r="27" spans="1:7">
      <c r="A27" s="4" t="s">
        <v>132</v>
      </c>
      <c r="B27" s="6" t="n">
        <v>-23537</v>
      </c>
      <c r="C27" s="7" t="n">
        <v>-1</v>
      </c>
      <c r="D27" s="7" t="n">
        <v>-23537</v>
      </c>
      <c r="E27" s="6" t="n">
        <v>1</v>
      </c>
    </row>
    <row r="28" spans="1:7">
      <c r="A28" s="4" t="s">
        <v>133</v>
      </c>
      <c r="D28" s="6" t="n">
        <v>-8718744</v>
      </c>
    </row>
    <row r="29" spans="1:7">
      <c r="A29" s="4" t="s">
        <v>103</v>
      </c>
      <c r="B29" s="6" t="n">
        <v>-9366</v>
      </c>
      <c r="G29" s="6" t="n">
        <v>-9366</v>
      </c>
    </row>
    <row r="30" spans="1:7">
      <c r="A30" s="4" t="s">
        <v>135</v>
      </c>
      <c r="B30" s="6" t="n">
        <v>-717</v>
      </c>
      <c r="F30" s="6" t="n">
        <v>-717</v>
      </c>
    </row>
    <row r="31" spans="1:7">
      <c r="A31" s="4" t="s">
        <v>138</v>
      </c>
      <c r="B31" s="7" t="n">
        <v>54395</v>
      </c>
      <c r="C31" s="7" t="n">
        <v>4</v>
      </c>
      <c r="D31" s="7" t="n">
        <v>-31980</v>
      </c>
      <c r="E31" s="7" t="n">
        <v>293154</v>
      </c>
      <c r="F31" s="7" t="n">
        <v>-949</v>
      </c>
      <c r="G31" s="7" t="n">
        <v>-205834</v>
      </c>
    </row>
    <row r="32" spans="1:7">
      <c r="A32" s="4" t="s">
        <v>139</v>
      </c>
      <c r="C32" s="6" t="n">
        <v>56956935</v>
      </c>
      <c r="D32" s="6" t="n">
        <v>-12564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7"/>
    <col customWidth="1" max="2" min="2" width="31"/>
    <col customWidth="1" max="3" min="3" width="28"/>
    <col customWidth="1" max="4" min="4" width="31"/>
    <col customWidth="1" max="5" min="5" width="21"/>
    <col customWidth="1" max="6" min="6" width="21"/>
    <col customWidth="1" max="7" min="7" width="21"/>
    <col customWidth="1" max="8" min="8" width="21"/>
  </cols>
  <sheetData>
    <row r="1" spans="1:8">
      <c r="A1" s="1" t="s">
        <v>494</v>
      </c>
      <c r="B1" s="2" t="s">
        <v>1</v>
      </c>
    </row>
    <row r="2" spans="1:8">
      <c r="B2" s="2" t="s">
        <v>396</v>
      </c>
      <c r="C2" s="2" t="s">
        <v>397</v>
      </c>
      <c r="D2" s="2" t="s">
        <v>398</v>
      </c>
      <c r="E2" s="2" t="s">
        <v>399</v>
      </c>
      <c r="F2" s="2" t="s">
        <v>400</v>
      </c>
      <c r="G2" s="2" t="s">
        <v>401</v>
      </c>
      <c r="H2" s="2" t="s">
        <v>402</v>
      </c>
    </row>
    <row r="3" spans="1:8">
      <c r="A3" s="3" t="s">
        <v>208</v>
      </c>
    </row>
    <row r="4" spans="1:8">
      <c r="A4" s="4" t="s">
        <v>404</v>
      </c>
      <c r="D4" s="6" t="n">
        <v>1</v>
      </c>
      <c r="F4" s="6" t="n">
        <v>1</v>
      </c>
    </row>
    <row r="5" spans="1:8">
      <c r="A5" s="4" t="s">
        <v>405</v>
      </c>
      <c r="B5" s="6" t="n">
        <v>1</v>
      </c>
      <c r="F5" s="6" t="n">
        <v>1</v>
      </c>
    </row>
    <row r="6" spans="1:8">
      <c r="A6" s="4" t="s">
        <v>406</v>
      </c>
      <c r="C6" s="6" t="n">
        <v>1</v>
      </c>
    </row>
    <row r="7" spans="1:8">
      <c r="A7" s="4" t="s">
        <v>495</v>
      </c>
      <c r="E7" s="7" t="n">
        <v>0</v>
      </c>
      <c r="G7" s="7" t="n">
        <v>0</v>
      </c>
      <c r="H7" s="7" t="n">
        <v>0</v>
      </c>
    </row>
    <row r="8" spans="1:8">
      <c r="A8" s="3" t="s">
        <v>496</v>
      </c>
    </row>
    <row r="9" spans="1:8">
      <c r="A9" s="4" t="s">
        <v>497</v>
      </c>
      <c r="E9" s="6" t="n">
        <v>6320000</v>
      </c>
      <c r="G9" s="6" t="n">
        <v>6228000</v>
      </c>
      <c r="H9" s="6" t="n">
        <v>6242000</v>
      </c>
    </row>
    <row r="10" spans="1:8">
      <c r="A10" s="4" t="s">
        <v>498</v>
      </c>
      <c r="E10" s="6" t="n">
        <v>3424000</v>
      </c>
      <c r="G10" s="6" t="n">
        <v>0</v>
      </c>
      <c r="H10" s="6" t="n">
        <v>0</v>
      </c>
    </row>
    <row r="11" spans="1:8">
      <c r="A11" s="4" t="s">
        <v>499</v>
      </c>
      <c r="E11" s="6" t="n">
        <v>-266000</v>
      </c>
      <c r="G11" s="6" t="n">
        <v>92000</v>
      </c>
      <c r="H11" s="6" t="n">
        <v>-14000</v>
      </c>
    </row>
    <row r="12" spans="1:8">
      <c r="A12" s="4" t="s">
        <v>500</v>
      </c>
      <c r="E12" s="7" t="n">
        <v>9478000</v>
      </c>
      <c r="G12" s="7" t="n">
        <v>6320000</v>
      </c>
      <c r="H12" s="7" t="n">
        <v>6228000</v>
      </c>
    </row>
  </sheetData>
  <mergeCells count="2">
    <mergeCell ref="A1:A2"/>
    <mergeCell ref="B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36</v>
      </c>
      <c r="D1" s="2" t="s">
        <v>79</v>
      </c>
    </row>
    <row r="2" spans="1:4">
      <c r="A2" s="3" t="s">
        <v>44</v>
      </c>
    </row>
    <row r="3" spans="1:4">
      <c r="A3" s="4" t="s">
        <v>502</v>
      </c>
      <c r="B3" s="7" t="n">
        <v>5770</v>
      </c>
      <c r="C3" s="7" t="n">
        <v>2188</v>
      </c>
      <c r="D3" s="7" t="n">
        <v>2022</v>
      </c>
    </row>
    <row r="4" spans="1:4">
      <c r="A4" s="4" t="s">
        <v>503</v>
      </c>
      <c r="B4" s="6" t="n">
        <v>-1391</v>
      </c>
      <c r="C4" s="6" t="n">
        <v>-881</v>
      </c>
      <c r="D4" s="6" t="n">
        <v>-478</v>
      </c>
    </row>
    <row r="5" spans="1:4">
      <c r="A5" s="4" t="s">
        <v>504</v>
      </c>
      <c r="B5" s="6" t="n">
        <v>4379</v>
      </c>
      <c r="C5" s="6" t="n">
        <v>1307</v>
      </c>
      <c r="D5" s="6" t="n">
        <v>1544</v>
      </c>
    </row>
    <row r="6" spans="1:4">
      <c r="A6" s="4" t="s">
        <v>505</v>
      </c>
    </row>
    <row r="7" spans="1:4">
      <c r="A7" s="3" t="s">
        <v>44</v>
      </c>
    </row>
    <row r="8" spans="1:4">
      <c r="A8" s="4" t="s">
        <v>502</v>
      </c>
      <c r="B8" s="6" t="n">
        <v>4797</v>
      </c>
      <c r="C8" s="6" t="n">
        <v>2188</v>
      </c>
      <c r="D8" s="6" t="n">
        <v>2022</v>
      </c>
    </row>
    <row r="9" spans="1:4">
      <c r="A9" s="4" t="s">
        <v>503</v>
      </c>
      <c r="B9" s="6" t="n">
        <v>-1283</v>
      </c>
      <c r="C9" s="6" t="n">
        <v>-881</v>
      </c>
      <c r="D9" s="6" t="n">
        <v>-478</v>
      </c>
    </row>
    <row r="10" spans="1:4">
      <c r="A10" s="4" t="s">
        <v>504</v>
      </c>
      <c r="B10" s="6" t="n">
        <v>3514</v>
      </c>
      <c r="C10" s="6" t="n">
        <v>1307</v>
      </c>
      <c r="D10" s="6" t="n">
        <v>1544</v>
      </c>
    </row>
    <row r="11" spans="1:4">
      <c r="A11" s="4" t="s">
        <v>410</v>
      </c>
    </row>
    <row r="12" spans="1:4">
      <c r="A12" s="3" t="s">
        <v>44</v>
      </c>
    </row>
    <row r="13" spans="1:4">
      <c r="A13" s="4" t="s">
        <v>502</v>
      </c>
      <c r="B13" s="6" t="n">
        <v>973</v>
      </c>
      <c r="C13" s="6" t="n">
        <v>0</v>
      </c>
      <c r="D13" s="6" t="n">
        <v>0</v>
      </c>
    </row>
    <row r="14" spans="1:4">
      <c r="A14" s="4" t="s">
        <v>503</v>
      </c>
      <c r="B14" s="6" t="n">
        <v>-108</v>
      </c>
      <c r="C14" s="6" t="n">
        <v>0</v>
      </c>
      <c r="D14" s="6" t="n">
        <v>0</v>
      </c>
    </row>
    <row r="15" spans="1:4">
      <c r="A15" s="4" t="s">
        <v>504</v>
      </c>
      <c r="B15" s="7" t="n">
        <v>865</v>
      </c>
      <c r="C15" s="7" t="n">
        <v>0</v>
      </c>
      <c r="D1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6</v>
      </c>
    </row>
    <row r="3" spans="1:3">
      <c r="A3" s="3" t="s">
        <v>507</v>
      </c>
    </row>
    <row r="4" spans="1:3">
      <c r="A4" s="4" t="s">
        <v>508</v>
      </c>
      <c r="B4" s="7" t="n">
        <v>619</v>
      </c>
      <c r="C4" s="7" t="n">
        <v>358</v>
      </c>
    </row>
    <row r="5" spans="1:3">
      <c r="A5" s="4" t="s">
        <v>505</v>
      </c>
    </row>
    <row r="6" spans="1:3">
      <c r="A6" s="3" t="s">
        <v>507</v>
      </c>
    </row>
    <row r="7" spans="1:3">
      <c r="A7" s="4" t="s">
        <v>509</v>
      </c>
      <c r="B7" s="6" t="n">
        <v>291</v>
      </c>
    </row>
    <row r="8" spans="1:3">
      <c r="A8" s="4" t="s">
        <v>510</v>
      </c>
      <c r="B8" s="6" t="n">
        <v>508</v>
      </c>
    </row>
    <row r="9" spans="1:3">
      <c r="A9" s="4" t="s">
        <v>511</v>
      </c>
      <c r="B9" s="6" t="n">
        <v>106</v>
      </c>
    </row>
    <row r="10" spans="1:3">
      <c r="A10" s="4" t="s">
        <v>512</v>
      </c>
    </row>
    <row r="11" spans="1:3">
      <c r="A11" s="3" t="s">
        <v>507</v>
      </c>
    </row>
    <row r="12" spans="1:3">
      <c r="A12" s="4" t="s">
        <v>513</v>
      </c>
      <c r="B12" s="6" t="n">
        <v>2900</v>
      </c>
    </row>
    <row r="13" spans="1:3">
      <c r="A13" s="4" t="s">
        <v>410</v>
      </c>
    </row>
    <row r="14" spans="1:3">
      <c r="A14" s="3" t="s">
        <v>507</v>
      </c>
    </row>
    <row r="15" spans="1:3">
      <c r="A15" s="4" t="s">
        <v>509</v>
      </c>
      <c r="B15" s="6" t="n">
        <v>27</v>
      </c>
    </row>
    <row r="16" spans="1:3">
      <c r="A16" s="4" t="s">
        <v>514</v>
      </c>
      <c r="B16" s="6" t="n">
        <v>109</v>
      </c>
    </row>
    <row r="17" spans="1:3">
      <c r="A17" s="4" t="s">
        <v>515</v>
      </c>
    </row>
    <row r="18" spans="1:3">
      <c r="A18" s="3" t="s">
        <v>507</v>
      </c>
    </row>
    <row r="19" spans="1:3">
      <c r="A19" s="4" t="s">
        <v>513</v>
      </c>
      <c r="B19" s="7" t="n">
        <v>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6</v>
      </c>
      <c r="D1" s="2" t="s">
        <v>79</v>
      </c>
    </row>
    <row r="2" spans="1:4">
      <c r="A2" s="3" t="s">
        <v>517</v>
      </c>
    </row>
    <row r="3" spans="1:4">
      <c r="A3" s="4" t="s">
        <v>518</v>
      </c>
      <c r="B3" s="7" t="n">
        <v>806</v>
      </c>
    </row>
    <row r="4" spans="1:4">
      <c r="A4" s="4" t="s">
        <v>519</v>
      </c>
      <c r="B4" s="6" t="n">
        <v>806</v>
      </c>
    </row>
    <row r="5" spans="1:4">
      <c r="A5" s="4" t="s">
        <v>520</v>
      </c>
      <c r="B5" s="6" t="n">
        <v>669</v>
      </c>
    </row>
    <row r="6" spans="1:4">
      <c r="A6" s="4" t="s">
        <v>521</v>
      </c>
      <c r="B6" s="6" t="n">
        <v>477</v>
      </c>
    </row>
    <row r="7" spans="1:4">
      <c r="A7" s="4" t="s">
        <v>522</v>
      </c>
      <c r="B7" s="6" t="n">
        <v>368</v>
      </c>
    </row>
    <row r="8" spans="1:4">
      <c r="A8" s="4" t="s">
        <v>523</v>
      </c>
      <c r="B8" s="6" t="n">
        <v>1253</v>
      </c>
    </row>
    <row r="9" spans="1:4">
      <c r="A9" s="4" t="s">
        <v>504</v>
      </c>
      <c r="B9" s="7" t="n">
        <v>4379</v>
      </c>
      <c r="C9" s="7" t="n">
        <v>1307</v>
      </c>
      <c r="D9" s="7" t="n">
        <v>15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6</v>
      </c>
      <c r="D2" s="2" t="s">
        <v>79</v>
      </c>
    </row>
    <row r="3" spans="1:4">
      <c r="A3" s="3" t="s">
        <v>525</v>
      </c>
    </row>
    <row r="4" spans="1:4">
      <c r="A4" s="4" t="s">
        <v>526</v>
      </c>
      <c r="B4" s="7" t="n">
        <v>-9034</v>
      </c>
      <c r="C4" s="7" t="n">
        <v>-18147</v>
      </c>
      <c r="D4" s="7" t="n">
        <v>-17365</v>
      </c>
    </row>
    <row r="5" spans="1:4">
      <c r="A5" s="4" t="s">
        <v>527</v>
      </c>
      <c r="B5" s="6" t="n">
        <v>-206</v>
      </c>
      <c r="C5" s="6" t="n">
        <v>-1900</v>
      </c>
      <c r="D5" s="6" t="n">
        <v>-6321</v>
      </c>
    </row>
    <row r="6" spans="1:4">
      <c r="A6" s="4" t="s">
        <v>97</v>
      </c>
      <c r="B6" s="6" t="n">
        <v>-9240</v>
      </c>
      <c r="C6" s="6" t="n">
        <v>-20047</v>
      </c>
      <c r="D6" s="6" t="n">
        <v>-23686</v>
      </c>
    </row>
    <row r="7" spans="1:4">
      <c r="A7" s="3" t="s">
        <v>528</v>
      </c>
    </row>
    <row r="8" spans="1:4">
      <c r="A8" s="4" t="s">
        <v>529</v>
      </c>
      <c r="B8" s="6" t="n">
        <v>10</v>
      </c>
      <c r="C8" s="6" t="n">
        <v>0</v>
      </c>
      <c r="D8" s="6" t="n">
        <v>0</v>
      </c>
    </row>
    <row r="9" spans="1:4">
      <c r="A9" s="4" t="s">
        <v>530</v>
      </c>
      <c r="B9" s="6" t="n">
        <v>91</v>
      </c>
      <c r="C9" s="6" t="n">
        <v>-2</v>
      </c>
      <c r="D9" s="6" t="n">
        <v>22</v>
      </c>
    </row>
    <row r="10" spans="1:4">
      <c r="A10" s="4" t="s">
        <v>527</v>
      </c>
      <c r="B10" s="6" t="n">
        <v>97</v>
      </c>
      <c r="C10" s="6" t="n">
        <v>154</v>
      </c>
      <c r="D10" s="6" t="n">
        <v>234</v>
      </c>
    </row>
    <row r="11" spans="1:4">
      <c r="A11" s="4" t="s">
        <v>531</v>
      </c>
      <c r="B11" s="6" t="n">
        <v>198</v>
      </c>
      <c r="C11" s="6" t="n">
        <v>152</v>
      </c>
      <c r="D11" s="6" t="n">
        <v>256</v>
      </c>
    </row>
    <row r="12" spans="1:4">
      <c r="A12" s="3" t="s">
        <v>532</v>
      </c>
    </row>
    <row r="13" spans="1:4">
      <c r="A13" s="4" t="s">
        <v>529</v>
      </c>
      <c r="B13" s="6" t="n">
        <v>-10</v>
      </c>
      <c r="C13" s="6" t="n">
        <v>-332</v>
      </c>
      <c r="D13" s="6" t="n">
        <v>0</v>
      </c>
    </row>
    <row r="14" spans="1:4">
      <c r="A14" s="4" t="s">
        <v>530</v>
      </c>
      <c r="B14" s="6" t="n">
        <v>0</v>
      </c>
      <c r="C14" s="6" t="n">
        <v>0</v>
      </c>
      <c r="D14" s="6" t="n">
        <v>0</v>
      </c>
    </row>
    <row r="15" spans="1:4">
      <c r="A15" s="4" t="s">
        <v>527</v>
      </c>
      <c r="B15" s="6" t="n">
        <v>-198</v>
      </c>
      <c r="C15" s="6" t="n">
        <v>-167</v>
      </c>
      <c r="D15" s="6" t="n">
        <v>-92</v>
      </c>
    </row>
    <row r="16" spans="1:4">
      <c r="A16" s="4" t="s">
        <v>533</v>
      </c>
      <c r="B16" s="6" t="n">
        <v>-208</v>
      </c>
      <c r="C16" s="6" t="n">
        <v>-499</v>
      </c>
      <c r="D16" s="6" t="n">
        <v>-92</v>
      </c>
    </row>
    <row r="17" spans="1:4">
      <c r="A17" s="4" t="s">
        <v>534</v>
      </c>
      <c r="B17" s="7" t="n">
        <v>-10</v>
      </c>
      <c r="C17" s="7" t="n">
        <v>-347</v>
      </c>
      <c r="D17" s="7" t="n">
        <v>164</v>
      </c>
    </row>
    <row r="18" spans="1:4">
      <c r="A18" s="3" t="s">
        <v>535</v>
      </c>
    </row>
    <row r="19" spans="1:4">
      <c r="A19" s="4" t="s">
        <v>536</v>
      </c>
      <c r="B19" s="4" t="s">
        <v>537</v>
      </c>
      <c r="C19" s="4" t="s">
        <v>538</v>
      </c>
      <c r="D19" s="4" t="s">
        <v>538</v>
      </c>
    </row>
    <row r="20" spans="1:4">
      <c r="A20" s="4" t="s">
        <v>539</v>
      </c>
      <c r="B20" s="4" t="s">
        <v>540</v>
      </c>
      <c r="C20" s="4" t="s">
        <v>541</v>
      </c>
      <c r="D20" s="4" t="s">
        <v>542</v>
      </c>
    </row>
    <row r="21" spans="1:4">
      <c r="A21" s="4" t="s">
        <v>543</v>
      </c>
      <c r="B21" s="4" t="s">
        <v>544</v>
      </c>
      <c r="C21" s="4" t="s">
        <v>545</v>
      </c>
      <c r="D21" s="4" t="s">
        <v>546</v>
      </c>
    </row>
    <row r="22" spans="1:4">
      <c r="A22" s="4" t="s">
        <v>547</v>
      </c>
      <c r="B22" s="4" t="s">
        <v>545</v>
      </c>
      <c r="C22" s="4" t="s">
        <v>548</v>
      </c>
      <c r="D22" s="4" t="s">
        <v>549</v>
      </c>
    </row>
    <row r="23" spans="1:4">
      <c r="A23" s="4" t="s">
        <v>550</v>
      </c>
      <c r="B23" s="4" t="s">
        <v>545</v>
      </c>
      <c r="C23" s="4" t="s">
        <v>551</v>
      </c>
      <c r="D23" s="4" t="s">
        <v>552</v>
      </c>
    </row>
    <row r="24" spans="1:4">
      <c r="A24" s="4" t="s">
        <v>553</v>
      </c>
      <c r="B24" s="4" t="s">
        <v>554</v>
      </c>
      <c r="C24" s="4" t="s">
        <v>555</v>
      </c>
      <c r="D24" s="4" t="s">
        <v>556</v>
      </c>
    </row>
    <row r="25" spans="1:4">
      <c r="A25" s="4" t="s">
        <v>557</v>
      </c>
      <c r="B25" s="4" t="s">
        <v>558</v>
      </c>
      <c r="C25" s="4" t="s">
        <v>559</v>
      </c>
      <c r="D25" s="4" t="s">
        <v>560</v>
      </c>
    </row>
    <row r="26" spans="1:4">
      <c r="A26" s="4" t="s">
        <v>561</v>
      </c>
      <c r="B26" s="4" t="s">
        <v>562</v>
      </c>
      <c r="C26" s="4" t="s">
        <v>545</v>
      </c>
      <c r="D26" s="4" t="s">
        <v>545</v>
      </c>
    </row>
    <row r="27" spans="1:4">
      <c r="A27" s="4" t="s">
        <v>563</v>
      </c>
      <c r="B27" s="4" t="s">
        <v>545</v>
      </c>
      <c r="C27" s="4" t="s">
        <v>564</v>
      </c>
      <c r="D27" s="4" t="s">
        <v>545</v>
      </c>
    </row>
    <row r="28" spans="1:4">
      <c r="A28" s="4" t="s">
        <v>565</v>
      </c>
      <c r="B28" s="4" t="s">
        <v>566</v>
      </c>
      <c r="C28" s="4" t="s">
        <v>567</v>
      </c>
      <c r="D28" s="4" t="s">
        <v>566</v>
      </c>
    </row>
    <row r="29" spans="1:4">
      <c r="A29" s="4" t="s">
        <v>568</v>
      </c>
      <c r="B29" s="4" t="s">
        <v>569</v>
      </c>
      <c r="C29" s="4" t="s">
        <v>570</v>
      </c>
      <c r="D29" s="4" t="s">
        <v>545</v>
      </c>
    </row>
    <row r="30" spans="1:4">
      <c r="A30" s="4" t="s">
        <v>571</v>
      </c>
      <c r="B30" s="4" t="s">
        <v>572</v>
      </c>
      <c r="C30" s="4" t="s">
        <v>573</v>
      </c>
      <c r="D30" s="4" t="s">
        <v>574</v>
      </c>
    </row>
    <row r="31" spans="1:4">
      <c r="A31" s="4" t="s">
        <v>575</v>
      </c>
      <c r="B31" s="4" t="s">
        <v>576</v>
      </c>
      <c r="C31" s="4" t="s">
        <v>577</v>
      </c>
      <c r="D31" s="4" t="s">
        <v>5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36</v>
      </c>
      <c r="D1" s="2" t="s">
        <v>79</v>
      </c>
    </row>
    <row r="2" spans="1:4">
      <c r="A2" s="3" t="s">
        <v>580</v>
      </c>
    </row>
    <row r="3" spans="1:4">
      <c r="A3" s="4" t="s">
        <v>581</v>
      </c>
      <c r="B3" s="7" t="n">
        <v>29322</v>
      </c>
      <c r="C3" s="7" t="n">
        <v>27474</v>
      </c>
      <c r="D3" s="7" t="n">
        <v>46336</v>
      </c>
    </row>
    <row r="4" spans="1:4">
      <c r="A4" s="4" t="s">
        <v>127</v>
      </c>
      <c r="B4" s="6" t="n">
        <v>4118</v>
      </c>
      <c r="C4" s="6" t="n">
        <v>2440</v>
      </c>
      <c r="D4" s="6" t="n">
        <v>3883</v>
      </c>
    </row>
    <row r="5" spans="1:4">
      <c r="A5" s="4" t="s">
        <v>52</v>
      </c>
      <c r="B5" s="6" t="n">
        <v>1049</v>
      </c>
      <c r="C5" s="6" t="n">
        <v>881</v>
      </c>
      <c r="D5" s="6" t="n">
        <v>1483</v>
      </c>
    </row>
    <row r="6" spans="1:4">
      <c r="A6" s="4" t="s">
        <v>148</v>
      </c>
      <c r="B6" s="6" t="n">
        <v>1585</v>
      </c>
      <c r="C6" s="6" t="n">
        <v>672</v>
      </c>
      <c r="D6" s="6" t="n">
        <v>61</v>
      </c>
    </row>
    <row r="7" spans="1:4">
      <c r="A7" s="4" t="s">
        <v>582</v>
      </c>
      <c r="B7" s="6" t="n">
        <v>583</v>
      </c>
      <c r="C7" s="6" t="n">
        <v>316</v>
      </c>
      <c r="D7" s="6" t="n">
        <v>192</v>
      </c>
    </row>
    <row r="8" spans="1:4">
      <c r="A8" s="4" t="s">
        <v>583</v>
      </c>
      <c r="B8" s="6" t="n">
        <v>0</v>
      </c>
      <c r="C8" s="6" t="n">
        <v>294</v>
      </c>
      <c r="D8" s="6" t="n">
        <v>0</v>
      </c>
    </row>
    <row r="9" spans="1:4">
      <c r="A9" s="4" t="s">
        <v>584</v>
      </c>
      <c r="B9" s="6" t="n">
        <v>0</v>
      </c>
      <c r="C9" s="6" t="n">
        <v>166</v>
      </c>
      <c r="D9" s="6" t="n">
        <v>2</v>
      </c>
    </row>
    <row r="10" spans="1:4">
      <c r="A10" s="4" t="s">
        <v>585</v>
      </c>
      <c r="B10" s="6" t="n">
        <v>283</v>
      </c>
      <c r="C10" s="6" t="n">
        <v>89</v>
      </c>
      <c r="D10" s="6" t="n">
        <v>1</v>
      </c>
    </row>
    <row r="11" spans="1:4">
      <c r="A11" s="4" t="s">
        <v>586</v>
      </c>
      <c r="B11" s="6" t="n">
        <v>51</v>
      </c>
      <c r="C11" s="6" t="n">
        <v>88</v>
      </c>
      <c r="D11" s="6" t="n">
        <v>94</v>
      </c>
    </row>
    <row r="12" spans="1:4">
      <c r="A12" s="4" t="s">
        <v>587</v>
      </c>
      <c r="B12" s="6" t="n">
        <v>36991</v>
      </c>
      <c r="C12" s="6" t="n">
        <v>32420</v>
      </c>
      <c r="D12" s="6" t="n">
        <v>52052</v>
      </c>
    </row>
    <row r="13" spans="1:4">
      <c r="A13" s="4" t="s">
        <v>588</v>
      </c>
      <c r="B13" s="6" t="n">
        <v>-36692</v>
      </c>
      <c r="C13" s="6" t="n">
        <v>-32028</v>
      </c>
      <c r="D13" s="6" t="n">
        <v>-50211</v>
      </c>
    </row>
    <row r="14" spans="1:4">
      <c r="A14" s="4" t="s">
        <v>589</v>
      </c>
      <c r="B14" s="6" t="n">
        <v>299</v>
      </c>
      <c r="C14" s="6" t="n">
        <v>392</v>
      </c>
      <c r="D14" s="6" t="n">
        <v>1841</v>
      </c>
    </row>
    <row r="15" spans="1:4">
      <c r="A15" s="3" t="s">
        <v>590</v>
      </c>
    </row>
    <row r="16" spans="1:4">
      <c r="A16" s="4" t="s">
        <v>583</v>
      </c>
      <c r="B16" s="6" t="n">
        <v>-1243</v>
      </c>
      <c r="C16" s="6" t="n">
        <v>-392</v>
      </c>
      <c r="D16" s="6" t="n">
        <v>-2277</v>
      </c>
    </row>
    <row r="17" spans="1:4">
      <c r="A17" s="4" t="s">
        <v>586</v>
      </c>
      <c r="B17" s="6" t="n">
        <v>-16</v>
      </c>
      <c r="C17" s="6" t="n">
        <v>0</v>
      </c>
      <c r="D17" s="6" t="n">
        <v>0</v>
      </c>
    </row>
    <row r="18" spans="1:4">
      <c r="A18" s="4" t="s">
        <v>591</v>
      </c>
      <c r="B18" s="6" t="n">
        <v>0</v>
      </c>
      <c r="C18" s="6" t="n">
        <v>-6</v>
      </c>
      <c r="D18" s="6" t="n">
        <v>-11</v>
      </c>
    </row>
    <row r="19" spans="1:4">
      <c r="A19" s="4" t="s">
        <v>592</v>
      </c>
      <c r="B19" s="6" t="n">
        <v>-1259</v>
      </c>
      <c r="C19" s="6" t="n">
        <v>-398</v>
      </c>
      <c r="D19" s="6" t="n">
        <v>-2288</v>
      </c>
    </row>
    <row r="20" spans="1:4">
      <c r="A20" s="4" t="s">
        <v>593</v>
      </c>
      <c r="B20" s="7" t="n">
        <v>-960</v>
      </c>
      <c r="C20" s="7" t="n">
        <v>-6</v>
      </c>
      <c r="D20" s="7" t="n">
        <v>-4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6</v>
      </c>
      <c r="D2" s="2" t="s">
        <v>79</v>
      </c>
    </row>
    <row r="3" spans="1:4">
      <c r="A3" s="3" t="s">
        <v>595</v>
      </c>
    </row>
    <row r="4" spans="1:4">
      <c r="A4" s="4" t="s">
        <v>596</v>
      </c>
      <c r="B4" s="7" t="n">
        <v>0</v>
      </c>
      <c r="C4" s="7" t="n">
        <v>0</v>
      </c>
      <c r="D4" s="7" t="n">
        <v>0</v>
      </c>
    </row>
    <row r="5" spans="1:4">
      <c r="A5" s="4" t="s">
        <v>597</v>
      </c>
      <c r="B5" s="6" t="n">
        <v>0</v>
      </c>
      <c r="C5" s="7" t="n">
        <v>0</v>
      </c>
      <c r="D5" s="7" t="n">
        <v>0</v>
      </c>
    </row>
    <row r="6" spans="1:4">
      <c r="A6" s="4" t="s">
        <v>529</v>
      </c>
    </row>
    <row r="7" spans="1:4">
      <c r="A7" s="3" t="s">
        <v>595</v>
      </c>
    </row>
    <row r="8" spans="1:4">
      <c r="A8" s="4" t="s">
        <v>595</v>
      </c>
      <c r="B8" s="6" t="n">
        <v>109111000</v>
      </c>
    </row>
    <row r="9" spans="1:4">
      <c r="A9" s="4" t="s">
        <v>598</v>
      </c>
      <c r="B9" s="6" t="n">
        <v>7550000</v>
      </c>
    </row>
    <row r="10" spans="1:4">
      <c r="A10" s="4" t="s">
        <v>599</v>
      </c>
    </row>
    <row r="11" spans="1:4">
      <c r="A11" s="3" t="s">
        <v>595</v>
      </c>
    </row>
    <row r="12" spans="1:4">
      <c r="A12" s="4" t="s">
        <v>598</v>
      </c>
      <c r="B12" s="6" t="n">
        <v>161000</v>
      </c>
    </row>
    <row r="13" spans="1:4">
      <c r="A13" s="4" t="s">
        <v>600</v>
      </c>
    </row>
    <row r="14" spans="1:4">
      <c r="A14" s="3" t="s">
        <v>595</v>
      </c>
    </row>
    <row r="15" spans="1:4">
      <c r="A15" s="4" t="s">
        <v>598</v>
      </c>
      <c r="B15" s="6" t="n">
        <v>2060000</v>
      </c>
    </row>
    <row r="16" spans="1:4">
      <c r="A16" s="4" t="s">
        <v>601</v>
      </c>
    </row>
    <row r="17" spans="1:4">
      <c r="A17" s="3" t="s">
        <v>595</v>
      </c>
    </row>
    <row r="18" spans="1:4">
      <c r="A18" s="4" t="s">
        <v>595</v>
      </c>
      <c r="B18" s="6" t="n">
        <v>63125000</v>
      </c>
    </row>
    <row r="19" spans="1:4">
      <c r="A19" s="4" t="s">
        <v>602</v>
      </c>
    </row>
    <row r="20" spans="1:4">
      <c r="A20" s="3" t="s">
        <v>595</v>
      </c>
    </row>
    <row r="21" spans="1:4">
      <c r="A21" s="4" t="s">
        <v>595</v>
      </c>
      <c r="B21" s="6" t="n">
        <v>6764000</v>
      </c>
    </row>
    <row r="22" spans="1:4">
      <c r="A22" s="4" t="s">
        <v>603</v>
      </c>
    </row>
    <row r="23" spans="1:4">
      <c r="A23" s="3" t="s">
        <v>595</v>
      </c>
    </row>
    <row r="24" spans="1:4">
      <c r="A24" s="4" t="s">
        <v>595</v>
      </c>
      <c r="B24" s="6" t="n">
        <v>6787000</v>
      </c>
    </row>
    <row r="25" spans="1:4">
      <c r="A25" s="4" t="s">
        <v>604</v>
      </c>
    </row>
    <row r="26" spans="1:4">
      <c r="A26" s="3" t="s">
        <v>595</v>
      </c>
    </row>
    <row r="27" spans="1:4">
      <c r="A27" s="4" t="s">
        <v>595</v>
      </c>
      <c r="B27" s="6" t="n">
        <v>18000</v>
      </c>
    </row>
    <row r="28" spans="1:4">
      <c r="A28" s="4" t="s">
        <v>605</v>
      </c>
    </row>
    <row r="29" spans="1:4">
      <c r="A29" s="3" t="s">
        <v>595</v>
      </c>
    </row>
    <row r="30" spans="1:4">
      <c r="A30" s="4" t="s">
        <v>595</v>
      </c>
      <c r="B30" s="6" t="n">
        <v>213000</v>
      </c>
    </row>
    <row r="31" spans="1:4">
      <c r="A31" s="4" t="s">
        <v>606</v>
      </c>
    </row>
    <row r="32" spans="1:4">
      <c r="A32" s="3" t="s">
        <v>595</v>
      </c>
    </row>
    <row r="33" spans="1:4">
      <c r="A33" s="4" t="s">
        <v>595</v>
      </c>
      <c r="B33" s="6" t="n">
        <v>89000</v>
      </c>
    </row>
    <row r="34" spans="1:4">
      <c r="A34" s="4" t="s">
        <v>607</v>
      </c>
    </row>
    <row r="35" spans="1:4">
      <c r="A35" s="3" t="s">
        <v>595</v>
      </c>
    </row>
    <row r="36" spans="1:4">
      <c r="A36" s="4" t="s">
        <v>608</v>
      </c>
      <c r="B36" s="7" t="n">
        <v>923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9</v>
      </c>
      <c r="B1" s="2" t="s">
        <v>2</v>
      </c>
      <c r="C1" s="2" t="s">
        <v>36</v>
      </c>
    </row>
    <row r="2" spans="1:3">
      <c r="A2" s="3" t="s">
        <v>214</v>
      </c>
    </row>
    <row r="3" spans="1:3">
      <c r="A3" s="4" t="s">
        <v>610</v>
      </c>
      <c r="B3" s="7" t="n">
        <v>95028</v>
      </c>
      <c r="C3" s="7" t="n">
        <v>48736</v>
      </c>
    </row>
    <row r="4" spans="1:3">
      <c r="A4" s="4" t="s">
        <v>611</v>
      </c>
      <c r="B4" s="6" t="n">
        <v>5468</v>
      </c>
      <c r="C4" s="6" t="n">
        <v>4288</v>
      </c>
    </row>
    <row r="5" spans="1:3">
      <c r="A5" s="4" t="s">
        <v>612</v>
      </c>
      <c r="B5" s="6" t="n">
        <v>7127</v>
      </c>
      <c r="C5" s="6" t="n">
        <v>5576</v>
      </c>
    </row>
    <row r="6" spans="1:3">
      <c r="A6" s="4" t="s">
        <v>613</v>
      </c>
      <c r="B6" s="6" t="n">
        <v>2368</v>
      </c>
      <c r="C6" s="6" t="n">
        <v>819</v>
      </c>
    </row>
    <row r="7" spans="1:3">
      <c r="A7" s="4" t="s">
        <v>614</v>
      </c>
      <c r="B7" s="7" t="n">
        <v>109991</v>
      </c>
      <c r="C7" s="7" t="n">
        <v>594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5</v>
      </c>
      <c r="B1" s="2" t="s">
        <v>1</v>
      </c>
    </row>
    <row r="2" spans="1:3">
      <c r="B2" s="2" t="s">
        <v>2</v>
      </c>
      <c r="C2" s="2" t="s">
        <v>36</v>
      </c>
    </row>
    <row r="3" spans="1:3">
      <c r="A3" s="4" t="s">
        <v>616</v>
      </c>
    </row>
    <row r="4" spans="1:3">
      <c r="A4" s="3" t="s">
        <v>617</v>
      </c>
    </row>
    <row r="5" spans="1:3">
      <c r="A5" s="4" t="s">
        <v>618</v>
      </c>
      <c r="B5" s="7" t="n">
        <v>25000000</v>
      </c>
    </row>
    <row r="6" spans="1:3">
      <c r="A6" s="4" t="s">
        <v>619</v>
      </c>
      <c r="B6" s="4" t="s">
        <v>620</v>
      </c>
    </row>
    <row r="7" spans="1:3">
      <c r="A7" s="4" t="s">
        <v>621</v>
      </c>
      <c r="B7" s="4" t="s">
        <v>622</v>
      </c>
    </row>
    <row r="8" spans="1:3">
      <c r="A8" s="4" t="s">
        <v>623</v>
      </c>
      <c r="B8" s="7" t="n">
        <v>0</v>
      </c>
      <c r="C8" s="7" t="n">
        <v>0</v>
      </c>
    </row>
    <row r="9" spans="1:3">
      <c r="A9" s="4" t="s">
        <v>624</v>
      </c>
      <c r="B9" s="7" t="n">
        <v>25000000</v>
      </c>
    </row>
    <row r="10" spans="1:3">
      <c r="A10" s="4" t="s">
        <v>625</v>
      </c>
    </row>
    <row r="11" spans="1:3">
      <c r="A11" s="3" t="s">
        <v>617</v>
      </c>
    </row>
    <row r="12" spans="1:3">
      <c r="A12" s="4" t="s">
        <v>626</v>
      </c>
      <c r="B12" s="4" t="s">
        <v>627</v>
      </c>
    </row>
    <row r="13" spans="1:3">
      <c r="A13" s="4" t="s">
        <v>628</v>
      </c>
    </row>
    <row r="14" spans="1:3">
      <c r="A14" s="3" t="s">
        <v>617</v>
      </c>
    </row>
    <row r="15" spans="1:3">
      <c r="A15" s="4" t="s">
        <v>626</v>
      </c>
      <c r="B15" s="4" t="s">
        <v>629</v>
      </c>
    </row>
    <row r="16" spans="1:3">
      <c r="A16" s="4" t="s">
        <v>630</v>
      </c>
    </row>
    <row r="17" spans="1:3">
      <c r="A17" s="3" t="s">
        <v>617</v>
      </c>
    </row>
    <row r="18" spans="1:3">
      <c r="A18" s="4" t="s">
        <v>631</v>
      </c>
      <c r="B18" s="7" t="n">
        <v>3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99</v>
      </c>
    </row>
    <row r="2" spans="1:2">
      <c r="A2" s="3" t="s">
        <v>633</v>
      </c>
    </row>
    <row r="3" spans="1:2">
      <c r="A3" s="4" t="s">
        <v>518</v>
      </c>
      <c r="B3" s="7" t="n">
        <v>6992</v>
      </c>
    </row>
    <row r="4" spans="1:2">
      <c r="A4" s="4" t="s">
        <v>519</v>
      </c>
      <c r="B4" s="6" t="n">
        <v>6749</v>
      </c>
    </row>
    <row r="5" spans="1:2">
      <c r="A5" s="4" t="s">
        <v>520</v>
      </c>
      <c r="B5" s="6" t="n">
        <v>5598</v>
      </c>
    </row>
    <row r="6" spans="1:2">
      <c r="A6" s="4" t="s">
        <v>521</v>
      </c>
      <c r="B6" s="6" t="n">
        <v>5077</v>
      </c>
    </row>
    <row r="7" spans="1:2">
      <c r="A7" s="4" t="s">
        <v>634</v>
      </c>
      <c r="B7" s="6" t="n">
        <v>18247</v>
      </c>
    </row>
    <row r="8" spans="1:2">
      <c r="A8" s="4" t="s">
        <v>635</v>
      </c>
      <c r="B8" s="6" t="n">
        <v>42663</v>
      </c>
    </row>
    <row r="9" spans="1:2">
      <c r="A9" s="4" t="s">
        <v>636</v>
      </c>
      <c r="B9" s="6" t="n">
        <v>-21989</v>
      </c>
    </row>
    <row r="10" spans="1:2">
      <c r="A10" s="4" t="s">
        <v>637</v>
      </c>
      <c r="B10" s="7" t="n">
        <v>20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6</v>
      </c>
    </row>
    <row r="3" spans="1:3">
      <c r="A3" s="3" t="s">
        <v>141</v>
      </c>
    </row>
    <row r="4" spans="1:3">
      <c r="A4" s="4" t="s">
        <v>142</v>
      </c>
      <c r="B4" s="6" t="n">
        <v>308533</v>
      </c>
      <c r="C4" s="6" t="n">
        <v>6257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8</v>
      </c>
      <c r="B1" s="2" t="s">
        <v>1</v>
      </c>
    </row>
    <row r="2" spans="1:4">
      <c r="B2" s="2" t="s">
        <v>2</v>
      </c>
      <c r="C2" s="2" t="s">
        <v>36</v>
      </c>
      <c r="D2" s="2" t="s">
        <v>79</v>
      </c>
    </row>
    <row r="3" spans="1:4">
      <c r="A3" s="3" t="s">
        <v>639</v>
      </c>
    </row>
    <row r="4" spans="1:4">
      <c r="A4" s="4" t="s">
        <v>640</v>
      </c>
      <c r="B4" s="7" t="n">
        <v>3484000</v>
      </c>
      <c r="C4" s="7" t="n">
        <v>3033000</v>
      </c>
      <c r="D4" s="7" t="n">
        <v>3008000</v>
      </c>
    </row>
    <row r="5" spans="1:4">
      <c r="A5" s="4" t="s">
        <v>641</v>
      </c>
      <c r="B5" s="6" t="n">
        <v>3109000</v>
      </c>
      <c r="C5" s="6" t="n">
        <v>1908000</v>
      </c>
      <c r="D5" s="6" t="n">
        <v>1292000</v>
      </c>
    </row>
    <row r="6" spans="1:4">
      <c r="A6" s="4" t="s">
        <v>642</v>
      </c>
      <c r="B6" s="6" t="n">
        <v>2998000</v>
      </c>
      <c r="C6" s="6" t="n">
        <v>2107000</v>
      </c>
      <c r="D6" s="7" t="n">
        <v>1686000</v>
      </c>
    </row>
    <row r="7" spans="1:4">
      <c r="A7" s="3" t="s">
        <v>643</v>
      </c>
    </row>
    <row r="8" spans="1:4">
      <c r="A8" s="4" t="s">
        <v>644</v>
      </c>
      <c r="B8" s="7" t="n">
        <v>0</v>
      </c>
      <c r="C8"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6</v>
      </c>
    </row>
    <row r="2" spans="1:3">
      <c r="A2" s="4" t="s">
        <v>646</v>
      </c>
    </row>
    <row r="3" spans="1:3">
      <c r="A3" s="3" t="s">
        <v>617</v>
      </c>
    </row>
    <row r="4" spans="1:3">
      <c r="A4" s="4" t="s">
        <v>647</v>
      </c>
      <c r="B4" s="7" t="n">
        <v>300</v>
      </c>
      <c r="C4" s="7" t="n">
        <v>450</v>
      </c>
    </row>
    <row r="5" spans="1:3">
      <c r="A5" s="4" t="s">
        <v>648</v>
      </c>
    </row>
    <row r="6" spans="1:3">
      <c r="A6" s="3" t="s">
        <v>617</v>
      </c>
    </row>
    <row r="7" spans="1:3">
      <c r="A7" s="4" t="s">
        <v>647</v>
      </c>
      <c r="B7" s="6" t="n">
        <v>320</v>
      </c>
      <c r="C7" s="6" t="n">
        <v>320</v>
      </c>
    </row>
    <row r="8" spans="1:3">
      <c r="A8" s="4" t="s">
        <v>649</v>
      </c>
    </row>
    <row r="9" spans="1:3">
      <c r="A9" s="3" t="s">
        <v>617</v>
      </c>
    </row>
    <row r="10" spans="1:3">
      <c r="A10" s="4" t="s">
        <v>647</v>
      </c>
      <c r="B10" s="6" t="n">
        <v>2332</v>
      </c>
      <c r="C10" s="7" t="n">
        <v>2332</v>
      </c>
    </row>
    <row r="11" spans="1:3">
      <c r="A11" s="4" t="s">
        <v>650</v>
      </c>
    </row>
    <row r="12" spans="1:3">
      <c r="A12" s="3" t="s">
        <v>617</v>
      </c>
    </row>
    <row r="13" spans="1:3">
      <c r="A13" s="4" t="s">
        <v>647</v>
      </c>
      <c r="B13" s="7" t="n">
        <v>6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651</v>
      </c>
      <c r="B1" s="2" t="s">
        <v>652</v>
      </c>
      <c r="C1" s="2" t="s">
        <v>653</v>
      </c>
      <c r="D1" s="2" t="s">
        <v>2</v>
      </c>
      <c r="E1" s="2" t="s">
        <v>2</v>
      </c>
      <c r="F1" s="2" t="s">
        <v>36</v>
      </c>
      <c r="G1" s="2" t="s">
        <v>428</v>
      </c>
    </row>
    <row r="2" spans="1:7">
      <c r="A2" s="3" t="s">
        <v>654</v>
      </c>
    </row>
    <row r="3" spans="1:7">
      <c r="A3" s="4" t="s">
        <v>655</v>
      </c>
      <c r="E3" s="7" t="n">
        <v>23537000</v>
      </c>
      <c r="F3" s="7" t="n">
        <v>2406000</v>
      </c>
    </row>
    <row r="4" spans="1:7">
      <c r="A4" s="4" t="s">
        <v>656</v>
      </c>
    </row>
    <row r="5" spans="1:7">
      <c r="A5" s="3" t="s">
        <v>654</v>
      </c>
    </row>
    <row r="6" spans="1:7">
      <c r="A6" s="4" t="s">
        <v>657</v>
      </c>
      <c r="B6" s="7" t="n">
        <v>20000000</v>
      </c>
    </row>
    <row r="7" spans="1:7">
      <c r="A7" s="4" t="s">
        <v>658</v>
      </c>
      <c r="B7" s="4" t="s">
        <v>431</v>
      </c>
    </row>
    <row r="8" spans="1:7">
      <c r="A8" s="4" t="s">
        <v>659</v>
      </c>
      <c r="D8" s="6" t="n">
        <v>7318172</v>
      </c>
    </row>
    <row r="9" spans="1:7">
      <c r="A9" s="4" t="s">
        <v>655</v>
      </c>
      <c r="D9" s="7" t="n">
        <v>20000000</v>
      </c>
    </row>
    <row r="10" spans="1:7">
      <c r="A10" s="4" t="s">
        <v>660</v>
      </c>
    </row>
    <row r="11" spans="1:7">
      <c r="A11" s="3" t="s">
        <v>654</v>
      </c>
    </row>
    <row r="12" spans="1:7">
      <c r="A12" s="4" t="s">
        <v>659</v>
      </c>
      <c r="D12" s="6" t="n">
        <v>1400572</v>
      </c>
    </row>
    <row r="13" spans="1:7">
      <c r="A13" s="4" t="s">
        <v>655</v>
      </c>
      <c r="D13" s="7" t="n">
        <v>3536000</v>
      </c>
    </row>
    <row r="14" spans="1:7">
      <c r="A14" s="4" t="s">
        <v>661</v>
      </c>
    </row>
    <row r="15" spans="1:7">
      <c r="A15" s="3" t="s">
        <v>654</v>
      </c>
    </row>
    <row r="16" spans="1:7">
      <c r="A16" s="4" t="s">
        <v>657</v>
      </c>
      <c r="C16" s="7" t="n">
        <v>15000000</v>
      </c>
    </row>
    <row r="17" spans="1:7">
      <c r="A17" s="4" t="s">
        <v>658</v>
      </c>
      <c r="C17" s="4" t="s">
        <v>431</v>
      </c>
    </row>
    <row r="18" spans="1:7">
      <c r="A18" s="4" t="s">
        <v>662</v>
      </c>
      <c r="G18" s="7" t="n">
        <v>655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63</v>
      </c>
      <c r="B1" s="2" t="s">
        <v>443</v>
      </c>
      <c r="C1" s="2" t="s">
        <v>2</v>
      </c>
      <c r="D1" s="2" t="s">
        <v>36</v>
      </c>
      <c r="E1" s="2" t="s">
        <v>664</v>
      </c>
    </row>
    <row r="2" spans="1:5">
      <c r="A2" s="3" t="s">
        <v>665</v>
      </c>
    </row>
    <row r="3" spans="1:5">
      <c r="A3" s="4" t="s">
        <v>666</v>
      </c>
      <c r="E3" s="6" t="n">
        <v>142534</v>
      </c>
    </row>
    <row r="4" spans="1:5">
      <c r="A4" s="4" t="s">
        <v>667</v>
      </c>
      <c r="B4" s="6" t="n">
        <v>406</v>
      </c>
    </row>
    <row r="5" spans="1:5">
      <c r="A5" s="4" t="s">
        <v>668</v>
      </c>
      <c r="C5" s="7" t="n">
        <v>0</v>
      </c>
      <c r="D5" s="7" t="n">
        <v>0</v>
      </c>
    </row>
    <row r="6" spans="1:5">
      <c r="A6" s="4" t="s">
        <v>669</v>
      </c>
    </row>
    <row r="7" spans="1:5">
      <c r="A7" s="3" t="s">
        <v>665</v>
      </c>
    </row>
    <row r="8" spans="1:5">
      <c r="A8" s="4" t="s">
        <v>666</v>
      </c>
      <c r="B8" s="6" t="n">
        <v>31130</v>
      </c>
    </row>
    <row r="9" spans="1:5">
      <c r="A9" s="4" t="s">
        <v>670</v>
      </c>
      <c r="B9" s="9" t="n">
        <v>2.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1</v>
      </c>
      <c r="B1" s="2" t="s">
        <v>1</v>
      </c>
    </row>
    <row r="2" spans="1:3">
      <c r="B2" s="2" t="s">
        <v>2</v>
      </c>
      <c r="C2" s="2" t="s">
        <v>36</v>
      </c>
    </row>
    <row r="3" spans="1:3">
      <c r="A3" s="3" t="s">
        <v>672</v>
      </c>
    </row>
    <row r="4" spans="1:3">
      <c r="A4" s="4" t="s">
        <v>382</v>
      </c>
      <c r="B4" s="7" t="n">
        <v>83139000</v>
      </c>
      <c r="C4" s="7" t="n">
        <v>78522000</v>
      </c>
    </row>
    <row r="5" spans="1:3">
      <c r="A5" s="4" t="s">
        <v>673</v>
      </c>
      <c r="B5" s="6" t="n">
        <v>-717000</v>
      </c>
      <c r="C5" s="6" t="n">
        <v>99000</v>
      </c>
    </row>
    <row r="6" spans="1:3">
      <c r="A6" s="4" t="s">
        <v>385</v>
      </c>
      <c r="B6" s="6" t="n">
        <v>54395000</v>
      </c>
      <c r="C6" s="6" t="n">
        <v>83139000</v>
      </c>
    </row>
    <row r="7" spans="1:3">
      <c r="A7" s="4" t="s">
        <v>674</v>
      </c>
      <c r="B7" s="6" t="n">
        <v>0</v>
      </c>
      <c r="C7" s="6" t="n">
        <v>0</v>
      </c>
    </row>
    <row r="8" spans="1:3">
      <c r="A8" s="4" t="s">
        <v>120</v>
      </c>
    </row>
    <row r="9" spans="1:3">
      <c r="A9" s="3" t="s">
        <v>672</v>
      </c>
    </row>
    <row r="10" spans="1:3">
      <c r="A10" s="4" t="s">
        <v>382</v>
      </c>
      <c r="B10" s="6" t="n">
        <v>-232000</v>
      </c>
      <c r="C10" s="6" t="n">
        <v>-331000</v>
      </c>
    </row>
    <row r="11" spans="1:3">
      <c r="A11" s="4" t="s">
        <v>385</v>
      </c>
      <c r="B11" s="7" t="n">
        <v>-949000</v>
      </c>
      <c r="C11" s="7" t="n">
        <v>-23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5</v>
      </c>
      <c r="B1" s="2" t="s">
        <v>676</v>
      </c>
      <c r="C1" s="2" t="s">
        <v>677</v>
      </c>
      <c r="D1" s="2" t="s">
        <v>2</v>
      </c>
      <c r="E1" s="2" t="s">
        <v>36</v>
      </c>
      <c r="F1" s="2" t="s">
        <v>79</v>
      </c>
    </row>
    <row r="2" spans="1:6">
      <c r="A2" s="3" t="s">
        <v>678</v>
      </c>
    </row>
    <row r="3" spans="1:6">
      <c r="A3" s="4" t="s">
        <v>127</v>
      </c>
      <c r="D3" s="7" t="n">
        <v>3820</v>
      </c>
      <c r="E3" s="7" t="n">
        <v>5394</v>
      </c>
      <c r="F3" s="7" t="n">
        <v>3900</v>
      </c>
    </row>
    <row r="4" spans="1:6">
      <c r="A4" s="4" t="s">
        <v>679</v>
      </c>
      <c r="B4" s="7" t="n">
        <v>729</v>
      </c>
      <c r="C4" s="7" t="n">
        <v>45</v>
      </c>
    </row>
    <row r="5" spans="1:6">
      <c r="A5" s="4" t="s">
        <v>680</v>
      </c>
      <c r="B5" s="4" t="s">
        <v>681</v>
      </c>
    </row>
    <row r="6" spans="1:6">
      <c r="A6" s="4" t="s">
        <v>682</v>
      </c>
    </row>
    <row r="7" spans="1:6">
      <c r="A7" s="3" t="s">
        <v>678</v>
      </c>
    </row>
    <row r="8" spans="1:6">
      <c r="A8" s="4" t="s">
        <v>127</v>
      </c>
      <c r="D8" s="6" t="n">
        <v>3820</v>
      </c>
      <c r="E8" s="6" t="n">
        <v>4721</v>
      </c>
      <c r="F8" s="6" t="n">
        <v>2486</v>
      </c>
    </row>
    <row r="9" spans="1:6">
      <c r="A9" s="4" t="s">
        <v>683</v>
      </c>
    </row>
    <row r="10" spans="1:6">
      <c r="A10" s="3" t="s">
        <v>678</v>
      </c>
    </row>
    <row r="11" spans="1:6">
      <c r="A11" s="4" t="s">
        <v>127</v>
      </c>
      <c r="D11" s="6" t="n">
        <v>492</v>
      </c>
      <c r="E11" s="6" t="n">
        <v>615</v>
      </c>
      <c r="F11" s="6" t="n">
        <v>459</v>
      </c>
    </row>
    <row r="12" spans="1:6">
      <c r="A12" s="4" t="s">
        <v>684</v>
      </c>
    </row>
    <row r="13" spans="1:6">
      <c r="A13" s="3" t="s">
        <v>678</v>
      </c>
    </row>
    <row r="14" spans="1:6">
      <c r="A14" s="4" t="s">
        <v>127</v>
      </c>
      <c r="D14" s="6" t="n">
        <v>1470</v>
      </c>
      <c r="E14" s="6" t="n">
        <v>2062</v>
      </c>
      <c r="F14" s="6" t="n">
        <v>476</v>
      </c>
    </row>
    <row r="15" spans="1:6">
      <c r="A15" s="4" t="s">
        <v>685</v>
      </c>
    </row>
    <row r="16" spans="1:6">
      <c r="A16" s="3" t="s">
        <v>678</v>
      </c>
    </row>
    <row r="17" spans="1:6">
      <c r="A17" s="4" t="s">
        <v>127</v>
      </c>
      <c r="D17" s="6" t="n">
        <v>1858</v>
      </c>
      <c r="E17" s="6" t="n">
        <v>2044</v>
      </c>
      <c r="F17" s="6" t="n">
        <v>1551</v>
      </c>
    </row>
    <row r="18" spans="1:6">
      <c r="A18" s="4" t="s">
        <v>686</v>
      </c>
    </row>
    <row r="19" spans="1:6">
      <c r="A19" s="3" t="s">
        <v>678</v>
      </c>
    </row>
    <row r="20" spans="1:6">
      <c r="A20" s="4" t="s">
        <v>127</v>
      </c>
      <c r="D20" s="7" t="n">
        <v>0</v>
      </c>
      <c r="E20" s="7" t="n">
        <v>673</v>
      </c>
      <c r="F20" s="7" t="n">
        <v>14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18"/>
  </cols>
  <sheetData>
    <row r="1" spans="1:3">
      <c r="A1" s="1" t="s">
        <v>687</v>
      </c>
      <c r="B1" s="2" t="s">
        <v>688</v>
      </c>
      <c r="C1" s="2" t="s">
        <v>689</v>
      </c>
    </row>
    <row r="2" spans="1:3">
      <c r="A2" s="3" t="s">
        <v>690</v>
      </c>
    </row>
    <row r="3" spans="1:3">
      <c r="A3" s="4" t="s">
        <v>691</v>
      </c>
      <c r="C3" s="6" t="n">
        <v>5</v>
      </c>
    </row>
    <row r="4" spans="1:3">
      <c r="A4" s="4" t="s">
        <v>692</v>
      </c>
    </row>
    <row r="5" spans="1:3">
      <c r="A5" s="3" t="s">
        <v>690</v>
      </c>
    </row>
    <row r="6" spans="1:3">
      <c r="A6" s="4" t="s">
        <v>693</v>
      </c>
      <c r="C6" s="6" t="n">
        <v>2</v>
      </c>
    </row>
    <row r="7" spans="1:3">
      <c r="A7" s="4" t="s">
        <v>694</v>
      </c>
    </row>
    <row r="8" spans="1:3">
      <c r="A8" s="3" t="s">
        <v>690</v>
      </c>
    </row>
    <row r="9" spans="1:3">
      <c r="A9" s="4" t="s">
        <v>695</v>
      </c>
      <c r="B9" s="6" t="n">
        <v>1333333</v>
      </c>
    </row>
    <row r="10" spans="1:3">
      <c r="A10" s="4" t="s">
        <v>696</v>
      </c>
      <c r="B10" s="4" t="s">
        <v>416</v>
      </c>
    </row>
    <row r="11" spans="1:3">
      <c r="A11" s="4" t="s">
        <v>697</v>
      </c>
      <c r="B11" s="4" t="s">
        <v>416</v>
      </c>
    </row>
    <row r="12" spans="1:3">
      <c r="A12" s="4" t="s">
        <v>698</v>
      </c>
    </row>
    <row r="13" spans="1:3">
      <c r="A13" s="3" t="s">
        <v>690</v>
      </c>
    </row>
    <row r="14" spans="1:3">
      <c r="A14" s="4" t="s">
        <v>699</v>
      </c>
      <c r="B14" s="4" t="s">
        <v>700</v>
      </c>
    </row>
    <row r="15" spans="1:3">
      <c r="A15" s="4" t="s">
        <v>701</v>
      </c>
    </row>
    <row r="16" spans="1:3">
      <c r="A16" s="3" t="s">
        <v>690</v>
      </c>
    </row>
    <row r="17" spans="1:3">
      <c r="A17" s="4" t="s">
        <v>702</v>
      </c>
      <c r="B17" s="4" t="s">
        <v>4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1</v>
      </c>
    </row>
    <row r="2" spans="1:2">
      <c r="B2" s="2" t="s">
        <v>704</v>
      </c>
    </row>
    <row r="3" spans="1:2">
      <c r="A3" s="3" t="s">
        <v>705</v>
      </c>
    </row>
    <row r="4" spans="1:2">
      <c r="A4" s="4" t="s">
        <v>706</v>
      </c>
      <c r="B4" s="6" t="n">
        <v>6348251</v>
      </c>
    </row>
    <row r="5" spans="1:2">
      <c r="A5" s="4" t="s">
        <v>707</v>
      </c>
      <c r="B5" s="4" t="s">
        <v>708</v>
      </c>
    </row>
    <row r="6" spans="1:2">
      <c r="A6" s="4" t="s">
        <v>709</v>
      </c>
      <c r="B6" s="9" t="n">
        <v>3.97</v>
      </c>
    </row>
    <row r="7" spans="1:2">
      <c r="A7" s="3" t="s">
        <v>710</v>
      </c>
    </row>
    <row r="8" spans="1:2">
      <c r="A8" s="4" t="s">
        <v>711</v>
      </c>
      <c r="B8" s="6" t="n">
        <v>4249557</v>
      </c>
    </row>
    <row r="9" spans="1:2">
      <c r="A9" s="4" t="s">
        <v>707</v>
      </c>
      <c r="B9" s="4" t="s">
        <v>712</v>
      </c>
    </row>
    <row r="10" spans="1:2">
      <c r="A10" s="4" t="s">
        <v>709</v>
      </c>
      <c r="B10" s="9" t="n">
        <v>3.97</v>
      </c>
    </row>
    <row r="11" spans="1:2">
      <c r="A11" s="4" t="s">
        <v>713</v>
      </c>
    </row>
    <row r="12" spans="1:2">
      <c r="A12" s="3" t="s">
        <v>714</v>
      </c>
    </row>
    <row r="13" spans="1:2">
      <c r="A13" s="4" t="s">
        <v>715</v>
      </c>
      <c r="B13" s="10" t="n">
        <v>1.11</v>
      </c>
    </row>
    <row r="14" spans="1:2">
      <c r="A14" s="4" t="s">
        <v>716</v>
      </c>
      <c r="B14" s="9" t="n">
        <v>1.94</v>
      </c>
    </row>
    <row r="15" spans="1:2">
      <c r="A15" s="3" t="s">
        <v>705</v>
      </c>
    </row>
    <row r="16" spans="1:2">
      <c r="A16" s="4" t="s">
        <v>706</v>
      </c>
      <c r="B16" s="6" t="n">
        <v>881120</v>
      </c>
    </row>
    <row r="17" spans="1:2">
      <c r="A17" s="4" t="s">
        <v>707</v>
      </c>
      <c r="B17" s="4" t="s">
        <v>717</v>
      </c>
    </row>
    <row r="18" spans="1:2">
      <c r="A18" s="4" t="s">
        <v>709</v>
      </c>
      <c r="B18" s="9" t="n">
        <v>1.69</v>
      </c>
    </row>
    <row r="19" spans="1:2">
      <c r="A19" s="3" t="s">
        <v>710</v>
      </c>
    </row>
    <row r="20" spans="1:2">
      <c r="A20" s="4" t="s">
        <v>711</v>
      </c>
      <c r="B20" s="6" t="n">
        <v>719557</v>
      </c>
    </row>
    <row r="21" spans="1:2">
      <c r="A21" s="4" t="s">
        <v>707</v>
      </c>
      <c r="B21" s="4" t="s">
        <v>718</v>
      </c>
    </row>
    <row r="22" spans="1:2">
      <c r="A22" s="4" t="s">
        <v>709</v>
      </c>
      <c r="B22" s="9" t="n">
        <v>1.69</v>
      </c>
    </row>
    <row r="23" spans="1:2">
      <c r="A23" s="4" t="s">
        <v>719</v>
      </c>
    </row>
    <row r="24" spans="1:2">
      <c r="A24" s="3" t="s">
        <v>714</v>
      </c>
    </row>
    <row r="25" spans="1:2">
      <c r="A25" s="4" t="s">
        <v>715</v>
      </c>
      <c r="B25" s="10" t="n">
        <v>2.36</v>
      </c>
    </row>
    <row r="26" spans="1:2">
      <c r="A26" s="4" t="s">
        <v>716</v>
      </c>
      <c r="B26" s="9" t="n">
        <v>2.88</v>
      </c>
    </row>
    <row r="27" spans="1:2">
      <c r="A27" s="3" t="s">
        <v>705</v>
      </c>
    </row>
    <row r="28" spans="1:2">
      <c r="A28" s="4" t="s">
        <v>706</v>
      </c>
      <c r="B28" s="6" t="n">
        <v>1320000</v>
      </c>
    </row>
    <row r="29" spans="1:2">
      <c r="A29" s="4" t="s">
        <v>707</v>
      </c>
      <c r="B29" s="4" t="s">
        <v>720</v>
      </c>
    </row>
    <row r="30" spans="1:2">
      <c r="A30" s="4" t="s">
        <v>709</v>
      </c>
      <c r="B30" s="9" t="n">
        <v>2.38</v>
      </c>
    </row>
    <row r="31" spans="1:2">
      <c r="A31" s="3" t="s">
        <v>710</v>
      </c>
    </row>
    <row r="32" spans="1:2">
      <c r="A32" s="4" t="s">
        <v>711</v>
      </c>
      <c r="B32" s="6" t="n">
        <v>451041</v>
      </c>
    </row>
    <row r="33" spans="1:2">
      <c r="A33" s="4" t="s">
        <v>707</v>
      </c>
      <c r="B33" s="4" t="s">
        <v>721</v>
      </c>
    </row>
    <row r="34" spans="1:2">
      <c r="A34" s="4" t="s">
        <v>709</v>
      </c>
      <c r="B34" s="9" t="n">
        <v>2.38</v>
      </c>
    </row>
    <row r="35" spans="1:2">
      <c r="A35" s="4" t="s">
        <v>722</v>
      </c>
    </row>
    <row r="36" spans="1:2">
      <c r="A36" s="3" t="s">
        <v>714</v>
      </c>
    </row>
    <row r="37" spans="1:2">
      <c r="A37" s="4" t="s">
        <v>715</v>
      </c>
      <c r="B37" s="10" t="n">
        <v>3.73</v>
      </c>
    </row>
    <row r="38" spans="1:2">
      <c r="A38" s="4" t="s">
        <v>716</v>
      </c>
      <c r="B38" s="9" t="n">
        <v>4.83</v>
      </c>
    </row>
    <row r="39" spans="1:2">
      <c r="A39" s="3" t="s">
        <v>705</v>
      </c>
    </row>
    <row r="40" spans="1:2">
      <c r="A40" s="4" t="s">
        <v>706</v>
      </c>
      <c r="B40" s="6" t="n">
        <v>3246531</v>
      </c>
    </row>
    <row r="41" spans="1:2">
      <c r="A41" s="4" t="s">
        <v>707</v>
      </c>
      <c r="B41" s="4" t="s">
        <v>723</v>
      </c>
    </row>
    <row r="42" spans="1:2">
      <c r="A42" s="4" t="s">
        <v>709</v>
      </c>
      <c r="B42" s="9" t="n">
        <v>4.2</v>
      </c>
    </row>
    <row r="43" spans="1:2">
      <c r="A43" s="3" t="s">
        <v>710</v>
      </c>
    </row>
    <row r="44" spans="1:2">
      <c r="A44" s="4" t="s">
        <v>711</v>
      </c>
      <c r="B44" s="6" t="n">
        <v>2178359</v>
      </c>
    </row>
    <row r="45" spans="1:2">
      <c r="A45" s="4" t="s">
        <v>707</v>
      </c>
      <c r="B45" s="4" t="s">
        <v>724</v>
      </c>
    </row>
    <row r="46" spans="1:2">
      <c r="A46" s="4" t="s">
        <v>709</v>
      </c>
      <c r="B46" s="9" t="n">
        <v>4.27</v>
      </c>
    </row>
    <row r="47" spans="1:2">
      <c r="A47" s="4" t="s">
        <v>725</v>
      </c>
    </row>
    <row r="48" spans="1:2">
      <c r="A48" s="3" t="s">
        <v>714</v>
      </c>
    </row>
    <row r="49" spans="1:2">
      <c r="A49" s="4" t="s">
        <v>715</v>
      </c>
      <c r="B49" s="10" t="n">
        <v>5.01</v>
      </c>
    </row>
    <row r="50" spans="1:2">
      <c r="A50" s="4" t="s">
        <v>716</v>
      </c>
      <c r="B50" s="9" t="n">
        <v>5.9</v>
      </c>
    </row>
    <row r="51" spans="1:2">
      <c r="A51" s="3" t="s">
        <v>705</v>
      </c>
    </row>
    <row r="52" spans="1:2">
      <c r="A52" s="4" t="s">
        <v>706</v>
      </c>
      <c r="B52" s="6" t="n">
        <v>735937</v>
      </c>
    </row>
    <row r="53" spans="1:2">
      <c r="A53" s="4" t="s">
        <v>707</v>
      </c>
      <c r="B53" s="4" t="s">
        <v>726</v>
      </c>
    </row>
    <row r="54" spans="1:2">
      <c r="A54" s="4" t="s">
        <v>709</v>
      </c>
      <c r="B54" s="9" t="n">
        <v>5.34</v>
      </c>
    </row>
    <row r="55" spans="1:2">
      <c r="A55" s="3" t="s">
        <v>710</v>
      </c>
    </row>
    <row r="56" spans="1:2">
      <c r="A56" s="4" t="s">
        <v>711</v>
      </c>
      <c r="B56" s="6" t="n">
        <v>735937</v>
      </c>
    </row>
    <row r="57" spans="1:2">
      <c r="A57" s="4" t="s">
        <v>707</v>
      </c>
      <c r="B57" s="4" t="s">
        <v>727</v>
      </c>
    </row>
    <row r="58" spans="1:2">
      <c r="A58" s="4" t="s">
        <v>709</v>
      </c>
      <c r="B58" s="9" t="n">
        <v>5.34</v>
      </c>
    </row>
    <row r="59" spans="1:2">
      <c r="A59" s="4" t="s">
        <v>728</v>
      </c>
    </row>
    <row r="60" spans="1:2">
      <c r="A60" s="3" t="s">
        <v>714</v>
      </c>
    </row>
    <row r="61" spans="1:2">
      <c r="A61" s="4" t="s">
        <v>715</v>
      </c>
      <c r="B61" s="10" t="n">
        <v>8.15</v>
      </c>
    </row>
    <row r="62" spans="1:2">
      <c r="A62" s="4" t="s">
        <v>716</v>
      </c>
      <c r="B62" s="9" t="n">
        <v>9.640000000000001</v>
      </c>
    </row>
    <row r="63" spans="1:2">
      <c r="A63" s="3" t="s">
        <v>705</v>
      </c>
    </row>
    <row r="64" spans="1:2">
      <c r="A64" s="4" t="s">
        <v>706</v>
      </c>
      <c r="B64" s="6" t="n">
        <v>164663</v>
      </c>
    </row>
    <row r="65" spans="1:2">
      <c r="A65" s="4" t="s">
        <v>707</v>
      </c>
      <c r="B65" s="4" t="s">
        <v>729</v>
      </c>
    </row>
    <row r="66" spans="1:2">
      <c r="A66" s="4" t="s">
        <v>709</v>
      </c>
      <c r="B66" s="9" t="n">
        <v>8.18</v>
      </c>
    </row>
    <row r="67" spans="1:2">
      <c r="A67" s="3" t="s">
        <v>710</v>
      </c>
    </row>
    <row r="68" spans="1:2">
      <c r="A68" s="4" t="s">
        <v>711</v>
      </c>
      <c r="B68" s="6" t="n">
        <v>164663</v>
      </c>
    </row>
    <row r="69" spans="1:2">
      <c r="A69" s="4" t="s">
        <v>707</v>
      </c>
      <c r="B69" s="4" t="s">
        <v>729</v>
      </c>
    </row>
    <row r="70" spans="1:2">
      <c r="A70" s="4" t="s">
        <v>709</v>
      </c>
      <c r="B70" s="9" t="n">
        <v>8.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731</v>
      </c>
      <c r="C1" s="2" t="s">
        <v>2</v>
      </c>
    </row>
    <row r="2" spans="1:3">
      <c r="A2" s="3" t="s">
        <v>732</v>
      </c>
    </row>
    <row r="3" spans="1:3">
      <c r="A3" s="4" t="s">
        <v>733</v>
      </c>
      <c r="C3" s="6" t="n">
        <v>6311059</v>
      </c>
    </row>
    <row r="4" spans="1:3">
      <c r="A4" s="4" t="s">
        <v>734</v>
      </c>
      <c r="C4" s="6" t="n">
        <v>1780672</v>
      </c>
    </row>
    <row r="5" spans="1:3">
      <c r="A5" s="4" t="s">
        <v>735</v>
      </c>
      <c r="C5" s="6" t="n">
        <v>-887039</v>
      </c>
    </row>
    <row r="6" spans="1:3">
      <c r="A6" s="4" t="s">
        <v>736</v>
      </c>
      <c r="C6" s="6" t="n">
        <v>-856441</v>
      </c>
    </row>
    <row r="7" spans="1:3">
      <c r="A7" s="4" t="s">
        <v>737</v>
      </c>
      <c r="C7" s="6" t="n">
        <v>6348251</v>
      </c>
    </row>
    <row r="8" spans="1:3">
      <c r="A8" s="4" t="s">
        <v>738</v>
      </c>
      <c r="C8" s="6" t="n">
        <v>4249557</v>
      </c>
    </row>
    <row r="9" spans="1:3">
      <c r="A9" s="3" t="s">
        <v>739</v>
      </c>
    </row>
    <row r="10" spans="1:3">
      <c r="A10" s="4" t="s">
        <v>740</v>
      </c>
      <c r="C10" s="9" t="n">
        <v>3.63</v>
      </c>
    </row>
    <row r="11" spans="1:3">
      <c r="A11" s="4" t="s">
        <v>741</v>
      </c>
      <c r="C11" s="10" t="n">
        <v>3.89</v>
      </c>
    </row>
    <row r="12" spans="1:3">
      <c r="A12" s="4" t="s">
        <v>742</v>
      </c>
      <c r="C12" s="10" t="n">
        <v>4.89</v>
      </c>
    </row>
    <row r="13" spans="1:3">
      <c r="A13" s="4" t="s">
        <v>743</v>
      </c>
      <c r="C13" s="10" t="n">
        <v>2.16</v>
      </c>
    </row>
    <row r="14" spans="1:3">
      <c r="A14" s="4" t="s">
        <v>744</v>
      </c>
      <c r="C14" s="10" t="n">
        <v>3.73</v>
      </c>
    </row>
    <row r="15" spans="1:3">
      <c r="A15" s="4" t="s">
        <v>745</v>
      </c>
      <c r="C15" s="9" t="n">
        <v>3.97</v>
      </c>
    </row>
    <row r="16" spans="1:3">
      <c r="A16" s="4" t="s">
        <v>746</v>
      </c>
    </row>
    <row r="17" spans="1:3">
      <c r="A17" s="3" t="s">
        <v>228</v>
      </c>
    </row>
    <row r="18" spans="1:3">
      <c r="A18" s="4" t="s">
        <v>747</v>
      </c>
      <c r="C18" s="4" t="s">
        <v>748</v>
      </c>
    </row>
    <row r="19" spans="1:3">
      <c r="A19" s="4" t="s">
        <v>749</v>
      </c>
    </row>
    <row r="20" spans="1:3">
      <c r="A20" s="3" t="s">
        <v>732</v>
      </c>
    </row>
    <row r="21" spans="1:3">
      <c r="A21" s="4" t="s">
        <v>734</v>
      </c>
      <c r="C21" s="6" t="n">
        <v>450000</v>
      </c>
    </row>
    <row r="22" spans="1:3">
      <c r="A22" s="3" t="s">
        <v>739</v>
      </c>
    </row>
    <row r="23" spans="1:3">
      <c r="A23" s="4" t="s">
        <v>741</v>
      </c>
      <c r="C23" s="9" t="n">
        <v>2.36</v>
      </c>
    </row>
    <row r="24" spans="1:3">
      <c r="A24" s="4" t="s">
        <v>750</v>
      </c>
    </row>
    <row r="25" spans="1:3">
      <c r="A25" s="3" t="s">
        <v>228</v>
      </c>
    </row>
    <row r="26" spans="1:3">
      <c r="A26" s="4" t="s">
        <v>751</v>
      </c>
      <c r="C26" s="4" t="s">
        <v>752</v>
      </c>
    </row>
    <row r="27" spans="1:3">
      <c r="A27" s="4" t="s">
        <v>753</v>
      </c>
      <c r="C27" s="4" t="s">
        <v>416</v>
      </c>
    </row>
    <row r="28" spans="1:3">
      <c r="A28" s="4" t="s">
        <v>754</v>
      </c>
    </row>
    <row r="29" spans="1:3">
      <c r="A29" s="3" t="s">
        <v>732</v>
      </c>
    </row>
    <row r="30" spans="1:3">
      <c r="A30" s="4" t="s">
        <v>734</v>
      </c>
      <c r="B30" s="6" t="n">
        <v>4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55</v>
      </c>
      <c r="B1" s="2" t="s">
        <v>1</v>
      </c>
    </row>
    <row r="2" spans="1:4">
      <c r="B2" s="2" t="s">
        <v>2</v>
      </c>
      <c r="C2" s="2" t="s">
        <v>36</v>
      </c>
      <c r="D2" s="2" t="s">
        <v>79</v>
      </c>
    </row>
    <row r="3" spans="1:4">
      <c r="A3" s="3" t="s">
        <v>228</v>
      </c>
    </row>
    <row r="4" spans="1:4">
      <c r="A4" s="4" t="s">
        <v>756</v>
      </c>
      <c r="B4" s="7" t="n">
        <v>374</v>
      </c>
      <c r="C4" s="7" t="n">
        <v>644</v>
      </c>
      <c r="D4" s="7" t="n">
        <v>1418</v>
      </c>
    </row>
    <row r="5" spans="1:4">
      <c r="A5" s="4" t="s">
        <v>757</v>
      </c>
      <c r="B5" s="6" t="n">
        <v>1270</v>
      </c>
      <c r="C5" s="6" t="n">
        <v>5503</v>
      </c>
      <c r="D5" s="6" t="n">
        <v>1969</v>
      </c>
    </row>
    <row r="6" spans="1:4">
      <c r="A6" s="4" t="s">
        <v>758</v>
      </c>
      <c r="B6" s="7" t="n">
        <v>1713</v>
      </c>
      <c r="C6" s="7" t="n">
        <v>748</v>
      </c>
      <c r="D6" s="7" t="n">
        <v>155</v>
      </c>
    </row>
    <row r="7" spans="1:4">
      <c r="A7" s="4" t="s">
        <v>759</v>
      </c>
      <c r="B7" s="9" t="n">
        <v>1.91</v>
      </c>
      <c r="C7" s="9" t="n">
        <v>1.13</v>
      </c>
      <c r="D7" s="9" t="n">
        <v>0.57</v>
      </c>
    </row>
    <row r="8" spans="1:4">
      <c r="A8" s="4" t="s">
        <v>760</v>
      </c>
      <c r="B8" s="7" t="n">
        <v>1845</v>
      </c>
      <c r="C8" s="7" t="n">
        <v>699</v>
      </c>
      <c r="D8" s="7" t="n">
        <v>161</v>
      </c>
    </row>
    <row r="9" spans="1:4">
      <c r="A9" s="4" t="s">
        <v>714</v>
      </c>
    </row>
    <row r="10" spans="1:4">
      <c r="A10" s="3" t="s">
        <v>228</v>
      </c>
    </row>
    <row r="11" spans="1:4">
      <c r="A11" s="4" t="s">
        <v>761</v>
      </c>
      <c r="B11" s="7" t="n">
        <v>2542</v>
      </c>
    </row>
    <row r="12" spans="1:4">
      <c r="A12" s="4" t="s">
        <v>762</v>
      </c>
      <c r="B12" s="4" t="s">
        <v>7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6</v>
      </c>
      <c r="D2" s="2" t="s">
        <v>79</v>
      </c>
    </row>
    <row r="3" spans="1:4">
      <c r="A3" s="3" t="s">
        <v>144</v>
      </c>
    </row>
    <row r="4" spans="1:4">
      <c r="A4" s="4" t="s">
        <v>145</v>
      </c>
      <c r="B4" s="7" t="n">
        <v>-9230</v>
      </c>
      <c r="C4" s="7" t="n">
        <v>-19700</v>
      </c>
      <c r="D4" s="7" t="n">
        <v>-23850</v>
      </c>
    </row>
    <row r="5" spans="1:4">
      <c r="A5" s="4" t="s">
        <v>146</v>
      </c>
      <c r="B5" s="6" t="n">
        <v>-136</v>
      </c>
      <c r="C5" s="6" t="n">
        <v>21927</v>
      </c>
      <c r="D5" s="6" t="n">
        <v>2903</v>
      </c>
    </row>
    <row r="6" spans="1:4">
      <c r="A6" s="3" t="s">
        <v>147</v>
      </c>
    </row>
    <row r="7" spans="1:4">
      <c r="A7" s="4" t="s">
        <v>148</v>
      </c>
      <c r="B7" s="6" t="n">
        <v>3705</v>
      </c>
      <c r="C7" s="6" t="n">
        <v>7760</v>
      </c>
      <c r="D7" s="6" t="n">
        <v>9173</v>
      </c>
    </row>
    <row r="8" spans="1:4">
      <c r="A8" s="4" t="s">
        <v>149</v>
      </c>
      <c r="B8" s="6" t="n">
        <v>0</v>
      </c>
      <c r="C8" s="6" t="n">
        <v>-14958</v>
      </c>
      <c r="D8" s="6" t="n">
        <v>0</v>
      </c>
    </row>
    <row r="9" spans="1:4">
      <c r="A9" s="4" t="s">
        <v>150</v>
      </c>
      <c r="B9" s="6" t="n">
        <v>0</v>
      </c>
      <c r="C9" s="6" t="n">
        <v>0</v>
      </c>
      <c r="D9" s="6" t="n">
        <v>246</v>
      </c>
    </row>
    <row r="10" spans="1:4">
      <c r="A10" s="4" t="s">
        <v>151</v>
      </c>
      <c r="B10" s="6" t="n">
        <v>190</v>
      </c>
      <c r="C10" s="6" t="n">
        <v>356</v>
      </c>
    </row>
    <row r="11" spans="1:4">
      <c r="A11" s="4" t="s">
        <v>152</v>
      </c>
      <c r="D11" s="6" t="n">
        <v>-66</v>
      </c>
    </row>
    <row r="12" spans="1:4">
      <c r="A12" s="4" t="s">
        <v>153</v>
      </c>
      <c r="B12" s="6" t="n">
        <v>0</v>
      </c>
      <c r="C12" s="6" t="n">
        <v>148</v>
      </c>
      <c r="D12" s="6" t="n">
        <v>1263</v>
      </c>
    </row>
    <row r="13" spans="1:4">
      <c r="A13" s="4" t="s">
        <v>154</v>
      </c>
      <c r="B13" s="6" t="n">
        <v>0</v>
      </c>
      <c r="C13" s="6" t="n">
        <v>1810</v>
      </c>
      <c r="D13" s="6" t="n">
        <v>3568</v>
      </c>
    </row>
    <row r="14" spans="1:4">
      <c r="A14" s="4" t="s">
        <v>155</v>
      </c>
      <c r="B14" s="6" t="n">
        <v>0</v>
      </c>
      <c r="C14" s="6" t="n">
        <v>-332</v>
      </c>
      <c r="D14" s="6" t="n">
        <v>-92</v>
      </c>
    </row>
    <row r="15" spans="1:4">
      <c r="A15" s="4" t="s">
        <v>156</v>
      </c>
      <c r="B15" s="6" t="n">
        <v>21</v>
      </c>
      <c r="C15" s="6" t="n">
        <v>392</v>
      </c>
      <c r="D15" s="6" t="n">
        <v>23</v>
      </c>
    </row>
    <row r="16" spans="1:4">
      <c r="A16" s="4" t="s">
        <v>157</v>
      </c>
      <c r="B16" s="6" t="n">
        <v>3820</v>
      </c>
      <c r="C16" s="6" t="n">
        <v>5394</v>
      </c>
      <c r="D16" s="6" t="n">
        <v>3900</v>
      </c>
    </row>
    <row r="17" spans="1:4">
      <c r="A17" s="4" t="s">
        <v>158</v>
      </c>
      <c r="B17" s="6" t="n">
        <v>0</v>
      </c>
      <c r="C17" s="6" t="n">
        <v>0</v>
      </c>
      <c r="D17" s="6" t="n">
        <v>-300</v>
      </c>
    </row>
    <row r="18" spans="1:4">
      <c r="A18" s="3" t="s">
        <v>159</v>
      </c>
    </row>
    <row r="19" spans="1:4">
      <c r="A19" s="4" t="s">
        <v>160</v>
      </c>
      <c r="B19" s="6" t="n">
        <v>-43283</v>
      </c>
      <c r="C19" s="6" t="n">
        <v>-19891</v>
      </c>
      <c r="D19" s="6" t="n">
        <v>-8277</v>
      </c>
    </row>
    <row r="20" spans="1:4">
      <c r="A20" s="4" t="s">
        <v>161</v>
      </c>
      <c r="B20" s="6" t="n">
        <v>0</v>
      </c>
      <c r="C20" s="6" t="n">
        <v>-4753</v>
      </c>
      <c r="D20" s="6" t="n">
        <v>-3406</v>
      </c>
    </row>
    <row r="21" spans="1:4">
      <c r="A21" s="4" t="s">
        <v>162</v>
      </c>
      <c r="B21" s="6" t="n">
        <v>-1781</v>
      </c>
      <c r="C21" s="6" t="n">
        <v>-3157</v>
      </c>
      <c r="D21" s="6" t="n">
        <v>583</v>
      </c>
    </row>
    <row r="22" spans="1:4">
      <c r="A22" s="4" t="s">
        <v>163</v>
      </c>
      <c r="B22" s="6" t="n">
        <v>48779</v>
      </c>
      <c r="C22" s="6" t="n">
        <v>13831</v>
      </c>
      <c r="D22" s="6" t="n">
        <v>6728</v>
      </c>
    </row>
    <row r="23" spans="1:4">
      <c r="A23" s="4" t="s">
        <v>164</v>
      </c>
      <c r="B23" s="6" t="n">
        <v>322</v>
      </c>
      <c r="C23" s="6" t="n">
        <v>-126</v>
      </c>
      <c r="D23" s="6" t="n">
        <v>179</v>
      </c>
    </row>
    <row r="24" spans="1:4">
      <c r="A24" s="4" t="s">
        <v>165</v>
      </c>
      <c r="B24" s="6" t="n">
        <v>-4</v>
      </c>
      <c r="C24" s="6" t="n">
        <v>-110</v>
      </c>
      <c r="D24" s="6" t="n">
        <v>0</v>
      </c>
    </row>
    <row r="25" spans="1:4">
      <c r="A25" s="4" t="s">
        <v>166</v>
      </c>
      <c r="B25" s="6" t="n">
        <v>488</v>
      </c>
      <c r="C25" s="6" t="n">
        <v>-629</v>
      </c>
      <c r="D25" s="6" t="n">
        <v>628</v>
      </c>
    </row>
    <row r="26" spans="1:4">
      <c r="A26" s="4" t="s">
        <v>167</v>
      </c>
      <c r="B26" s="6" t="n">
        <v>-619</v>
      </c>
      <c r="C26" s="6" t="n">
        <v>1407</v>
      </c>
      <c r="D26" s="6" t="n">
        <v>-103</v>
      </c>
    </row>
    <row r="27" spans="1:4">
      <c r="A27" s="4" t="s">
        <v>168</v>
      </c>
      <c r="B27" s="6" t="n">
        <v>-512</v>
      </c>
      <c r="C27" s="6" t="n">
        <v>0</v>
      </c>
      <c r="D27" s="6" t="n">
        <v>0</v>
      </c>
    </row>
    <row r="28" spans="1:4">
      <c r="A28" s="4" t="s">
        <v>169</v>
      </c>
      <c r="B28" s="6" t="n">
        <v>1760</v>
      </c>
      <c r="C28" s="6" t="n">
        <v>-10631</v>
      </c>
      <c r="D28" s="6" t="n">
        <v>-6900</v>
      </c>
    </row>
    <row r="29" spans="1:4">
      <c r="A29" s="3" t="s">
        <v>170</v>
      </c>
    </row>
    <row r="30" spans="1:4">
      <c r="A30" s="4" t="s">
        <v>171</v>
      </c>
      <c r="B30" s="6" t="n">
        <v>-2740</v>
      </c>
      <c r="C30" s="6" t="n">
        <v>-1113</v>
      </c>
      <c r="D30" s="6" t="n">
        <v>-2933</v>
      </c>
    </row>
    <row r="31" spans="1:4">
      <c r="A31" s="4" t="s">
        <v>172</v>
      </c>
      <c r="B31" s="6" t="n">
        <v>-4771</v>
      </c>
      <c r="C31" s="6" t="n">
        <v>0</v>
      </c>
      <c r="D31" s="6" t="n">
        <v>0</v>
      </c>
    </row>
    <row r="32" spans="1:4">
      <c r="A32" s="4" t="s">
        <v>173</v>
      </c>
      <c r="B32" s="6" t="n">
        <v>0</v>
      </c>
      <c r="C32" s="6" t="n">
        <v>49000</v>
      </c>
      <c r="D32" s="6" t="n">
        <v>0</v>
      </c>
    </row>
    <row r="33" spans="1:4">
      <c r="A33" s="4" t="s">
        <v>174</v>
      </c>
      <c r="B33" s="6" t="n">
        <v>0</v>
      </c>
      <c r="C33" s="6" t="n">
        <v>-1954</v>
      </c>
      <c r="D33" s="6" t="n">
        <v>0</v>
      </c>
    </row>
    <row r="34" spans="1:4">
      <c r="A34" s="4" t="s">
        <v>175</v>
      </c>
      <c r="B34" s="6" t="n">
        <v>-7511</v>
      </c>
      <c r="C34" s="6" t="n">
        <v>45933</v>
      </c>
      <c r="D34" s="6" t="n">
        <v>-2933</v>
      </c>
    </row>
    <row r="35" spans="1:4">
      <c r="A35" s="3" t="s">
        <v>176</v>
      </c>
    </row>
    <row r="36" spans="1:4">
      <c r="A36" s="4" t="s">
        <v>177</v>
      </c>
      <c r="B36" s="6" t="n">
        <v>523</v>
      </c>
      <c r="C36" s="6" t="n">
        <v>446</v>
      </c>
      <c r="D36" s="6" t="n">
        <v>499</v>
      </c>
    </row>
    <row r="37" spans="1:4">
      <c r="A37" s="4" t="s">
        <v>161</v>
      </c>
      <c r="B37" s="6" t="n">
        <v>0</v>
      </c>
      <c r="C37" s="6" t="n">
        <v>0</v>
      </c>
      <c r="D37" s="6" t="n">
        <v>-431</v>
      </c>
    </row>
    <row r="38" spans="1:4">
      <c r="A38" s="4" t="s">
        <v>178</v>
      </c>
      <c r="B38" s="6" t="n">
        <v>1845</v>
      </c>
      <c r="C38" s="6" t="n">
        <v>699</v>
      </c>
      <c r="D38" s="6" t="n">
        <v>161</v>
      </c>
    </row>
    <row r="39" spans="1:4">
      <c r="A39" s="4" t="s">
        <v>179</v>
      </c>
      <c r="B39" s="6" t="n">
        <v>0</v>
      </c>
      <c r="C39" s="6" t="n">
        <v>-214</v>
      </c>
      <c r="D39" s="6" t="n">
        <v>-19</v>
      </c>
    </row>
    <row r="40" spans="1:4">
      <c r="A40" s="4" t="s">
        <v>132</v>
      </c>
      <c r="B40" s="6" t="n">
        <v>-23537</v>
      </c>
      <c r="C40" s="6" t="n">
        <v>-2406</v>
      </c>
      <c r="D40" s="6" t="n">
        <v>-6037</v>
      </c>
    </row>
    <row r="41" spans="1:4">
      <c r="A41" s="4" t="s">
        <v>180</v>
      </c>
      <c r="B41" s="6" t="n">
        <v>-1312</v>
      </c>
      <c r="C41" s="6" t="n">
        <v>-1842</v>
      </c>
      <c r="D41" s="6" t="n">
        <v>-505</v>
      </c>
    </row>
    <row r="42" spans="1:4">
      <c r="A42" s="4" t="s">
        <v>181</v>
      </c>
      <c r="B42" s="6" t="n">
        <v>-22481</v>
      </c>
      <c r="C42" s="6" t="n">
        <v>-3317</v>
      </c>
      <c r="D42" s="6" t="n">
        <v>-6332</v>
      </c>
    </row>
    <row r="43" spans="1:4">
      <c r="A43" s="4" t="s">
        <v>182</v>
      </c>
      <c r="B43" s="6" t="n">
        <v>-28232</v>
      </c>
      <c r="C43" s="6" t="n">
        <v>31985</v>
      </c>
      <c r="D43" s="6" t="n">
        <v>-16165</v>
      </c>
    </row>
    <row r="44" spans="1:4">
      <c r="A44" s="4" t="s">
        <v>183</v>
      </c>
      <c r="B44" s="6" t="n">
        <v>-429</v>
      </c>
      <c r="C44" s="6" t="n">
        <v>405</v>
      </c>
      <c r="D44" s="6" t="n">
        <v>-392</v>
      </c>
    </row>
    <row r="45" spans="1:4">
      <c r="A45" s="4" t="s">
        <v>184</v>
      </c>
      <c r="B45" s="6" t="n">
        <v>76320</v>
      </c>
      <c r="C45" s="6" t="n">
        <v>43930</v>
      </c>
      <c r="D45" s="6" t="n">
        <v>60487</v>
      </c>
    </row>
    <row r="46" spans="1:4">
      <c r="A46" s="4" t="s">
        <v>185</v>
      </c>
      <c r="B46" s="7" t="n">
        <v>47659</v>
      </c>
      <c r="C46" s="7" t="n">
        <v>76320</v>
      </c>
      <c r="D46" s="7" t="n">
        <v>439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4</v>
      </c>
      <c r="B1" s="2" t="s">
        <v>1</v>
      </c>
    </row>
    <row r="2" spans="1:4">
      <c r="B2" s="2" t="s">
        <v>2</v>
      </c>
      <c r="C2" s="2" t="s">
        <v>36</v>
      </c>
      <c r="D2" s="2" t="s">
        <v>79</v>
      </c>
    </row>
    <row r="3" spans="1:4">
      <c r="A3" s="3" t="s">
        <v>228</v>
      </c>
    </row>
    <row r="4" spans="1:4">
      <c r="A4" s="4" t="s">
        <v>765</v>
      </c>
      <c r="B4" s="4" t="s">
        <v>766</v>
      </c>
      <c r="C4" s="4" t="s">
        <v>766</v>
      </c>
      <c r="D4" s="4" t="s">
        <v>377</v>
      </c>
    </row>
    <row r="5" spans="1:4">
      <c r="A5" s="4" t="s">
        <v>767</v>
      </c>
      <c r="B5" s="4" t="s">
        <v>768</v>
      </c>
      <c r="C5" s="4" t="s">
        <v>769</v>
      </c>
      <c r="D5" s="4" t="s">
        <v>770</v>
      </c>
    </row>
    <row r="6" spans="1:4">
      <c r="A6" s="4" t="s">
        <v>771</v>
      </c>
      <c r="B6" s="4" t="s">
        <v>772</v>
      </c>
      <c r="C6" s="4" t="s">
        <v>773</v>
      </c>
      <c r="D6" s="4" t="s">
        <v>774</v>
      </c>
    </row>
    <row r="7" spans="1:4">
      <c r="A7" s="4" t="s">
        <v>775</v>
      </c>
      <c r="B7" s="4" t="s">
        <v>776</v>
      </c>
      <c r="C7" s="4" t="s">
        <v>777</v>
      </c>
      <c r="D7" s="4" t="s">
        <v>778</v>
      </c>
    </row>
    <row r="8" spans="1:4">
      <c r="A8" s="4" t="s">
        <v>779</v>
      </c>
      <c r="B8" s="4" t="s">
        <v>566</v>
      </c>
      <c r="C8" s="4" t="s">
        <v>566</v>
      </c>
      <c r="D8" s="4" t="s">
        <v>566</v>
      </c>
    </row>
    <row r="9" spans="1:4">
      <c r="A9" s="4" t="s">
        <v>780</v>
      </c>
    </row>
    <row r="10" spans="1:4">
      <c r="A10" s="3" t="s">
        <v>228</v>
      </c>
    </row>
    <row r="11" spans="1:4">
      <c r="A11" s="4" t="s">
        <v>781</v>
      </c>
      <c r="B11" s="4" t="s">
        <v>782</v>
      </c>
      <c r="C11" s="4" t="s">
        <v>783</v>
      </c>
      <c r="D11" s="4" t="s">
        <v>784</v>
      </c>
    </row>
    <row r="12" spans="1:4">
      <c r="A12" s="4" t="s">
        <v>785</v>
      </c>
    </row>
    <row r="13" spans="1:4">
      <c r="A13" s="3" t="s">
        <v>228</v>
      </c>
    </row>
    <row r="14" spans="1:4">
      <c r="A14" s="4" t="s">
        <v>781</v>
      </c>
      <c r="B14" s="4" t="s">
        <v>786</v>
      </c>
      <c r="C14" s="4" t="s">
        <v>787</v>
      </c>
      <c r="D14" s="4" t="s">
        <v>7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6</v>
      </c>
      <c r="D2" s="2" t="s">
        <v>79</v>
      </c>
    </row>
    <row r="3" spans="1:4">
      <c r="A3" s="4" t="s">
        <v>790</v>
      </c>
    </row>
    <row r="4" spans="1:4">
      <c r="A4" s="3" t="s">
        <v>791</v>
      </c>
    </row>
    <row r="5" spans="1:4">
      <c r="A5" s="4" t="s">
        <v>792</v>
      </c>
      <c r="B5" s="7" t="n">
        <v>7050</v>
      </c>
      <c r="C5" s="7" t="n">
        <v>5515</v>
      </c>
      <c r="D5" s="7" t="n">
        <v>7763</v>
      </c>
    </row>
    <row r="6" spans="1:4">
      <c r="A6" s="4" t="s">
        <v>793</v>
      </c>
      <c r="B6" s="7" t="n">
        <v>2350</v>
      </c>
    </row>
    <row r="7" spans="1:4">
      <c r="A7" s="4" t="s">
        <v>762</v>
      </c>
      <c r="B7" s="4" t="s">
        <v>390</v>
      </c>
    </row>
    <row r="8" spans="1:4">
      <c r="A8" s="3" t="s">
        <v>794</v>
      </c>
    </row>
    <row r="9" spans="1:4">
      <c r="A9" s="4" t="s">
        <v>795</v>
      </c>
      <c r="B9" s="6" t="n">
        <v>2518375</v>
      </c>
    </row>
    <row r="10" spans="1:4">
      <c r="A10" s="4" t="s">
        <v>796</v>
      </c>
      <c r="B10" s="6" t="n">
        <v>1345153</v>
      </c>
    </row>
    <row r="11" spans="1:4">
      <c r="A11" s="4" t="s">
        <v>797</v>
      </c>
      <c r="B11" s="6" t="n">
        <v>-418248</v>
      </c>
    </row>
    <row r="12" spans="1:4">
      <c r="A12" s="4" t="s">
        <v>798</v>
      </c>
      <c r="B12" s="6" t="n">
        <v>-1095226</v>
      </c>
    </row>
    <row r="13" spans="1:4">
      <c r="A13" s="4" t="s">
        <v>799</v>
      </c>
      <c r="B13" s="6" t="n">
        <v>2350054</v>
      </c>
      <c r="C13" s="6" t="n">
        <v>2518375</v>
      </c>
    </row>
    <row r="14" spans="1:4">
      <c r="A14" s="3" t="s">
        <v>800</v>
      </c>
    </row>
    <row r="15" spans="1:4">
      <c r="A15" s="4" t="s">
        <v>801</v>
      </c>
      <c r="B15" s="9" t="n">
        <v>2.19</v>
      </c>
    </row>
    <row r="16" spans="1:4">
      <c r="A16" s="4" t="s">
        <v>802</v>
      </c>
      <c r="B16" s="10" t="n">
        <v>3.94</v>
      </c>
    </row>
    <row r="17" spans="1:4">
      <c r="A17" s="4" t="s">
        <v>803</v>
      </c>
      <c r="B17" s="10" t="n">
        <v>3.17</v>
      </c>
    </row>
    <row r="18" spans="1:4">
      <c r="A18" s="4" t="s">
        <v>804</v>
      </c>
      <c r="B18" s="10" t="n">
        <v>2.23</v>
      </c>
    </row>
    <row r="19" spans="1:4">
      <c r="A19" s="4" t="s">
        <v>805</v>
      </c>
      <c r="B19" s="7" t="n">
        <v>3</v>
      </c>
      <c r="C19" s="9" t="n">
        <v>2.19</v>
      </c>
    </row>
    <row r="20" spans="1:4">
      <c r="A20" s="4" t="s">
        <v>806</v>
      </c>
    </row>
    <row r="21" spans="1:4">
      <c r="A21" s="3" t="s">
        <v>791</v>
      </c>
    </row>
    <row r="22" spans="1:4">
      <c r="A22" s="4" t="s">
        <v>751</v>
      </c>
      <c r="B22" s="4" t="s">
        <v>752</v>
      </c>
    </row>
    <row r="23" spans="1:4">
      <c r="A23" s="4" t="s">
        <v>807</v>
      </c>
    </row>
    <row r="24" spans="1:4">
      <c r="A24" s="3" t="s">
        <v>794</v>
      </c>
    </row>
    <row r="25" spans="1:4">
      <c r="A25" s="4" t="s">
        <v>796</v>
      </c>
      <c r="B25" s="6" t="n">
        <v>1864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809</v>
      </c>
      <c r="C1" s="2" t="s">
        <v>2</v>
      </c>
      <c r="D1" s="2" t="s">
        <v>36</v>
      </c>
      <c r="E1" s="2" t="s">
        <v>79</v>
      </c>
    </row>
    <row r="2" spans="1:5">
      <c r="A2" s="3" t="s">
        <v>810</v>
      </c>
    </row>
    <row r="3" spans="1:5">
      <c r="A3" s="4" t="s">
        <v>765</v>
      </c>
      <c r="C3" s="4" t="s">
        <v>811</v>
      </c>
      <c r="D3" s="4" t="s">
        <v>812</v>
      </c>
      <c r="E3" s="4" t="s">
        <v>377</v>
      </c>
    </row>
    <row r="4" spans="1:5">
      <c r="A4" s="4" t="s">
        <v>767</v>
      </c>
      <c r="C4" s="4" t="s">
        <v>812</v>
      </c>
      <c r="D4" s="4" t="s">
        <v>813</v>
      </c>
      <c r="E4" s="4" t="s">
        <v>814</v>
      </c>
    </row>
    <row r="5" spans="1:5">
      <c r="A5" s="4" t="s">
        <v>771</v>
      </c>
      <c r="C5" s="4" t="s">
        <v>815</v>
      </c>
      <c r="D5" s="4" t="s">
        <v>816</v>
      </c>
      <c r="E5" s="4" t="s">
        <v>817</v>
      </c>
    </row>
    <row r="6" spans="1:5">
      <c r="A6" s="4" t="s">
        <v>775</v>
      </c>
      <c r="C6" s="4" t="s">
        <v>818</v>
      </c>
      <c r="D6" s="4" t="s">
        <v>570</v>
      </c>
      <c r="E6" s="4" t="s">
        <v>819</v>
      </c>
    </row>
    <row r="7" spans="1:5">
      <c r="A7" s="4" t="s">
        <v>781</v>
      </c>
      <c r="C7" s="4" t="s">
        <v>820</v>
      </c>
      <c r="D7" s="4" t="s">
        <v>820</v>
      </c>
      <c r="E7" s="4" t="s">
        <v>820</v>
      </c>
    </row>
    <row r="8" spans="1:5">
      <c r="A8" s="4" t="s">
        <v>779</v>
      </c>
      <c r="C8" s="4" t="s">
        <v>566</v>
      </c>
      <c r="D8" s="4" t="s">
        <v>566</v>
      </c>
      <c r="E8" s="4" t="s">
        <v>566</v>
      </c>
    </row>
    <row r="9" spans="1:5">
      <c r="A9" s="4" t="s">
        <v>821</v>
      </c>
      <c r="B9" s="4" t="s">
        <v>820</v>
      </c>
    </row>
    <row r="10" spans="1:5">
      <c r="A10" s="4" t="s">
        <v>822</v>
      </c>
      <c r="B10" s="4" t="s">
        <v>823</v>
      </c>
    </row>
    <row r="11" spans="1:5">
      <c r="A11" s="4" t="s">
        <v>824</v>
      </c>
      <c r="B11" s="4" t="s">
        <v>825</v>
      </c>
    </row>
    <row r="12" spans="1:5">
      <c r="A12" s="4" t="s">
        <v>826</v>
      </c>
      <c r="B12" s="6" t="n">
        <v>5000</v>
      </c>
    </row>
    <row r="13" spans="1:5">
      <c r="A13" s="4" t="s">
        <v>827</v>
      </c>
      <c r="B13" s="7" t="n">
        <v>25</v>
      </c>
    </row>
    <row r="14" spans="1:5">
      <c r="A14" s="4" t="s">
        <v>828</v>
      </c>
      <c r="C14" s="6" t="n">
        <v>823895</v>
      </c>
    </row>
    <row r="15" spans="1:5">
      <c r="A15" s="4" t="s">
        <v>829</v>
      </c>
      <c r="C15" s="7" t="n">
        <v>34</v>
      </c>
    </row>
    <row r="16" spans="1:5">
      <c r="A16" s="4" t="s">
        <v>785</v>
      </c>
    </row>
    <row r="17" spans="1:5">
      <c r="A17" s="3" t="s">
        <v>810</v>
      </c>
    </row>
    <row r="18" spans="1:5">
      <c r="A18" s="4" t="s">
        <v>828</v>
      </c>
      <c r="B18" s="6" t="n">
        <v>2000000</v>
      </c>
    </row>
    <row r="19" spans="1:5">
      <c r="A19" s="4" t="s">
        <v>762</v>
      </c>
      <c r="C19" s="4" t="s">
        <v>7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830</v>
      </c>
      <c r="B1" s="2" t="s">
        <v>731</v>
      </c>
      <c r="C1" s="2" t="s">
        <v>2</v>
      </c>
      <c r="D1" s="2" t="s">
        <v>36</v>
      </c>
      <c r="E1" s="2" t="s">
        <v>79</v>
      </c>
    </row>
    <row r="2" spans="1:5">
      <c r="A2" s="3" t="s">
        <v>228</v>
      </c>
    </row>
    <row r="3" spans="1:5">
      <c r="A3" s="4" t="s">
        <v>734</v>
      </c>
      <c r="C3" s="6" t="n">
        <v>1780672</v>
      </c>
    </row>
    <row r="4" spans="1:5">
      <c r="A4" s="4" t="s">
        <v>157</v>
      </c>
      <c r="C4" s="7" t="n">
        <v>3820</v>
      </c>
      <c r="D4" s="7" t="n">
        <v>5394</v>
      </c>
      <c r="E4" s="7" t="n">
        <v>3900</v>
      </c>
    </row>
    <row r="5" spans="1:5">
      <c r="A5" s="4" t="s">
        <v>754</v>
      </c>
    </row>
    <row r="6" spans="1:5">
      <c r="A6" s="3" t="s">
        <v>228</v>
      </c>
    </row>
    <row r="7" spans="1:5">
      <c r="A7" s="4" t="s">
        <v>734</v>
      </c>
      <c r="B7" s="6" t="n">
        <v>450000</v>
      </c>
    </row>
    <row r="8" spans="1:5">
      <c r="A8" s="4" t="s">
        <v>831</v>
      </c>
      <c r="B8" s="7" t="n">
        <v>501</v>
      </c>
    </row>
    <row r="9" spans="1:5">
      <c r="A9" s="4" t="s">
        <v>157</v>
      </c>
      <c r="C9" s="6" t="n">
        <v>133</v>
      </c>
    </row>
    <row r="10" spans="1:5">
      <c r="A10" s="4" t="s">
        <v>832</v>
      </c>
      <c r="C10" s="7" t="n">
        <v>37</v>
      </c>
    </row>
    <row r="11" spans="1:5">
      <c r="A11" s="4" t="s">
        <v>833</v>
      </c>
    </row>
    <row r="12" spans="1:5">
      <c r="A12" s="3" t="s">
        <v>228</v>
      </c>
    </row>
    <row r="13" spans="1:5">
      <c r="A13" s="4" t="s">
        <v>834</v>
      </c>
      <c r="B13" s="4" t="s">
        <v>769</v>
      </c>
    </row>
    <row r="14" spans="1:5">
      <c r="A14" s="4" t="s">
        <v>835</v>
      </c>
      <c r="B14" s="4" t="s">
        <v>836</v>
      </c>
    </row>
    <row r="15" spans="1:5">
      <c r="A15" s="4" t="s">
        <v>837</v>
      </c>
      <c r="B15" s="7" t="n">
        <v>4</v>
      </c>
    </row>
    <row r="16" spans="1:5">
      <c r="A16" s="4" t="s">
        <v>751</v>
      </c>
      <c r="B16" s="4" t="s">
        <v>838</v>
      </c>
    </row>
    <row r="17" spans="1:5">
      <c r="A17" s="4" t="s">
        <v>839</v>
      </c>
    </row>
    <row r="18" spans="1:5">
      <c r="A18" s="3" t="s">
        <v>228</v>
      </c>
    </row>
    <row r="19" spans="1:5">
      <c r="A19" s="4" t="s">
        <v>834</v>
      </c>
      <c r="B19" s="4" t="s">
        <v>769</v>
      </c>
    </row>
    <row r="20" spans="1:5">
      <c r="A20" s="4" t="s">
        <v>835</v>
      </c>
      <c r="B20" s="4" t="s">
        <v>836</v>
      </c>
    </row>
    <row r="21" spans="1:5">
      <c r="A21" s="4" t="s">
        <v>837</v>
      </c>
      <c r="B21" s="7" t="n">
        <v>5</v>
      </c>
    </row>
    <row r="22" spans="1:5">
      <c r="A22" s="4" t="s">
        <v>751</v>
      </c>
      <c r="B22" s="4" t="s">
        <v>8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41</v>
      </c>
      <c r="B1" s="2" t="s">
        <v>1</v>
      </c>
    </row>
    <row r="2" spans="1:2">
      <c r="B2" s="2" t="s">
        <v>842</v>
      </c>
    </row>
    <row r="3" spans="1:2">
      <c r="A3" s="3" t="s">
        <v>810</v>
      </c>
    </row>
    <row r="4" spans="1:2">
      <c r="A4" s="4" t="s">
        <v>843</v>
      </c>
      <c r="B4" s="9" t="n">
        <v>2.36</v>
      </c>
    </row>
    <row r="5" spans="1:2">
      <c r="A5" s="4" t="s">
        <v>844</v>
      </c>
      <c r="B5" s="4" t="s">
        <v>769</v>
      </c>
    </row>
    <row r="6" spans="1:2">
      <c r="A6" s="4" t="s">
        <v>845</v>
      </c>
      <c r="B6" s="4" t="s">
        <v>846</v>
      </c>
    </row>
    <row r="7" spans="1:2">
      <c r="A7" s="4" t="s">
        <v>847</v>
      </c>
      <c r="B7" s="4" t="s">
        <v>416</v>
      </c>
    </row>
    <row r="8" spans="1:2">
      <c r="A8" s="4" t="s">
        <v>848</v>
      </c>
      <c r="B8" s="7" t="n">
        <v>4</v>
      </c>
    </row>
    <row r="9" spans="1:2">
      <c r="A9" s="4" t="s">
        <v>849</v>
      </c>
      <c r="B9" s="7" t="n">
        <v>5</v>
      </c>
    </row>
    <row r="10" spans="1:2">
      <c r="A10" s="4" t="s">
        <v>850</v>
      </c>
      <c r="B10" s="4" t="s">
        <v>851</v>
      </c>
    </row>
    <row r="11" spans="1:2">
      <c r="A11" s="4" t="s">
        <v>779</v>
      </c>
      <c r="B11" s="4" t="s">
        <v>5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52</v>
      </c>
      <c r="B1" s="2" t="s">
        <v>853</v>
      </c>
      <c r="D1" s="2" t="s">
        <v>854</v>
      </c>
      <c r="E1" s="2" t="s">
        <v>1</v>
      </c>
    </row>
    <row r="2" spans="1:7">
      <c r="B2" s="2" t="s">
        <v>855</v>
      </c>
      <c r="C2" s="2" t="s">
        <v>4</v>
      </c>
      <c r="D2" s="2" t="s">
        <v>2</v>
      </c>
      <c r="E2" s="2" t="s">
        <v>2</v>
      </c>
      <c r="F2" s="2" t="s">
        <v>36</v>
      </c>
      <c r="G2" s="2" t="s">
        <v>79</v>
      </c>
    </row>
    <row r="3" spans="1:7">
      <c r="A3" s="3" t="s">
        <v>856</v>
      </c>
    </row>
    <row r="4" spans="1:7">
      <c r="A4" s="4" t="s">
        <v>857</v>
      </c>
      <c r="E4" s="7" t="n">
        <v>149</v>
      </c>
      <c r="F4" s="7" t="n">
        <v>0</v>
      </c>
      <c r="G4" s="7" t="n">
        <v>0</v>
      </c>
    </row>
    <row r="5" spans="1:7">
      <c r="A5" s="4" t="s">
        <v>858</v>
      </c>
    </row>
    <row r="6" spans="1:7">
      <c r="A6" s="3" t="s">
        <v>856</v>
      </c>
    </row>
    <row r="7" spans="1:7">
      <c r="A7" s="4" t="s">
        <v>859</v>
      </c>
      <c r="B7" s="7" t="n">
        <v>0</v>
      </c>
      <c r="D7" s="7" t="n">
        <v>0</v>
      </c>
    </row>
    <row r="8" spans="1:7">
      <c r="A8" s="4" t="s">
        <v>857</v>
      </c>
      <c r="B8" s="7" t="n">
        <v>32</v>
      </c>
      <c r="C8" s="7" t="n">
        <v>117</v>
      </c>
      <c r="D8" s="6" t="n">
        <v>149</v>
      </c>
      <c r="E8" s="6" t="n">
        <v>149</v>
      </c>
    </row>
    <row r="9" spans="1:7">
      <c r="A9" s="4" t="s">
        <v>860</v>
      </c>
      <c r="D9" s="6" t="n">
        <v>-73</v>
      </c>
    </row>
    <row r="10" spans="1:7">
      <c r="A10" s="4" t="s">
        <v>861</v>
      </c>
      <c r="D10" s="6" t="n">
        <v>7</v>
      </c>
    </row>
    <row r="11" spans="1:7">
      <c r="A11" s="4" t="s">
        <v>862</v>
      </c>
      <c r="C11" s="7" t="n">
        <v>0</v>
      </c>
      <c r="D11" s="7" t="n">
        <v>83</v>
      </c>
      <c r="E11" s="7" t="n">
        <v>83</v>
      </c>
    </row>
  </sheetData>
  <mergeCells count="3">
    <mergeCell ref="A1:A2"/>
    <mergeCell ref="B1:C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6"/>
    <col customWidth="1" max="6" min="6" width="14"/>
    <col customWidth="1" max="7" min="7" width="14"/>
  </cols>
  <sheetData>
    <row r="1" spans="1:7">
      <c r="A1" s="1" t="s">
        <v>863</v>
      </c>
      <c r="B1" s="2" t="s">
        <v>853</v>
      </c>
      <c r="D1" s="2" t="s">
        <v>854</v>
      </c>
      <c r="E1" s="2" t="s">
        <v>1</v>
      </c>
    </row>
    <row r="2" spans="1:7">
      <c r="B2" s="2" t="s">
        <v>855</v>
      </c>
      <c r="C2" s="2" t="s">
        <v>4</v>
      </c>
      <c r="D2" s="2" t="s">
        <v>2</v>
      </c>
      <c r="E2" s="2" t="s">
        <v>2</v>
      </c>
      <c r="F2" s="2" t="s">
        <v>36</v>
      </c>
      <c r="G2" s="2" t="s">
        <v>79</v>
      </c>
    </row>
    <row r="3" spans="1:7">
      <c r="A3" s="3" t="s">
        <v>864</v>
      </c>
    </row>
    <row r="4" spans="1:7">
      <c r="A4" s="4" t="s">
        <v>88</v>
      </c>
      <c r="E4" s="7" t="n">
        <v>149</v>
      </c>
      <c r="F4" s="7" t="n">
        <v>0</v>
      </c>
      <c r="G4" s="7" t="n">
        <v>0</v>
      </c>
    </row>
    <row r="5" spans="1:7">
      <c r="A5" s="4" t="s">
        <v>858</v>
      </c>
    </row>
    <row r="6" spans="1:7">
      <c r="A6" s="3" t="s">
        <v>864</v>
      </c>
    </row>
    <row r="7" spans="1:7">
      <c r="A7" s="4" t="s">
        <v>88</v>
      </c>
      <c r="B7" s="7" t="n">
        <v>32</v>
      </c>
      <c r="C7" s="7" t="n">
        <v>117</v>
      </c>
      <c r="D7" s="7" t="n">
        <v>149</v>
      </c>
      <c r="E7" s="7" t="n">
        <v>149</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40</v>
      </c>
      <c r="J1" s="2" t="s">
        <v>1</v>
      </c>
    </row>
    <row r="2" spans="1:12">
      <c r="B2" s="2" t="s">
        <v>2</v>
      </c>
      <c r="C2" s="2" t="s">
        <v>441</v>
      </c>
      <c r="D2" s="2" t="s">
        <v>4</v>
      </c>
      <c r="E2" s="2" t="s">
        <v>442</v>
      </c>
      <c r="F2" s="2" t="s">
        <v>36</v>
      </c>
      <c r="G2" s="2" t="s">
        <v>428</v>
      </c>
      <c r="H2" s="2" t="s">
        <v>443</v>
      </c>
      <c r="I2" s="2" t="s">
        <v>444</v>
      </c>
      <c r="J2" s="2" t="s">
        <v>2</v>
      </c>
      <c r="K2" s="2" t="s">
        <v>36</v>
      </c>
      <c r="L2" s="2" t="s">
        <v>79</v>
      </c>
    </row>
    <row r="3" spans="1:12">
      <c r="A3" s="3" t="s">
        <v>866</v>
      </c>
    </row>
    <row r="4" spans="1:12">
      <c r="A4" s="4" t="s">
        <v>867</v>
      </c>
      <c r="B4" s="7" t="n">
        <v>1438</v>
      </c>
      <c r="C4" s="7" t="n">
        <v>-1581</v>
      </c>
      <c r="D4" s="7" t="n">
        <v>-2960</v>
      </c>
      <c r="E4" s="7" t="n">
        <v>-6127</v>
      </c>
      <c r="F4" s="7" t="n">
        <v>-63</v>
      </c>
      <c r="G4" s="7" t="n">
        <v>-3273</v>
      </c>
      <c r="H4" s="7" t="n">
        <v>-6803</v>
      </c>
      <c r="I4" s="7" t="n">
        <v>-9561</v>
      </c>
      <c r="J4" s="7" t="n">
        <v>-9230</v>
      </c>
      <c r="K4" s="7" t="n">
        <v>-19700</v>
      </c>
      <c r="L4" s="7" t="n">
        <v>-23850</v>
      </c>
    </row>
    <row r="5" spans="1:12">
      <c r="A5" s="4" t="s">
        <v>102</v>
      </c>
      <c r="B5" s="6" t="n">
        <v>-1</v>
      </c>
      <c r="C5" s="6" t="n">
        <v>0</v>
      </c>
      <c r="D5" s="6" t="n">
        <v>-161</v>
      </c>
      <c r="E5" s="6" t="n">
        <v>26</v>
      </c>
      <c r="F5" s="6" t="n">
        <v>-844</v>
      </c>
      <c r="G5" s="6" t="n">
        <v>15567</v>
      </c>
      <c r="H5" s="6" t="n">
        <v>4503</v>
      </c>
      <c r="I5" s="6" t="n">
        <v>2701</v>
      </c>
      <c r="J5" s="6" t="n">
        <v>-136</v>
      </c>
      <c r="K5" s="6" t="n">
        <v>21927</v>
      </c>
      <c r="L5" s="6" t="n">
        <v>2903</v>
      </c>
    </row>
    <row r="6" spans="1:12">
      <c r="A6" s="4" t="s">
        <v>103</v>
      </c>
      <c r="B6" s="7" t="n">
        <v>1437</v>
      </c>
      <c r="C6" s="7" t="n">
        <v>-1581</v>
      </c>
      <c r="D6" s="7" t="n">
        <v>-3121</v>
      </c>
      <c r="E6" s="7" t="n">
        <v>-6101</v>
      </c>
      <c r="F6" s="7" t="n">
        <v>-907</v>
      </c>
      <c r="G6" s="7" t="n">
        <v>12294</v>
      </c>
      <c r="H6" s="7" t="n">
        <v>-2300</v>
      </c>
      <c r="I6" s="7" t="n">
        <v>-6860</v>
      </c>
      <c r="J6" s="7" t="n">
        <v>-9366</v>
      </c>
      <c r="K6" s="7" t="n">
        <v>2227</v>
      </c>
      <c r="L6" s="7" t="n">
        <v>-20947</v>
      </c>
    </row>
    <row r="7" spans="1:12">
      <c r="A7" s="3" t="s">
        <v>868</v>
      </c>
    </row>
    <row r="8" spans="1:12">
      <c r="A8" s="4" t="s">
        <v>869</v>
      </c>
      <c r="C8" s="6" t="n">
        <v>52716626</v>
      </c>
      <c r="D8" s="6" t="n">
        <v>52241605</v>
      </c>
      <c r="E8" s="6" t="n">
        <v>51827685</v>
      </c>
      <c r="F8" s="6" t="n">
        <v>51195402</v>
      </c>
      <c r="G8" s="6" t="n">
        <v>50642344</v>
      </c>
      <c r="H8" s="6" t="n">
        <v>50205913</v>
      </c>
      <c r="I8" s="6" t="n">
        <v>49998547</v>
      </c>
      <c r="J8" s="6" t="n">
        <v>51764506</v>
      </c>
      <c r="K8" s="6" t="n">
        <v>50511366</v>
      </c>
      <c r="L8" s="6" t="n">
        <v>52279738</v>
      </c>
    </row>
    <row r="9" spans="1:12">
      <c r="A9" s="3" t="s">
        <v>870</v>
      </c>
    </row>
    <row r="10" spans="1:12">
      <c r="A10" s="4" t="s">
        <v>871</v>
      </c>
      <c r="B10" s="9" t="n">
        <v>0.03</v>
      </c>
      <c r="C10" s="9" t="n">
        <v>-0.03</v>
      </c>
      <c r="D10" s="9" t="n">
        <v>-0.06</v>
      </c>
      <c r="E10" s="9" t="n">
        <v>-0.12</v>
      </c>
      <c r="F10" s="7" t="n">
        <v>0</v>
      </c>
      <c r="G10" s="9" t="n">
        <v>-0.06</v>
      </c>
      <c r="H10" s="9" t="n">
        <v>-0.14</v>
      </c>
      <c r="I10" s="9" t="n">
        <v>-0.19</v>
      </c>
      <c r="J10" s="9" t="n">
        <v>-0.18</v>
      </c>
      <c r="K10" s="9" t="n">
        <v>-0.39</v>
      </c>
      <c r="L10" s="9" t="n">
        <v>-0.46</v>
      </c>
    </row>
    <row r="11" spans="1:12">
      <c r="A11" s="4" t="s">
        <v>872</v>
      </c>
      <c r="B11" s="6" t="n">
        <v>0</v>
      </c>
      <c r="C11" s="6" t="n">
        <v>0</v>
      </c>
      <c r="D11" s="6" t="n">
        <v>0</v>
      </c>
      <c r="E11" s="6" t="n">
        <v>0</v>
      </c>
      <c r="F11" s="10" t="n">
        <v>-0.02</v>
      </c>
      <c r="G11" s="10" t="n">
        <v>0.3</v>
      </c>
      <c r="H11" s="10" t="n">
        <v>0.09</v>
      </c>
      <c r="I11" s="10" t="n">
        <v>0.05</v>
      </c>
      <c r="J11" s="6" t="n">
        <v>0</v>
      </c>
      <c r="K11" s="10" t="n">
        <v>0.43</v>
      </c>
      <c r="L11" s="10" t="n">
        <v>0.06</v>
      </c>
    </row>
    <row r="12" spans="1:12">
      <c r="A12" s="4" t="s">
        <v>107</v>
      </c>
      <c r="B12" s="9" t="n">
        <v>0.03</v>
      </c>
      <c r="C12" s="9" t="n">
        <v>-0.03</v>
      </c>
      <c r="D12" s="9" t="n">
        <v>-0.06</v>
      </c>
      <c r="E12" s="9" t="n">
        <v>-0.12</v>
      </c>
      <c r="F12" s="9" t="n">
        <v>-0.02</v>
      </c>
      <c r="G12" s="9" t="n">
        <v>0.24</v>
      </c>
      <c r="H12" s="9" t="n">
        <v>-0.05</v>
      </c>
      <c r="I12" s="9" t="n">
        <v>-0.14</v>
      </c>
      <c r="J12" s="9" t="n">
        <v>-0.18</v>
      </c>
      <c r="K12" s="9" t="n">
        <v>0.04</v>
      </c>
      <c r="L12" s="9" t="n">
        <v>-0.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6</v>
      </c>
      <c r="D2" s="2" t="s">
        <v>79</v>
      </c>
    </row>
    <row r="3" spans="1:4">
      <c r="A3" s="3" t="s">
        <v>874</v>
      </c>
    </row>
    <row r="4" spans="1:4">
      <c r="A4" s="4" t="s">
        <v>875</v>
      </c>
      <c r="B4" s="6" t="n">
        <v>8697680</v>
      </c>
      <c r="C4" s="6" t="n">
        <v>8829434</v>
      </c>
      <c r="D4" s="6" t="n">
        <v>10207254</v>
      </c>
    </row>
    <row r="5" spans="1:4">
      <c r="A5" s="4" t="s">
        <v>876</v>
      </c>
    </row>
    <row r="6" spans="1:4">
      <c r="A6" s="3" t="s">
        <v>874</v>
      </c>
    </row>
    <row r="7" spans="1:4">
      <c r="A7" s="4" t="s">
        <v>875</v>
      </c>
      <c r="B7" s="6" t="n">
        <v>0</v>
      </c>
      <c r="C7" s="6" t="n">
        <v>0</v>
      </c>
      <c r="D7" s="6" t="n">
        <v>31130</v>
      </c>
    </row>
    <row r="8" spans="1:4">
      <c r="A8" s="4" t="s">
        <v>714</v>
      </c>
    </row>
    <row r="9" spans="1:4">
      <c r="A9" s="3" t="s">
        <v>874</v>
      </c>
    </row>
    <row r="10" spans="1:4">
      <c r="A10" s="4" t="s">
        <v>875</v>
      </c>
      <c r="B10" s="6" t="n">
        <v>6348251</v>
      </c>
      <c r="C10" s="6" t="n">
        <v>6311059</v>
      </c>
      <c r="D10" s="6" t="n">
        <v>6425832</v>
      </c>
    </row>
    <row r="11" spans="1:4">
      <c r="A11" s="4" t="s">
        <v>790</v>
      </c>
    </row>
    <row r="12" spans="1:4">
      <c r="A12" s="3" t="s">
        <v>874</v>
      </c>
    </row>
    <row r="13" spans="1:4">
      <c r="A13" s="4" t="s">
        <v>875</v>
      </c>
      <c r="B13" s="6" t="n">
        <v>2349429</v>
      </c>
      <c r="C13" s="6" t="n">
        <v>2518375</v>
      </c>
      <c r="D13" s="6" t="n">
        <v>37502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6</v>
      </c>
      <c r="D2" s="2" t="s">
        <v>79</v>
      </c>
    </row>
    <row r="3" spans="1:4">
      <c r="A3" s="3" t="s">
        <v>878</v>
      </c>
    </row>
    <row r="4" spans="1:4">
      <c r="A4" s="4" t="s">
        <v>879</v>
      </c>
      <c r="B4" s="4" t="s">
        <v>769</v>
      </c>
    </row>
    <row r="5" spans="1:4">
      <c r="A5" s="4" t="s">
        <v>880</v>
      </c>
      <c r="B5" s="4" t="s">
        <v>390</v>
      </c>
    </row>
    <row r="6" spans="1:4">
      <c r="A6" s="4" t="s">
        <v>881</v>
      </c>
      <c r="B6" s="7" t="n">
        <v>333</v>
      </c>
      <c r="C6" s="7" t="n">
        <v>250</v>
      </c>
      <c r="D6" s="7" t="n">
        <v>211</v>
      </c>
    </row>
    <row r="7" spans="1:4">
      <c r="A7" s="4" t="s">
        <v>785</v>
      </c>
    </row>
    <row r="8" spans="1:4">
      <c r="A8" s="3" t="s">
        <v>878</v>
      </c>
    </row>
    <row r="9" spans="1:4">
      <c r="A9" s="4" t="s">
        <v>882</v>
      </c>
      <c r="B9" s="4" t="s">
        <v>8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6</v>
      </c>
      <c r="D2" s="2" t="s">
        <v>79</v>
      </c>
    </row>
    <row r="3" spans="1:4">
      <c r="A3" s="3" t="s">
        <v>885</v>
      </c>
    </row>
    <row r="4" spans="1:4">
      <c r="A4" s="4" t="s">
        <v>886</v>
      </c>
      <c r="B4" s="7" t="n">
        <v>93</v>
      </c>
      <c r="C4" s="7" t="n">
        <v>416</v>
      </c>
      <c r="D4" s="7" t="n">
        <v>941</v>
      </c>
    </row>
    <row r="5" spans="1:4">
      <c r="A5" s="4" t="s">
        <v>887</v>
      </c>
      <c r="B5" s="6" t="n">
        <v>0</v>
      </c>
      <c r="C5" s="6" t="n">
        <v>101</v>
      </c>
      <c r="D5" s="6" t="n">
        <v>12</v>
      </c>
    </row>
    <row r="6" spans="1:4">
      <c r="A6" s="3" t="s">
        <v>888</v>
      </c>
    </row>
    <row r="7" spans="1:4">
      <c r="A7" s="4" t="s">
        <v>889</v>
      </c>
      <c r="B7" s="6" t="n">
        <v>1312</v>
      </c>
      <c r="C7" s="6" t="n">
        <v>3206</v>
      </c>
      <c r="D7" s="6" t="n">
        <v>1020</v>
      </c>
    </row>
    <row r="8" spans="1:4">
      <c r="A8" s="4" t="s">
        <v>890</v>
      </c>
      <c r="B8" s="6" t="n">
        <v>6</v>
      </c>
      <c r="C8" s="6" t="n">
        <v>13</v>
      </c>
      <c r="D8" s="6" t="n">
        <v>158</v>
      </c>
    </row>
    <row r="9" spans="1:4">
      <c r="A9" s="4" t="s">
        <v>891</v>
      </c>
      <c r="B9" s="6" t="n">
        <v>472</v>
      </c>
      <c r="C9" s="6" t="n">
        <v>0</v>
      </c>
      <c r="D9" s="6" t="n">
        <v>0</v>
      </c>
    </row>
    <row r="10" spans="1:4">
      <c r="A10" s="4" t="s">
        <v>892</v>
      </c>
      <c r="B10" s="6" t="n">
        <v>1015</v>
      </c>
      <c r="C10" s="6" t="n">
        <v>0</v>
      </c>
      <c r="D10" s="6" t="n">
        <v>0</v>
      </c>
    </row>
    <row r="11" spans="1:4">
      <c r="A11" s="4" t="s">
        <v>53</v>
      </c>
      <c r="B11" s="7" t="n">
        <v>1500</v>
      </c>
      <c r="C11" s="7" t="n">
        <v>0</v>
      </c>
      <c r="D11"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8"/>
  </cols>
  <sheetData>
    <row r="1" spans="1:4">
      <c r="A1" s="1" t="s">
        <v>893</v>
      </c>
      <c r="B1" s="2" t="s">
        <v>894</v>
      </c>
      <c r="C1" s="2" t="s">
        <v>895</v>
      </c>
      <c r="D1" s="2" t="s">
        <v>896</v>
      </c>
    </row>
    <row r="2" spans="1:4">
      <c r="A2" s="3" t="s">
        <v>244</v>
      </c>
    </row>
    <row r="3" spans="1:4">
      <c r="A3" s="4" t="s">
        <v>404</v>
      </c>
      <c r="C3" s="6" t="n">
        <v>1</v>
      </c>
      <c r="D3" s="6" t="n">
        <v>1</v>
      </c>
    </row>
    <row r="4" spans="1:4">
      <c r="A4" s="4" t="s">
        <v>405</v>
      </c>
      <c r="B4" s="6" t="n">
        <v>1</v>
      </c>
      <c r="D4"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440</v>
      </c>
      <c r="J1" s="2" t="s">
        <v>1</v>
      </c>
    </row>
    <row r="2" spans="1:12">
      <c r="B2" s="2" t="s">
        <v>2</v>
      </c>
      <c r="C2" s="2" t="s">
        <v>441</v>
      </c>
      <c r="D2" s="2" t="s">
        <v>4</v>
      </c>
      <c r="E2" s="2" t="s">
        <v>442</v>
      </c>
      <c r="F2" s="2" t="s">
        <v>36</v>
      </c>
      <c r="G2" s="2" t="s">
        <v>428</v>
      </c>
      <c r="H2" s="2" t="s">
        <v>443</v>
      </c>
      <c r="I2" s="2" t="s">
        <v>444</v>
      </c>
      <c r="J2" s="2" t="s">
        <v>2</v>
      </c>
      <c r="K2" s="2" t="s">
        <v>36</v>
      </c>
      <c r="L2" s="2" t="s">
        <v>79</v>
      </c>
    </row>
    <row r="3" spans="1:12">
      <c r="A3" s="3" t="s">
        <v>247</v>
      </c>
    </row>
    <row r="4" spans="1:12">
      <c r="A4" s="4" t="s">
        <v>81</v>
      </c>
      <c r="B4" s="7" t="n">
        <v>19656</v>
      </c>
      <c r="C4" s="7" t="n">
        <v>13478</v>
      </c>
      <c r="D4" s="7" t="n">
        <v>12430</v>
      </c>
      <c r="E4" s="7" t="n">
        <v>9601</v>
      </c>
      <c r="F4" s="7" t="n">
        <v>15011</v>
      </c>
      <c r="G4" s="7" t="n">
        <v>12715</v>
      </c>
      <c r="H4" s="7" t="n">
        <v>9934</v>
      </c>
      <c r="I4" s="7" t="n">
        <v>6139</v>
      </c>
      <c r="J4" s="7" t="n">
        <v>55165</v>
      </c>
      <c r="K4" s="7" t="n">
        <v>43799</v>
      </c>
      <c r="L4" s="7" t="n">
        <v>29121</v>
      </c>
    </row>
    <row r="5" spans="1:12">
      <c r="A5" s="4" t="s">
        <v>83</v>
      </c>
      <c r="B5" s="6" t="n">
        <v>16844</v>
      </c>
      <c r="C5" s="6" t="n">
        <v>11610</v>
      </c>
      <c r="D5" s="6" t="n">
        <v>11294</v>
      </c>
      <c r="E5" s="6" t="n">
        <v>8573</v>
      </c>
      <c r="F5" s="6" t="n">
        <v>14008</v>
      </c>
      <c r="G5" s="6" t="n">
        <v>11951</v>
      </c>
      <c r="H5" s="6" t="n">
        <v>9017</v>
      </c>
      <c r="I5" s="6" t="n">
        <v>5375</v>
      </c>
      <c r="J5" s="6" t="n">
        <v>48321</v>
      </c>
      <c r="K5" s="6" t="n">
        <v>40351</v>
      </c>
      <c r="L5" s="6" t="n">
        <v>26910</v>
      </c>
    </row>
    <row r="6" spans="1:12">
      <c r="A6" s="4" t="s">
        <v>867</v>
      </c>
      <c r="B6" s="6" t="n">
        <v>1438</v>
      </c>
      <c r="C6" s="6" t="n">
        <v>-1581</v>
      </c>
      <c r="D6" s="6" t="n">
        <v>-2960</v>
      </c>
      <c r="E6" s="6" t="n">
        <v>-6127</v>
      </c>
      <c r="F6" s="6" t="n">
        <v>-63</v>
      </c>
      <c r="G6" s="6" t="n">
        <v>-3273</v>
      </c>
      <c r="H6" s="6" t="n">
        <v>-6803</v>
      </c>
      <c r="I6" s="6" t="n">
        <v>-9561</v>
      </c>
      <c r="J6" s="6" t="n">
        <v>-9230</v>
      </c>
      <c r="K6" s="6" t="n">
        <v>-19700</v>
      </c>
      <c r="L6" s="6" t="n">
        <v>-23850</v>
      </c>
    </row>
    <row r="7" spans="1:12">
      <c r="A7" s="4" t="s">
        <v>102</v>
      </c>
      <c r="B7" s="6" t="n">
        <v>-1</v>
      </c>
      <c r="C7" s="6" t="n">
        <v>0</v>
      </c>
      <c r="D7" s="6" t="n">
        <v>-161</v>
      </c>
      <c r="E7" s="6" t="n">
        <v>26</v>
      </c>
      <c r="F7" s="6" t="n">
        <v>-844</v>
      </c>
      <c r="G7" s="6" t="n">
        <v>15567</v>
      </c>
      <c r="H7" s="6" t="n">
        <v>4503</v>
      </c>
      <c r="I7" s="6" t="n">
        <v>2701</v>
      </c>
      <c r="J7" s="6" t="n">
        <v>-136</v>
      </c>
      <c r="K7" s="6" t="n">
        <v>21927</v>
      </c>
      <c r="L7" s="6" t="n">
        <v>2903</v>
      </c>
    </row>
    <row r="8" spans="1:12">
      <c r="A8" s="4" t="s">
        <v>103</v>
      </c>
      <c r="B8" s="7" t="n">
        <v>1437</v>
      </c>
      <c r="C8" s="7" t="n">
        <v>-1581</v>
      </c>
      <c r="D8" s="7" t="n">
        <v>-3121</v>
      </c>
      <c r="E8" s="7" t="n">
        <v>-6101</v>
      </c>
      <c r="F8" s="7" t="n">
        <v>-907</v>
      </c>
      <c r="G8" s="7" t="n">
        <v>12294</v>
      </c>
      <c r="H8" s="7" t="n">
        <v>-2300</v>
      </c>
      <c r="I8" s="7" t="n">
        <v>-6860</v>
      </c>
      <c r="J8" s="7" t="n">
        <v>-9366</v>
      </c>
      <c r="K8" s="7" t="n">
        <v>2227</v>
      </c>
      <c r="L8" s="7" t="n">
        <v>-20947</v>
      </c>
    </row>
    <row r="9" spans="1:12">
      <c r="A9" s="3" t="s">
        <v>104</v>
      </c>
    </row>
    <row r="10" spans="1:12">
      <c r="A10" s="4" t="s">
        <v>105</v>
      </c>
      <c r="B10" s="9" t="n">
        <v>0.03</v>
      </c>
      <c r="C10" s="9" t="n">
        <v>-0.03</v>
      </c>
      <c r="D10" s="9" t="n">
        <v>-0.06</v>
      </c>
      <c r="E10" s="9" t="n">
        <v>-0.12</v>
      </c>
      <c r="F10" s="7" t="n">
        <v>0</v>
      </c>
      <c r="G10" s="9" t="n">
        <v>-0.06</v>
      </c>
      <c r="H10" s="9" t="n">
        <v>-0.14</v>
      </c>
      <c r="I10" s="9" t="n">
        <v>-0.19</v>
      </c>
      <c r="J10" s="9" t="n">
        <v>-0.18</v>
      </c>
      <c r="K10" s="9" t="n">
        <v>-0.39</v>
      </c>
      <c r="L10" s="9" t="n">
        <v>-0.46</v>
      </c>
    </row>
    <row r="11" spans="1:12">
      <c r="A11" s="4" t="s">
        <v>106</v>
      </c>
      <c r="B11" s="6" t="n">
        <v>0</v>
      </c>
      <c r="C11" s="6" t="n">
        <v>0</v>
      </c>
      <c r="D11" s="6" t="n">
        <v>0</v>
      </c>
      <c r="E11" s="6" t="n">
        <v>0</v>
      </c>
      <c r="F11" s="10" t="n">
        <v>-0.02</v>
      </c>
      <c r="G11" s="10" t="n">
        <v>0.3</v>
      </c>
      <c r="H11" s="10" t="n">
        <v>0.09</v>
      </c>
      <c r="I11" s="10" t="n">
        <v>0.05</v>
      </c>
      <c r="J11" s="6" t="n">
        <v>0</v>
      </c>
      <c r="K11" s="10" t="n">
        <v>0.43</v>
      </c>
      <c r="L11" s="10" t="n">
        <v>0.06</v>
      </c>
    </row>
    <row r="12" spans="1:12">
      <c r="A12" s="4" t="s">
        <v>107</v>
      </c>
      <c r="B12" s="9" t="n">
        <v>0.03</v>
      </c>
      <c r="C12" s="9" t="n">
        <v>-0.03</v>
      </c>
      <c r="D12" s="9" t="n">
        <v>-0.06</v>
      </c>
      <c r="E12" s="9" t="n">
        <v>-0.12</v>
      </c>
      <c r="F12" s="9" t="n">
        <v>-0.02</v>
      </c>
      <c r="G12" s="9" t="n">
        <v>0.24</v>
      </c>
      <c r="H12" s="9" t="n">
        <v>-0.05</v>
      </c>
      <c r="I12" s="9" t="n">
        <v>-0.14</v>
      </c>
      <c r="J12" s="9" t="n">
        <v>-0.18</v>
      </c>
      <c r="K12" s="9" t="n">
        <v>0.04</v>
      </c>
      <c r="L12" s="9" t="n">
        <v>-0.4</v>
      </c>
    </row>
    <row r="13" spans="1:12">
      <c r="A13" s="3" t="s">
        <v>108</v>
      </c>
    </row>
    <row r="14" spans="1:12">
      <c r="A14" s="4" t="s">
        <v>898</v>
      </c>
      <c r="B14" s="6" t="n">
        <v>50278668</v>
      </c>
    </row>
    <row r="15" spans="1:12">
      <c r="A15" s="4" t="s">
        <v>899</v>
      </c>
      <c r="B15" s="6" t="n">
        <v>51266321</v>
      </c>
    </row>
    <row r="16" spans="1:12">
      <c r="A16" s="4" t="s">
        <v>109</v>
      </c>
      <c r="C16" s="6" t="n">
        <v>52716626</v>
      </c>
      <c r="D16" s="6" t="n">
        <v>52241605</v>
      </c>
      <c r="E16" s="6" t="n">
        <v>51827685</v>
      </c>
      <c r="F16" s="6" t="n">
        <v>51195402</v>
      </c>
      <c r="G16" s="6" t="n">
        <v>50642344</v>
      </c>
      <c r="H16" s="6" t="n">
        <v>50205913</v>
      </c>
      <c r="I16" s="6" t="n">
        <v>49998547</v>
      </c>
      <c r="J16" s="6" t="n">
        <v>51764506</v>
      </c>
      <c r="K16" s="6" t="n">
        <v>50511366</v>
      </c>
      <c r="L16" s="6" t="n">
        <v>5227973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48:47Z</dcterms:created>
  <dcterms:modified xmlns:dcterms="http://purl.org/dc/terms/" xmlns:xsi="http://www.w3.org/2001/XMLSchema-instance" xsi:type="dcterms:W3CDTF">2019-03-18T17:48:47Z</dcterms:modified>
</cp:coreProperties>
</file>